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statement of Financial Statem" sheetId="9" state="visible" r:id="rId9"/>
    <sheet xmlns:r="http://schemas.openxmlformats.org/officeDocument/2006/relationships" name="Receivables" sheetId="10" state="visible" r:id="rId10"/>
    <sheet xmlns:r="http://schemas.openxmlformats.org/officeDocument/2006/relationships" name="Merchandise Inventory" sheetId="11" state="visible" r:id="rId11"/>
    <sheet xmlns:r="http://schemas.openxmlformats.org/officeDocument/2006/relationships" name="Vendor Deposi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Business Combination" sheetId="16" state="visible" r:id="rId16"/>
    <sheet xmlns:r="http://schemas.openxmlformats.org/officeDocument/2006/relationships" name="Lines of Credit" sheetId="17" state="visible" r:id="rId17"/>
    <sheet xmlns:r="http://schemas.openxmlformats.org/officeDocument/2006/relationships" name="Notes Payable" sheetId="18" state="visible" r:id="rId18"/>
    <sheet xmlns:r="http://schemas.openxmlformats.org/officeDocument/2006/relationships" name="Notes Payable, Related Parties" sheetId="19" state="visible" r:id="rId19"/>
    <sheet xmlns:r="http://schemas.openxmlformats.org/officeDocument/2006/relationships" name="Convertible Promissory Note" sheetId="20" state="visible" r:id="rId20"/>
    <sheet xmlns:r="http://schemas.openxmlformats.org/officeDocument/2006/relationships" name="Operating Lease" sheetId="21" state="visible" r:id="rId21"/>
    <sheet xmlns:r="http://schemas.openxmlformats.org/officeDocument/2006/relationships" name="Related Parties" sheetId="22" state="visible" r:id="rId22"/>
    <sheet xmlns:r="http://schemas.openxmlformats.org/officeDocument/2006/relationships" name="Stockholders' Defici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atement of Financial Stat_2" sheetId="29" state="visible" r:id="rId29"/>
    <sheet xmlns:r="http://schemas.openxmlformats.org/officeDocument/2006/relationships" name="Receivables (Tables)" sheetId="30" state="visible" r:id="rId30"/>
    <sheet xmlns:r="http://schemas.openxmlformats.org/officeDocument/2006/relationships" name="Merchandise 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Business Combination (Tables)" sheetId="35" state="visible" r:id="rId35"/>
    <sheet xmlns:r="http://schemas.openxmlformats.org/officeDocument/2006/relationships" name="Notes Payable (Tables)" sheetId="36" state="visible" r:id="rId36"/>
    <sheet xmlns:r="http://schemas.openxmlformats.org/officeDocument/2006/relationships" name="Operating Lease (Tables)" sheetId="37" state="visible" r:id="rId37"/>
    <sheet xmlns:r="http://schemas.openxmlformats.org/officeDocument/2006/relationships" name="Stockholders' Deficit (Tables)" sheetId="38" state="visible" r:id="rId38"/>
    <sheet xmlns:r="http://schemas.openxmlformats.org/officeDocument/2006/relationships" name="Income Taxes (Tables)" sheetId="39" state="visible" r:id="rId39"/>
    <sheet xmlns:r="http://schemas.openxmlformats.org/officeDocument/2006/relationships" name="Organization and Nature of B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statement of Financial Stat_3" sheetId="44" state="visible" r:id="rId44"/>
    <sheet xmlns:r="http://schemas.openxmlformats.org/officeDocument/2006/relationships" name="Restatement of Financial Stat_4" sheetId="45" state="visible" r:id="rId45"/>
    <sheet xmlns:r="http://schemas.openxmlformats.org/officeDocument/2006/relationships" name="Restatement of Financial Stat_5" sheetId="46" state="visible" r:id="rId46"/>
    <sheet xmlns:r="http://schemas.openxmlformats.org/officeDocument/2006/relationships" name="Restatement of Financial Stat_6" sheetId="47" state="visible" r:id="rId47"/>
    <sheet xmlns:r="http://schemas.openxmlformats.org/officeDocument/2006/relationships" name="Restatement of Financial Stat_7" sheetId="48" state="visible" r:id="rId48"/>
    <sheet xmlns:r="http://schemas.openxmlformats.org/officeDocument/2006/relationships" name="Receivables (Details)" sheetId="49" state="visible" r:id="rId49"/>
    <sheet xmlns:r="http://schemas.openxmlformats.org/officeDocument/2006/relationships" name="Merchandise Inventory (Details)" sheetId="50" state="visible" r:id="rId50"/>
    <sheet xmlns:r="http://schemas.openxmlformats.org/officeDocument/2006/relationships" name="Vendor Deposit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Text" sheetId="56" state="visible" r:id="rId56"/>
    <sheet xmlns:r="http://schemas.openxmlformats.org/officeDocument/2006/relationships" name="Accounts Payable and Accrued _3" sheetId="57" state="visible" r:id="rId57"/>
    <sheet xmlns:r="http://schemas.openxmlformats.org/officeDocument/2006/relationships" name="Business Combination (Details)" sheetId="58" state="visible" r:id="rId58"/>
    <sheet xmlns:r="http://schemas.openxmlformats.org/officeDocument/2006/relationships" name="Business Combination (Details T" sheetId="59" state="visible" r:id="rId59"/>
    <sheet xmlns:r="http://schemas.openxmlformats.org/officeDocument/2006/relationships" name="Lines of Credit (Details)" sheetId="60" state="visible" r:id="rId60"/>
    <sheet xmlns:r="http://schemas.openxmlformats.org/officeDocument/2006/relationships" name="Notes Payable (Details)" sheetId="61" state="visible" r:id="rId61"/>
    <sheet xmlns:r="http://schemas.openxmlformats.org/officeDocument/2006/relationships" name="Notes Payable (Details Textual)" sheetId="62" state="visible" r:id="rId62"/>
    <sheet xmlns:r="http://schemas.openxmlformats.org/officeDocument/2006/relationships" name="Notes Payable, Related Parties " sheetId="63" state="visible" r:id="rId63"/>
    <sheet xmlns:r="http://schemas.openxmlformats.org/officeDocument/2006/relationships" name="Convertible Promissory Note (De" sheetId="64" state="visible" r:id="rId64"/>
    <sheet xmlns:r="http://schemas.openxmlformats.org/officeDocument/2006/relationships" name="Operating Lease (Details)" sheetId="65" state="visible" r:id="rId65"/>
    <sheet xmlns:r="http://schemas.openxmlformats.org/officeDocument/2006/relationships" name="Operating Lease (Details 1)" sheetId="66" state="visible" r:id="rId66"/>
    <sheet xmlns:r="http://schemas.openxmlformats.org/officeDocument/2006/relationships" name="Operating Lease (Details Textua" sheetId="67" state="visible" r:id="rId67"/>
    <sheet xmlns:r="http://schemas.openxmlformats.org/officeDocument/2006/relationships" name="Related Parties (Details)" sheetId="68" state="visible" r:id="rId68"/>
    <sheet xmlns:r="http://schemas.openxmlformats.org/officeDocument/2006/relationships" name="Stockholders' Deficit (Details)" sheetId="69" state="visible" r:id="rId69"/>
    <sheet xmlns:r="http://schemas.openxmlformats.org/officeDocument/2006/relationships" name="Stockholders' Deficit (Details " sheetId="70" state="visible" r:id="rId70"/>
    <sheet xmlns:r="http://schemas.openxmlformats.org/officeDocument/2006/relationships" name="Stockholders' Deficit (Detail_2" sheetId="71" state="visible" r:id="rId71"/>
    <sheet xmlns:r="http://schemas.openxmlformats.org/officeDocument/2006/relationships" name="Stockholders' Deficit (Detail_3" sheetId="72" state="visible" r:id="rId72"/>
    <sheet xmlns:r="http://schemas.openxmlformats.org/officeDocument/2006/relationships" name="Commitments and Contingencies ("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Textual)"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Entity Registrant Name</t>
        </is>
      </c>
      <c r="B4" s="4" t="inlineStr">
        <is>
          <t>1847 Goedeker Inc.</t>
        </is>
      </c>
    </row>
    <row r="5">
      <c r="A5" s="4" t="inlineStr">
        <is>
          <t>Entity Central Index Key</t>
        </is>
      </c>
      <c r="B5" s="4" t="inlineStr">
        <is>
          <t>0001810140</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RECEIVABLES</t>
        </is>
      </c>
      <c r="B4" s="4" t="inlineStr">
        <is>
          <t xml:space="preserve">NOTE
4—RECEIVABLES At
March 31, 2021 and December 31, 2020, receivables consisted of the following: respectively.
March 31, December 31,
Vendor rebates receivable $ 604,372 $ 1,337,791
Credit cards in process of collection 343,982 660,441
Total receivables $ 948,354 $ 1,998,232 </t>
        </is>
      </c>
      <c r="C4" s="4" t="inlineStr">
        <is>
          <t xml:space="preserve">NOTE 4—RECEIVABLES At December 31, 2020 and 2019, receivables
consisted of the following: respectively.
December 31, December 31,
Vendor rebates receivable $ 1,337,791 $ 1,455,248
Credit cards in process of collection 660,441 -
Total receivables $ 1,998,232 $ 1,455,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Merchandise Inventory</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MERCHANDISE INVENTORY</t>
        </is>
      </c>
      <c r="B4" s="4" t="inlineStr">
        <is>
          <t xml:space="preserve">NOTE
5—MERCHANDISE INVENTORY At
March 31, 2021 and December 31, 2020, the inventory balances are composed of:
March 31, December 31,
Appliances $ 5,985,757 $ 5,285,975
Furniture 249,008 194,852
Other 73,719 91,414
Total merchandise inventory 6,308,484 5,572,241
Allowance for inventory obsolescence (425,000 ) (425,000 )
Merchandise inventory, net $ 5,883,484 $ 5,147,241 </t>
        </is>
      </c>
      <c r="C4" s="4" t="inlineStr">
        <is>
          <t xml:space="preserve">NOTE 5—MERCHANDISE INVENTORY At December 31, 2020 and 2019, the inventory
balances are composed of:
December 31, December 31,
Appliances $ 5,285,975 $ 1,538,552
Furniture 194,852 184,755
Other 91,414 81,783
Total merchandise inventory 5,572,241 1,805,090
Allowance for inventory obsolescence (425,000 ) (425,000 )
Merchandise inventory, net $ 5,147,241 $ 1,380,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endor Deposits</t>
        </is>
      </c>
      <c r="B1" s="2" t="inlineStr">
        <is>
          <t>3 Months Ended</t>
        </is>
      </c>
      <c r="C1" s="2" t="inlineStr">
        <is>
          <t>12 Months Ended</t>
        </is>
      </c>
    </row>
    <row r="2">
      <c r="B2" s="2" t="inlineStr">
        <is>
          <t>Mar. 31, 2021</t>
        </is>
      </c>
      <c r="C2" s="2" t="inlineStr">
        <is>
          <t>Dec. 31, 2020</t>
        </is>
      </c>
    </row>
    <row r="3">
      <c r="A3" s="3" t="inlineStr">
        <is>
          <t>Vendor Deposits [Abstract]</t>
        </is>
      </c>
    </row>
    <row r="4">
      <c r="A4" s="4" t="inlineStr">
        <is>
          <t>VENDOR DEPOSITS</t>
        </is>
      </c>
      <c r="B4" s="4" t="inlineStr">
        <is>
          <t>NOTE
6—VENDOR DEPOSIT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Prior
to obtaining an open line of credit with a major vendor, the Company paid in advance for its purchases. The vendor did not ship
product to the Company until an order was complete. As a result, the vendor held Company funds. A second vendor uses the Company's
vendor deposit account as collateral. Orders from this vendor exceeded the deposit account and the Company prepaid for some orders.
Vendor deposits as of March 31, 2021 and December 31, 2020 were $742,926 and $547,648, respectively.</t>
        </is>
      </c>
      <c r="C4" s="4" t="inlineStr">
        <is>
          <t>NOTE 6—VENDOR DEPOSIT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Prior to obtaining an open line of credit
with a major vendor, the Company paid in advance for its purchases. The vendor did not ship product to the Company until an order
was complete. As a result, the vendor held Company funds. A second vendor uses the Company's vendor deposit account as collateral.
Orders from this vendor exceeded the deposit account and the Company prepaid for some orders. Vendor deposits as of December 31,
2020 and 2019 were $547,648 and $294,96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NOTE
7—PROPERTY AND EQUIPMENT Property
and equipment consist of the following at March 31, 2021 and December 31, 2020:
March 31, December 31,
Equipment $ 69,336 $ 69,336
Warehouse equipment 61,070 61,070
Furniture and fixtures 512 512
Transportation equipment 63,784 63,784
Leasehold improvements 136,931 136,931
Construction in progress 126,116 -
Total property and equipment 457,749 331,633
Accumulated depreciation (102,168 ) (85,685 )
Property and equipment, net $ 355,581 $ 245,948 Depreciation
expense for the three months ended March 31, 2021 and 2020 was $16,483 and $10,959, respectively.</t>
        </is>
      </c>
      <c r="C4" s="4" t="inlineStr">
        <is>
          <t>NOTE 7—PROPERTY AND EQUIPMENT Property and equipment consist of the following
at December 31, 2020 and 2019:
December 31, December 31,
Equipment $ 69,336 $ 7,376
Warehouse equipment 61,070 29,188
Furniture and fixtures 512 512
Transportation equipment 63,784 63,784
Leasehold improvements 136,931 117,626
Total property and equipment 331,633 218,486
Accumulated depreciation (85,685 ) (32,880 )
Property and equipment, net $ 245,948 $ 185,606 Depreciation expense for the year ended December
31, 2020, the period April 6, 2019 to December 31, 2019 and the period January 1, 2019 to April 5, 2019 was approximately $53,000, $33,000
and $1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t>
        </is>
      </c>
      <c r="B4" s="4" t="inlineStr">
        <is>
          <t xml:space="preserve">NOTE
8—INTANGIBLE ASSETS The
following provides a breakdown of identifiable intangible assets as of March 31, 2021 and December 31, 2020:
March 31, December 31,
Customer relationships $ 749,000 $ 749,000
Marketing related - tradename 1,368,000 1,368,000
Total intangible assets 2,117,000 2,117,000
Accumulated amortization (840,912 ) (735,063 )
Intangible assets, net $ 1,276,088 $ 1,381,937 In
connection with the acquisition of Goedeker, the Company identified intangible assets of $2,117,000, representing trade names
and customer relationships. These assets are being amortized on a straight-line basis over their weighted average estimated useful
life of 3 years. Amortization expense for the three months ended March 31, 2021 and 2020 was $105,849 and $80,882, respectively. As
of March 31, 2021, the estimated annual amortization expense for each of the next five years is as follows:
2021 (remainder of year) $ 317,547
2022 423,396
2023 423,396
2024 111,749
Total $ 1,276,088 </t>
        </is>
      </c>
      <c r="C4" s="4" t="inlineStr">
        <is>
          <t xml:space="preserve">NOTE 8—INTANGIBLE ASSETS The following
provides a breakdown of identifiable intangible assets as of December 31, 2020 and 2019:
December 31, December 31,
Customer relationships $ 749,000 $ 749,000
Marketing related - tradename 1,368,000 1,368,000
Total intangible assets 2,117,000 2,117,000
Accumulated amortization (735,063 ) (238,156 )
Intangible assets, net $ 1,381,937 $ 1,878,844 In connection with the acquisition of Goedeker,
the Company identified intangible assets of $2,117,000, representing trade names and customer relationships. These assets are being
amortized on a straight-line basis over their weighted average estimated useful life of 3.3 years. Amortization expense for the
year ended December 31, 2020, the period April 6, 2019 to December 31, 2019 and the period January 1, 2019 to April 5, 2019 was
$496,907, $238,156 and $-0-, respectively. As of December
31, 2020, the estimated annual amortization expense for each of the next five years is as follows:
2021 $ 423,396
2022 423,396
2023 423,396
2024 111,749
Total $ 1,381,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OUNTS PAYABLE AND ACCRUED EXPENSES</t>
        </is>
      </c>
      <c r="B4" s="4" t="inlineStr">
        <is>
          <t xml:space="preserve">NOTE
9—ACCOUNTS PAYABLE AND ACCRUED EXPENSES The
following is schedule of accounts payable and accrued expenses at March 31, 2021 and December 31, 2020:
March 31, December 31,
Trade accounts payable $ 5,267,392 $ 5,975,486
Sales tax 5,915,910 5,804,100
Accrued payroll liabilities 510,388 492,573
Accrued interest 10,000 10,000
Accrued liability for sales returns 200,000 200,000
Other accrued liabilities 453,132 219,556
Total accounts payable and accrued expenses $ 12,356,822 $ 12,701,715 </t>
        </is>
      </c>
      <c r="C4" s="4" t="inlineStr">
        <is>
          <t xml:space="preserve">NOTE 9—ACCOUNTS PAYABLE AND ACCRUED EXPENSES The following is schedule of accounts payable
and accrued expenses at December 31, 2020 and 2019:
December 31, December 31,
Trade accounts payable $ 5,975,486 $ 1,644,216
Sales tax 5,804,100 2,910,200
Accrued payroll liabilities 492,573 192,305
Accrued interest 10,000 253,678
Accrued liability for sales returns 200,000 200,000
Other accrued liabilities 219,556 175,021
Total accounts payable and accrued expenses $ 12,701,715 $ 5,375,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NOTE 10—BUSINESS
COMBINATION On January 18, 2019, the Company entered
into an asset purchase agreement with Goedeker and Steve Goedeker and Mike Goedeker (the "Stockholders"), pursuant
to which the Company agreed to acquire substantially all of the assets of Goedeker used in its retail appliance and furniture business
(the "Goedeker Business"). On April 5, 2019, the Company, Goedeker
and the Stockholders entered into an amendment to the asset purchase agreement and closing of the acquisition of substantially
all of the assets of Goedeker was completed. The aggregate purchase price, recorded
as a capital contribution from the Company's parent company at that time, 1847 Goedeker Holdco Inc. ("Holdco"),
was $4,175,373 consisting of: (i) the issuance of a promissory note in the principal amount of $4,100,000 and a deemed fair value
of $3,637,898; (ii) up to $600,000 in earn out payments (as described below) with a deemed fair value of $81,494; (iii) a 22.5%
ownership interest in Holdco transferred to the Stockholders with a deemed fair value of $786,981, (iv) cash of $478,000, and (v)
net of a working capital adjustment of $809,000. The asset purchase agreement provided
for an adjustment to the purchase price based on the difference between actual working capital at closing and the seller's
preliminary estimate of closing date working capital. In accordance with the asset purchase agreement, an independent CPA
firm was retained by the Company and Goedeker to resolve differences in the working capital amounts. The report issued by
that CPA firm determined that Goedeker owed the Company $809,000, which Goedeker has not paid. On or about March 23, 2020,
the Company submitted a claim for arbitration to the American Arbitration Association relating to Goedeker's failure to pay.
The claim alleged, inter alia On June 2, 2020, the Company entered into
a settlement agreement with Goedeker, Steve Goedeker, Mike Goedeker and 1847 Holdings LLC, the Company's indirect parent
company at such time ("1847 Holdings"). The settlement agreement and the related transaction documents that are exhibits
to the settlement agreement were all signed on June 2, 2020 only became effective upon the closing of the IPO on August 4, 2020.
Pursuant to the settlement agreement, the parties entered into an amendment and restatement of the 9% subordinated promissory note
described below (see Note 13). In addition, the parties agreed that the arbitration action described above would be settled effective
upon the closing of the IPO and that each party to such arbitration action would release all claims that it has against the other
parties to such action. As part of the settlement of the arbitration action, the Company agreed that the sellers will not have
to pay the $809,000 working capital adjustment amount, which resulted in a loss on write-off of acquisition receivable during the
year ended December 31, 2020. Goedeker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which target was not met;
2. An earn out payment of $200,000 if the EBITDA of the Goedeker Business for the trailing twelve
(12) month period from the first anniversary of closing date is $2,500,000 or greater, which target the Company does not expect
to meet; and
3. An earn out payment of $200,000 if the EBITDA of the Goedeker Business for the trailing twelve
(12) month period from the second anniversary of the closing date is $2,500,000 or greater. The Company expects to meet this target
and adjusted the contingent note payable in the consolidated balance sheet to the present value of the amount due. To the extent the EBITDA of the Goedeker
Business for any applicable period is less than $2,500,000 but greater than $1,500,000, the Company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is not entitled to an earn our payment for that period. To the extent Goedeker is entitled to all
or a portion of an earn out payment, 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 The Company determined the fair value of
the earnout on the date of acquisition was $81,494. Such amount was recorded as a contingent consideration liability within the
accounts payable and accrued expense line item on the consolidated balance sheet and is revalued to fair value each reporting period
until settled. The year 1 contingent liability of $32,246 was written-off in the year ended December 31, 2019 as the target was
not met and the balance of the liability at December 31, 2019 is $49,248. Management reviewed the contingent consideration due
at December 31, 2020 and adjusted the balance to the present value of the amount it estimates will be due in April 2022. The fair value of the purchase consideration issued
to Goedeker was allocated to the net tangible assets acquired. The Company accounted for th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liabilities assumed was approximately
$550,316. The excess of the aggregate fair value of the net tangible assets has been allocated to goodwill. Provisional goodwill was estimated
at $4,603,953 at December 31, 2019 due to the preliminary valuation. During the year ended December 31, 2020, the Company subsequently
adjusted the value of goodwill by $121,736 to $4,725,689 based on the finalized purchase price allocation. The table below shows the analysis of the
Goedeker asset purchase:
Purchase consideration at fair value (as restated):
Note payable, net of $462,102 debt discount and $215,500 of capitalized financing costs $ 3,637,898
Cash to seller at closing 478,000
Working capital adjustment (809,000 )
Contingent note payable 81,494
Fair value of ownership interest in Holdco transferred to seller 786,981
Amount of consideration $ 4,175,373
Assets acquired and liabilities assumed at fair value
Accounts receivable $ 456,183
Inventories 1,851,251
Other assets 295,863
Property and equipment 216,286
Customer related intangibles 749,000
Marketing related intangibles - tradename 1,368,000
Accounts payable and accrued expenses (3,056,855 )
Customer deposits (2,430,044 )
Net tangible assets acquired (liabilities assumed) $ (550,316 )
Total net assets acquired (liabilities assumed) $ (550,316 )
Consideration paid 4,175,373
Goodwill $ 4,725,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0</t>
        </is>
      </c>
    </row>
    <row r="3">
      <c r="A3" s="3" t="inlineStr">
        <is>
          <t>Lines of Credit [Abstract]</t>
        </is>
      </c>
    </row>
    <row r="4">
      <c r="A4" s="4" t="inlineStr">
        <is>
          <t>LINES OF CREDIT</t>
        </is>
      </c>
      <c r="B4" s="4" t="inlineStr">
        <is>
          <t>NOTE 11—LINES OF CREDIT Burnley Capital LLC On April 5, 2019, the Company, as borrower,
and Holdco entered into a loan and security agreement with Burnley Capital LLC ("Burnley") for revolving loans in an
aggregate principal amount that will not exceed the lesser of (i) the borrowing base (as defined in the loan and security
agreement) or (ii) $1,500,000 minus reserves established Burnley at any time in accordance with the loan and security agreement.
In connection with the closing of the acquisition of Goedeker on April 5, 2019, the Company borrowed $744,000 under the loan and
security agreement and issued a revolving note to Burnley in the principal amount of up to $1,500,000. As of December 31, 2019,
the balance of the line of credit was $571,997. On August 4, 2020, the Company used a portion
of the proceeds from the IPO to repay the revolving note in full and the loan and security agreement was terminated. The total
payoff amount was $118,194, consisting of principal of $32,350, interest of $42 and prepayment, legal, and other fees of $85,802. Northpoint Commercial Finance LLC On June 24, 2019, the Company, as borrower,
entered into a loan and security agreement with Northpoint Commercial Finance LLC, which was amended on August 2, 2019, for revolving
loans up to an aggregate maximum loan amount of $1,000,000 for the acquisition, financing or refinancing by the Company of inventory
at an interest rate of LIBOR plus 7.99%. As of December 31, 2019, the balance of the line of credit was $678,993. The loan
and security agreement was terminated on May 18, 2020 and there is no outstanding balance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NOTES PAYABLE</t>
        </is>
      </c>
      <c r="B4" s="4" t="inlineStr">
        <is>
          <t>NOTE
10—NOTES PAYABLE Arvest
Loan On
August 25, 2020, the Company entered into a promissory note and security agreement with Arvest Bank for a loan in the principal
amount of $3,500,000. As of March 31, 2021, the outstanding balance of this loan is $3,026,812, comprised of principal of
$3,119,806, net of unamortized loan costs of $92,994. The Company classified $668,744 as a current liability and the balance as
a long-term liability. The
loan matures on August 25, 2025 and bears interest at 3.250% per annum; provided that, upon an event of default, the interest
rate shall increase by 6% until paid in full. Pursuant to the terms of the loan agreement, the Company is required to make monthly
payments of $63,353 beginning on September 25, 2020 and until the maturity date, at which time all unpaid principal and interest
will be due. The Company may prepay the loan in full or in part at any time without penalty. The loan agreement contains customary
events of default and affirmative and negative covenants for a loan of this type. The loan is secured by all financial assets
credited to the Company's securities account held by Arvest Investments, Inc. Maturities
of the debt are as follows:
For the years ended December 31,
2021 (remainder of year) $ 499,517
2022 685,222
2023 707,826
2024 731,177
2025 496,064
Total $ 3,119,806
Less: Loan costs (92,994 )
Total $ 3,026,812 The
Company repaid this loan on May 10, 2021. See Note 15. 10%
OID Senior Promissory Notes On
March 19, 2021, the Company entered into a securities purchase agreement with two institutional investors, pursuant to which the
Company issued to each investor (i) a 10% OID senior secured promissory note in the principal amount of $2,750,000 and (ii) a
four-year warrant to purchase 200,000 shares of the Company's common stock at an exercise price of $12.00, subject to adjustments,
which may be exercised on a cashless basis, for a purchase price of $2,500,000 each, or $5,000,000 in the aggregate, the relative
fair value of which is $1,340,438 and was recorded as debt discount. After deducting a placement fee and other expenses, the Company
received net proceeds of $4,590,000. As of March 31, 2021, the outstanding balance of the notes is $3,347,763, comprised of principal
of $5,500,000, net of unamortized loan costs of $2,152,237. Loan costs consist of unamortized original issue discount of $870,291
and unamortized warrant value of $1,281,946. The original issue discount and warrant expense are amortized as interest expense.
See also Note 13. The
notes bear interest at a rate of 10% per annum and mature on December 19, 2021. The notes may be prepaid by the Company in whole
or in part at any time or from time to time without penalty or premium upon at least five (5) days prior written notice, which
notice period may be waived by the holder. In addition, if the Company issues and sells shares of its equity securities to investors
on or before the maturity date in an equity financing with total gross proceeds of not less than $10,000,000 (excluding the conversion
of the notes or other convertible securities issued for capital raising purposes), then the Company must repay the then-outstanding
principal amount of the notes and any accrued but unpaid interest. The
notes are secured by a first priority security interest in all of the Company's assets and contain customary events of default.
Upon, and during the continuance of, an event of default, the notes are convertible, in whole or in part, at the option of the
holder into shares of common stock at a conversion price equal to $12.00, or if lower, 80% of the lowest volume weighted average
price for the twenty (20) consecutive trading days prior to the applicable conversion date, but in no event less than $9.00. The
conversion price will be appropriately adjusted for any stock dividend, stock split, stock combination, reclassification or similar
transaction that proportionately decreases or increases the common stock. In addition, if the Company sells or grants any common
stock or securities convertible into or exchangeable for common stock or grants any right to reprice such securities at an effective
price per share that is lower than the then conversion price, the conversion price shall be reduced to such price, subject to
certain exceptions. See Note 13 for additional terms of the warrants.</t>
        </is>
      </c>
      <c r="C4" s="4" t="inlineStr">
        <is>
          <t>NOTE 12—NOTES PAYABLE AND WARRANT
LIABILITY Arvest Loan On August 25, 2020, the Company entered
into a promissory note and security agreement with Arvest Bank for a loan in the principal amount of $3,500,000. As of December
31, 2020, the outstanding balance of this loan is $3,185,369 comprised of principal of $3,283,628, net of unamortized loan costs
of $98,259. The Company classified $663,339 as a current liability and the balance as a long-term liability. The loan matures on August 25, 2025 and
bears interest at 3.250% per annum; provided that, upon an event of default, the interest rate shall increase by 6% until paid
in full. Pursuant to the terms of the loan agreement, the Company is required to make monthly payments of $63,353 beginning on
September 25, 2020 and until the maturity date, at which time all unpaid principal and interest will be due. The Company may prepay
the loan in full or in part at any time without penalty. The loan agreement contains customary events of default and affirmative
and negative covenants for a loan of this type. The loan is secured by all financial assets credited to the Company's securities
account held by Arvest Investments, Inc. Maturities of the debt are as follows:
For the years ended December 31,
2021 $ 663,339
2022 685,222
2023 707,826
2024 731,177
2025 496,064
Total $ 3,283,628
Less: Loan costs (98,259 )
Total $ 3,185,369 Small Business Community Capital
II, L.P. On April 5, 2019, the Company, as borrower,
and Holdco entered into a loan and security agreement with Small Business Community Capital II, L.P. ("SBCC") for a
term loan in the principal amount of $1,500,000, pursuant to which the Company issued to SBCC a term note in the principal
amount of up to $1,500,000 and a ten-year warrant to purchase shares of the most senior capital stock of the Company equal to 5.0%
of the outstanding equity securities of the Company on a fully-diluted basis for an aggregate price equal to $100. As of December
31, 2019, the balance of the note was $999,201. On August 4, 2020, the Company used a portion
of the proceeds from the IPO to repay the term note in full and the loan and security agreement was terminated. The total payoff
amount was $1,122,412 consisting of principal of $1,066,640, interest of $11,773 and prepayment, legal, and other fees of $43,999. The Company classified the warrant as a
derivative liability on the balance sheet at June 30, 2020 of $2,250,000 based on the estimated value of the warrant in the IPO.
The increase in the value of the warrant from the estimated value of $122,344 at December 31, 2019 resulted in a charge of $2,127,656
during the year ended December 31, 2020. Immediately prior to the closing of the IPO on August 4, 2020, SBCC converted the warrant
into 250,000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Related Parties</t>
        </is>
      </c>
      <c r="B1" s="2" t="inlineStr">
        <is>
          <t>12 Months Ended</t>
        </is>
      </c>
    </row>
    <row r="2">
      <c r="B2" s="2" t="inlineStr">
        <is>
          <t>Dec. 31, 2020</t>
        </is>
      </c>
    </row>
    <row r="3">
      <c r="A3" s="3" t="inlineStr">
        <is>
          <t>Notes Payable, Related Parties [Abstract]</t>
        </is>
      </c>
    </row>
    <row r="4">
      <c r="A4" s="4" t="inlineStr">
        <is>
          <t>NOTES PAYABLE, RELATED PARTIES</t>
        </is>
      </c>
      <c r="B4" s="4" t="inlineStr">
        <is>
          <t>NOTE 13—NOTES PAYABLE, RELATED PARTIES As noted in Note 10, a portion of the purchase
price for the acquisition was paid by the issuance by the Company to Steve Goedeker, as representative of Goedeker, of a 9% subordinated
promissory note in the principal amount of $4,100,000. As of December 31, 2019, the balance of the note was $ 3,300,444. Pursuant to the settlement agreement described
above (see Note 10), the parties entered into an amendment and restatement of the note that became effective as of the closing
of the IPO on August 4, 2020, pursuant to which (i) the principal amount of the existing note was increased by $250,000, (ii) upon
the closing of the IPO, the Company agreed to make all payments of principal and interest due under the note through the date of
the closing, and (iii) from and after the closing, the interest rate of the note was increased from 9% to 12%. In accordance with
the terms of the amended and restated note, the Company used a portion of the proceeds from the IPO to pay $1,083,842 of the balance
of the note representing a $696,204 reduction in the principal balance and interest accrued through August 4, 2020 of $387,638. The Company repaid this note payable with
proceeds from the Arvest Loan. In connection with the refinance, the Company recorded a $757,239 loss on extinguishment of debt
consisting of a $250,000 forbearance fee, write-off of unamortized loan discount of $338,873, and write-off of unamortized debt
costs of $168,3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1309374</v>
      </c>
      <c r="C3" s="5" t="n">
        <v>934729</v>
      </c>
      <c r="D3" s="5" t="n">
        <v>471308</v>
      </c>
    </row>
    <row r="4">
      <c r="A4" s="4" t="inlineStr">
        <is>
          <t>Restricted cash</t>
        </is>
      </c>
      <c r="B4" s="6" t="n">
        <v>10094932</v>
      </c>
      <c r="C4" s="6" t="n">
        <v>8977187</v>
      </c>
      <c r="D4" s="4" t="inlineStr">
        <is>
          <t xml:space="preserve"> </t>
        </is>
      </c>
    </row>
    <row r="5">
      <c r="A5" s="4" t="inlineStr">
        <is>
          <t>Receivables</t>
        </is>
      </c>
      <c r="B5" s="6" t="n">
        <v>948354</v>
      </c>
      <c r="C5" s="6" t="n">
        <v>1998232</v>
      </c>
      <c r="D5" s="6" t="n">
        <v>1455248</v>
      </c>
    </row>
    <row r="6">
      <c r="A6" s="4" t="inlineStr">
        <is>
          <t>Vendor deposits</t>
        </is>
      </c>
      <c r="B6" s="6" t="n">
        <v>742926</v>
      </c>
      <c r="C6" s="6" t="n">
        <v>547648</v>
      </c>
      <c r="D6" s="6" t="n">
        <v>294960</v>
      </c>
    </row>
    <row r="7">
      <c r="A7" s="4" t="inlineStr">
        <is>
          <t>Merchandise inventory, net</t>
        </is>
      </c>
      <c r="B7" s="6" t="n">
        <v>5883484</v>
      </c>
      <c r="C7" s="6" t="n">
        <v>5147241</v>
      </c>
      <c r="D7" s="6" t="n">
        <v>1380090</v>
      </c>
    </row>
    <row r="8">
      <c r="A8" s="4" t="inlineStr">
        <is>
          <t>Prepaid expenses and other current assets</t>
        </is>
      </c>
      <c r="B8" s="6" t="n">
        <v>525960</v>
      </c>
      <c r="C8" s="6" t="n">
        <v>635084</v>
      </c>
      <c r="D8" s="6" t="n">
        <v>892796</v>
      </c>
    </row>
    <row r="9">
      <c r="A9" s="4" t="inlineStr">
        <is>
          <t>Total Current Assets</t>
        </is>
      </c>
      <c r="B9" s="6" t="n">
        <v>19505030</v>
      </c>
      <c r="C9" s="6" t="n">
        <v>18240121</v>
      </c>
      <c r="D9" s="6" t="n">
        <v>4494402</v>
      </c>
    </row>
    <row r="10">
      <c r="A10" s="4" t="inlineStr">
        <is>
          <t>Property and equipment, net</t>
        </is>
      </c>
      <c r="B10" s="6" t="n">
        <v>355581</v>
      </c>
      <c r="C10" s="6" t="n">
        <v>245948</v>
      </c>
      <c r="D10" s="6" t="n">
        <v>185606</v>
      </c>
    </row>
    <row r="11">
      <c r="A11" s="4" t="inlineStr">
        <is>
          <t>Operating lease right-of-use assets, net</t>
        </is>
      </c>
      <c r="B11" s="6" t="n">
        <v>3404860</v>
      </c>
      <c r="C11" s="6" t="n">
        <v>1578235</v>
      </c>
      <c r="D11" s="6" t="n">
        <v>2000755</v>
      </c>
    </row>
    <row r="12">
      <c r="A12" s="4" t="inlineStr">
        <is>
          <t>Goodwill</t>
        </is>
      </c>
      <c r="B12" s="6" t="n">
        <v>4725689</v>
      </c>
      <c r="C12" s="6" t="n">
        <v>4725689</v>
      </c>
      <c r="D12" s="6" t="n">
        <v>4603953</v>
      </c>
    </row>
    <row r="13">
      <c r="A13" s="4" t="inlineStr">
        <is>
          <t>Intangible assets, net</t>
        </is>
      </c>
      <c r="B13" s="6" t="n">
        <v>1276088</v>
      </c>
      <c r="C13" s="6" t="n">
        <v>1381937</v>
      </c>
      <c r="D13" s="6" t="n">
        <v>1878844</v>
      </c>
    </row>
    <row r="14">
      <c r="A14" s="4" t="inlineStr">
        <is>
          <t>Deferred tax assets</t>
        </is>
      </c>
      <c r="C14" s="4" t="inlineStr">
        <is>
          <t xml:space="preserve"> </t>
        </is>
      </c>
      <c r="D14" s="6" t="n">
        <v>698303</v>
      </c>
    </row>
    <row r="15">
      <c r="A15" s="4" t="inlineStr">
        <is>
          <t>Other long-term assets</t>
        </is>
      </c>
      <c r="B15" s="6" t="n">
        <v>45000</v>
      </c>
      <c r="C15" s="6" t="n">
        <v>45000</v>
      </c>
      <c r="D15" s="6" t="n">
        <v>45000</v>
      </c>
    </row>
    <row r="16">
      <c r="A16" s="4" t="inlineStr">
        <is>
          <t>TOTAL ASSETS</t>
        </is>
      </c>
      <c r="B16" s="6" t="n">
        <v>29312248</v>
      </c>
      <c r="C16" s="6" t="n">
        <v>26216930</v>
      </c>
      <c r="D16" s="6" t="n">
        <v>13906863</v>
      </c>
    </row>
    <row r="17">
      <c r="A17" s="3" t="inlineStr">
        <is>
          <t>Current Liabilities</t>
        </is>
      </c>
    </row>
    <row r="18">
      <c r="A18" s="4" t="inlineStr">
        <is>
          <t>Accounts payable and accrued expenses</t>
        </is>
      </c>
      <c r="B18" s="6" t="n">
        <v>12356822</v>
      </c>
      <c r="C18" s="6" t="n">
        <v>12701715</v>
      </c>
      <c r="D18" s="6" t="n">
        <v>5375420</v>
      </c>
    </row>
    <row r="19">
      <c r="A19" s="4" t="inlineStr">
        <is>
          <t>Customer deposits</t>
        </is>
      </c>
      <c r="B19" s="6" t="n">
        <v>22269406</v>
      </c>
      <c r="C19" s="6" t="n">
        <v>21879210</v>
      </c>
      <c r="D19" s="6" t="n">
        <v>4164296</v>
      </c>
    </row>
    <row r="20">
      <c r="A20" s="4" t="inlineStr">
        <is>
          <t>Short term notes payable, net</t>
        </is>
      </c>
      <c r="B20" s="6" t="n">
        <v>3347763</v>
      </c>
    </row>
    <row r="21">
      <c r="A21" s="4" t="inlineStr">
        <is>
          <t>Advances, related party</t>
        </is>
      </c>
      <c r="C21" s="4" t="inlineStr">
        <is>
          <t xml:space="preserve"> </t>
        </is>
      </c>
      <c r="D21" s="6" t="n">
        <v>137500</v>
      </c>
    </row>
    <row r="22">
      <c r="A22" s="4" t="inlineStr">
        <is>
          <t>Lines of credit</t>
        </is>
      </c>
      <c r="C22" s="4" t="inlineStr">
        <is>
          <t xml:space="preserve"> </t>
        </is>
      </c>
      <c r="D22" s="6" t="n">
        <v>1250930</v>
      </c>
    </row>
    <row r="23">
      <c r="A23" s="4" t="inlineStr">
        <is>
          <t>Current portion of notes payable, related parties</t>
        </is>
      </c>
      <c r="C23" s="4" t="inlineStr">
        <is>
          <t xml:space="preserve"> </t>
        </is>
      </c>
      <c r="D23" s="6" t="n">
        <v>1068075</v>
      </c>
    </row>
    <row r="24">
      <c r="A24" s="4" t="inlineStr">
        <is>
          <t>Current portion of notes payable, net</t>
        </is>
      </c>
      <c r="B24" s="6" t="n">
        <v>668744</v>
      </c>
      <c r="C24" s="6" t="n">
        <v>663339</v>
      </c>
      <c r="D24" s="6" t="n">
        <v>999200</v>
      </c>
    </row>
    <row r="25">
      <c r="A25" s="4" t="inlineStr">
        <is>
          <t>Convertible notes payable</t>
        </is>
      </c>
      <c r="C25" s="4" t="inlineStr">
        <is>
          <t xml:space="preserve"> </t>
        </is>
      </c>
      <c r="D25" s="6" t="n">
        <v>584943</v>
      </c>
    </row>
    <row r="26">
      <c r="A26" s="4" t="inlineStr">
        <is>
          <t>Warrant liability</t>
        </is>
      </c>
      <c r="C26" s="4" t="inlineStr">
        <is>
          <t xml:space="preserve"> </t>
        </is>
      </c>
      <c r="D26" s="6" t="n">
        <v>122344</v>
      </c>
    </row>
    <row r="27">
      <c r="A27" s="4" t="inlineStr">
        <is>
          <t>Current portion of operating lease liabilities</t>
        </is>
      </c>
      <c r="B27" s="6" t="n">
        <v>664043</v>
      </c>
      <c r="C27" s="6" t="n">
        <v>450712</v>
      </c>
      <c r="D27" s="6" t="n">
        <v>422520</v>
      </c>
    </row>
    <row r="28">
      <c r="A28" s="4" t="inlineStr">
        <is>
          <t>Total Current Liabilities</t>
        </is>
      </c>
      <c r="B28" s="6" t="n">
        <v>39306778</v>
      </c>
      <c r="C28" s="6" t="n">
        <v>35694976</v>
      </c>
      <c r="D28" s="6" t="n">
        <v>14125228</v>
      </c>
    </row>
    <row r="29">
      <c r="A29" s="4" t="inlineStr">
        <is>
          <t>Notes payable, related parties, net of current portion</t>
        </is>
      </c>
      <c r="C29" s="4" t="inlineStr">
        <is>
          <t xml:space="preserve"> </t>
        </is>
      </c>
      <c r="D29" s="6" t="n">
        <v>2232369</v>
      </c>
    </row>
    <row r="30">
      <c r="A30" s="4" t="inlineStr">
        <is>
          <t>Notes payable, net of current portion, net</t>
        </is>
      </c>
      <c r="B30" s="6" t="n">
        <v>2358068</v>
      </c>
      <c r="C30" s="6" t="n">
        <v>2522030</v>
      </c>
      <c r="D30" s="4" t="inlineStr">
        <is>
          <t xml:space="preserve"> </t>
        </is>
      </c>
    </row>
    <row r="31">
      <c r="A31" s="4" t="inlineStr">
        <is>
          <t>Operating lease liabilities, net of current portion</t>
        </is>
      </c>
      <c r="B31" s="6" t="n">
        <v>2803203</v>
      </c>
      <c r="C31" s="6" t="n">
        <v>1127523</v>
      </c>
      <c r="D31" s="6" t="n">
        <v>1578235</v>
      </c>
    </row>
    <row r="32">
      <c r="A32" s="4" t="inlineStr">
        <is>
          <t>Contingent note payable</t>
        </is>
      </c>
      <c r="B32" s="6" t="n">
        <v>188170</v>
      </c>
      <c r="C32" s="6" t="n">
        <v>188170</v>
      </c>
      <c r="D32" s="6" t="n">
        <v>49248</v>
      </c>
    </row>
    <row r="33">
      <c r="A33" s="4" t="inlineStr">
        <is>
          <t>TOTAL LIABILITIES</t>
        </is>
      </c>
      <c r="B33" s="6" t="n">
        <v>44656219</v>
      </c>
      <c r="C33" s="6" t="n">
        <v>39532699</v>
      </c>
      <c r="D33" s="6" t="n">
        <v>17985080</v>
      </c>
    </row>
    <row r="34">
      <c r="A34" s="3" t="inlineStr">
        <is>
          <t>Stockholders' Deficit</t>
        </is>
      </c>
    </row>
    <row r="35">
      <c r="A35" s="4" t="inlineStr">
        <is>
          <t>Preferred stock, $.0001 par value, 20,000,000 shares authorized; none issued and outstanding as of March 31, 2021 or December 31, 2020</t>
        </is>
      </c>
      <c r="B35" s="4" t="inlineStr">
        <is>
          <t xml:space="preserve"> </t>
        </is>
      </c>
      <c r="C35" s="4" t="inlineStr">
        <is>
          <t xml:space="preserve"> </t>
        </is>
      </c>
      <c r="D35" s="4" t="inlineStr">
        <is>
          <t xml:space="preserve"> </t>
        </is>
      </c>
    </row>
    <row r="36">
      <c r="A36" s="4" t="inlineStr">
        <is>
          <t>Common stock, $.0001 par value, 200,000,000 shares authorized; 6,111,200 shares issued and outstanding as of March 31, 2021 and December 31, 2020</t>
        </is>
      </c>
      <c r="B36" s="6" t="n">
        <v>611</v>
      </c>
      <c r="C36" s="6" t="n">
        <v>611</v>
      </c>
      <c r="D36" s="6" t="n">
        <v>475</v>
      </c>
    </row>
    <row r="37">
      <c r="A37" s="4" t="inlineStr">
        <is>
          <t>Additional paid-in capital</t>
        </is>
      </c>
      <c r="B37" s="6" t="n">
        <v>14874341</v>
      </c>
      <c r="C37" s="6" t="n">
        <v>13409328</v>
      </c>
      <c r="D37" s="6" t="n">
        <v>1079179</v>
      </c>
    </row>
    <row r="38">
      <c r="A38" s="4" t="inlineStr">
        <is>
          <t>Accumulated deficit</t>
        </is>
      </c>
      <c r="B38" s="6" t="n">
        <v>-30218923</v>
      </c>
      <c r="C38" s="6" t="n">
        <v>-26725708</v>
      </c>
      <c r="D38" s="6" t="n">
        <v>-5157871</v>
      </c>
    </row>
    <row r="39">
      <c r="A39" s="4" t="inlineStr">
        <is>
          <t>Total Stockholders' Deficit</t>
        </is>
      </c>
      <c r="B39" s="6" t="n">
        <v>-15343971</v>
      </c>
      <c r="C39" s="6" t="n">
        <v>-13315769</v>
      </c>
      <c r="D39" s="6" t="n">
        <v>-4078217</v>
      </c>
    </row>
    <row r="40">
      <c r="A40" s="4" t="inlineStr">
        <is>
          <t>TOTAL LIABILITIES AND STOCKHOLDERS' DEFICIT</t>
        </is>
      </c>
      <c r="B40" s="5" t="n">
        <v>29312248</v>
      </c>
      <c r="C40" s="5" t="n">
        <v>26216930</v>
      </c>
      <c r="D40" s="5" t="n">
        <v>13906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0</t>
        </is>
      </c>
    </row>
    <row r="3">
      <c r="A3" s="3" t="inlineStr">
        <is>
          <t>Convertible Promissory Note [Abstract]</t>
        </is>
      </c>
    </row>
    <row r="4">
      <c r="A4" s="4" t="inlineStr">
        <is>
          <t>CONVERTIBLE PROMISSORY NOTE</t>
        </is>
      </c>
      <c r="B4" s="4" t="inlineStr">
        <is>
          <t>NOTE 14—CONVERTIBLE PROMISSORY NOTE On April 5, 2019, 1847 Holdings, Holdco
and the Company (collectively, "1847") entered into a securities purchase agreement with Leonite Capital LLC, a Delaware
limited liability company ("Leonite"), pursuant to which 1847 issued to Leonite a secured convertible promissory note
in the aggregate principal amount of $714,286. As additional consideration for the purchase of the note, (i) 1847 Holdings issued
to Leonite 50,000 common shares (valued at $137,500), (ii) 1847 Holdings issued to Leonite a five-year warrant to purchase 200,000
common shares at an exercise price of $1.25 per share (subject to adjustment), which may be exercised on a cashless basis, and
(iii) Holdco issued to Leonite shares of common stock equal to a 7.5% non-dilutable interest in Holdco. As of December 31, 2019,
the balance of the note was $584,943. As a result of this transaction, Leonite became a related party. On May 11, 2020, 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The Company accounted for this transaction as a loss on extinguishment of debt. In connection with the amendment, (i) 1847
Holdings issued to Leonite another five-year warrant to purchase 200,000 common shares at an exercise price of $1.25 per share
(subject to adjustment), which may be exercised on a cashless basis and (ii) upon closing of 1847 Holdings' acquisition of
Asien's Appliance, Inc., 1847 Holdings' wholly owned subsidiary 1847 Asien Inc. issued to Leonite shares of common
stock equal to a 5% interest in 1847 Asien Inc. The Company accounted for the issuance of the 200,000 additional warrants as a
$566,711 loss on debt restructuring and an increase in additional paid-in-capital, representing the estimated fair value of the
200,000 additional warrants for a five-year period. 1847 Holdings issued 50,000 common shares
valued at $137,500 and a debt-discount related to the warrants valued at $292,673. In the second quarter of 2020, the $137,500
value of the shares was transferred from a liability to 1847 Holdings to additional paid-in-capital. The Company amortized $129,343
of financing costs related to the shares and warrants in the year ended December 31, 2020. Under the note, Leonite had the right at
any time at its option to convert all or any part of the outstanding and unpaid principal amount and accrued and unpaid interest
of the note into fully paid and non-assessable common shares or any shares of capital stock or other securities of 1847 Holdings
into which such common shares may be changed or reclassified. On May 4, 2020, Leonite converted $100,000
of the outstanding balance of the note into 100,000 common shares of 1847 Holdings. The Company accounted for this transaction
as a $100,000 reduction in the principal amount of the debt, a $175,000 loss on extinguishment of debt, and a $275,000 increase
in additional paid-in-capital representing the fair value of the 1847 Holdings common shares on the conversion date. On July 24, 2020, Leonite converted $50,000
of the outstanding balance of the note into 50,000 common shares of 1847 Holdings. The Company accounted for this transaction as
a $50,000 reduction in the principal amount of the debt, a $50,000 loss on extinguishment of debt, and a $100,000 increase in additional
paid-in-capital representing the fair value of the 1847 Holdings common shares on the conversion date. As a result of the activity on this note,
$948,856 was recorded as loss on extinguishment of debt for the year ended December 31, 2020. On August 4, 2020, the Company used a portion
of the proceeds from the IPO to repay the note in full. The total payoff amount was $780,653, consisting of principal of $771,431
and interest of $9,222. On September 2, 2020, 1847 Holdings and
Leonite entered into an amendment to the warrant issued on April 5, 2019, pursuant to which the warrant was amended to allow for
the exercise of the warrant for 180,000 common shares of 1847 Holdings in exchange for Leonite's surrender of the remaining
20,000 common shares underlying that warrant, as well as all 200,000 common shares underlying the second warrant issued to Leonite
on May 11, 2020. On September 18, 2020, Leonite exercised the warrant in accordance with the foregoing for 180,000 common shares
of 1847 Holdings. As a result, both warrants have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OPERATING LEASE</t>
        </is>
      </c>
      <c r="B4" s="4" t="inlineStr">
        <is>
          <t xml:space="preserve">NOTE
11—OPERATING LEASES On
April 5, 2019, the Company entered into a lease agreement with S.H.J., L.L.C., a Missouri limited liability company and affiliate
of the Company at that time. The lease is for a term five (5) years and provides for a base rent of $45,000 per month. In addition,
the Company is responsible for all taxes and insurance premiums during the lease term. In the event of late payment, interest
shall accrue on the unpaid amount at the rate of eighteen percent (18%) per annum. The lease contains customary events of default. On
January 13, 2021, the Company entered into a lease agreement with Westgate 200, LLC for a new premises in St. Charles, Missouri.
The lease is for a term of 63 months with two (2) options to renew for additional five (5) year periods and provides for a base
rent of $4.35 per square foot per year with 2.5% annual increases and a three-month abatement, resulting in a base rent during
the first year of $20,977 per month, increasing to a base rent during the fifth year of $23,147 per month. The Company must also
pay its 29% pro rata portion of the property taxes, operating expenses and insurance costs and is also responsible to pay for
the utilities used on the premises. The lease contains customary events of default. On
March 31, 2021, the Company amended the lease agreement with Westgate 200, LLC that increased the space available to the Company.
The amendment increased the Company's share of the pro rata portion property taxes, operating expenses and insurance costs
from 29% to 43.4%. The initial term of the lease is extended by one year to April 30, 2027. Monthly rent payments remain at $20,977
until September 30, 2021 and increase to $31,465 per month until April 30, 2022 and then increases at approximately 2.5% per month
every year. In connection with the new leases, the Company recorded a Right of Use asset and liability of $1,954,022 representing
the present value of future lease payments. During
the three months ended March 31, 2021, the Company accrued rent expense of $62,386. During the three months ended March 31, 2020,
the Company paid and expensed rent payments of $135,000. Supplemental
balance sheet information related to leases at March 31, 2021 was as follows:
Operating lease right-of-use assets $ 3,404,861
Lease liabilities, current portion $ 664,043
Lease liabilities, long-term 2,803,203
Total operating lease liabilities $ 3,467,246
Weighted average remaining lease term (months) 57
Weighted average discount rate 5.9 % Maturities
of the lease liabilities for each of the next five years is as follows:
2021 (remainder of year) $ 604,279
2022 923,945
2023 933,493
2024 538,041
2025 413,168
Thereafter 565,936
Total lease payments $ 3,978,862
Less imputed interest (511,616 )
Total lease liability $ 3,467,246 </t>
        </is>
      </c>
      <c r="C4" s="4" t="inlineStr">
        <is>
          <t>NOTE 15—OPERATING LEASE On April 5, 2019, the Company entered into
a lease agreement with S.H.J., L.L.C., a Missouri limited liability company and affiliate of the Company at that time. The lease
is for a term five (5) years and provides for a base rent of $45,000 per month. In addition, the Company is responsible for all
taxes and insurance premiums during the lease term. In the event of late payment, interest shall accrue on the unpaid amount at
the rate of eighteen percent (18%) per annum. The lease contains customary events of default, including if: (i) the Company shall
fail to pay rent within five (5) days after the due date; (ii) any insurance required to be maintained by the Company pursuant
to the lease shall be canceled, terminated, expire, reduced, or materially changed; (iii) the Company shall fail to comply with
any term, provision, or covenant of the lease and shall not begin and pursue with reasonable diligence the cure of such failure
within fifteen (15) days after written notice thereof to the Company; (iv) the Company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the Company. During the year ended December 31, 2020
and the period April 6 to December 31, 2019, the Company paid and expensed rent payments of $540,000 and $397,500, respectively. At December 31, 2019, the operating lease
right of use asset was $2,000,755. Supplemental balance sheet information related to lease at December 31, 2020 was as follows:
Operating lease right-of-use asset $ 1,578,235
Lease liability, current portion $ 450,712
Lease liability, long-term 1,127,523
Total operating lease liability $ 1,578,235
Weighted average remaining lease term (months) 39
Weighted average discount rate 6.5 % Maturities of the lease liability for each
of the next five years is as follows:
2021 $ 540,000
2022 540,000
2023 540,000
2024 135,000
Total lease payments $ 1,755,000
Less imputed interest (176,765 )
Total lease liability $ 1,578,2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IES</t>
        </is>
      </c>
      <c r="B4" s="4" t="inlineStr">
        <is>
          <t>NOTE
12—RELATED PARTIES On
April 5, 2019, the Company entered into an offsetting management services agreement with 1847 Partners LLC (the "Manager"),
a company owned and controlled by Ellery W. Roberts, the Company's chairman and a significant stockholder. This agreement
was amended on April 21, 2020 with the amendment becoming effective at the closing of IPO on August 4, 2020. Pursuant
to the offsetting management services agreement, as amended, the Company appointed the Manager to provide certain services to
it for a quarterly management fee equal to $62,500; provided, however, that, (i) pro-rated payments shall be made in the first
quarter and the last quarter of the term, (ii) if the aggregate amount of management fees paid or to be paid by the Company, together
with all other management fees paid or to be paid by all other subsidiaries of 1847 Holdings to the Manager, in each case, with
respect to any fiscal year exceeds, or is expected to exceed, 9.5% of 1847 Holdings' gross income with respect to such fiscal
year, then the management fee to be paid by the Company for any remaining fiscal quarters in such fiscal year shall be reduced,
on a pro rata basis determined by reference to the management fees to be paid to the Manager by all of the subsidiaries of 1847
Holdings, until the aggregate amount of the management fee paid or to be paid by the Company, together with all other management
fees paid or to be paid by all other subsidiaries of 1847 Holdings to the Manager, in each case, with respect to such fiscal year,
does not exceed 9.5% of 1847 Holdings' gross income with respect to such fiscal year, and (iii) if the aggregate amount
the management fee paid or to be paid by the Company, together with all other management fees paid or to be paid by all other
subsidiaries of 1847 Holdings to the Manager, in each case, with respect to any fiscal quarter exceeds, or is expected to exceed,
the aggregate amount of the parent management fee (as defined in the offsetting management services agreement) with respect to
such fiscal quarter, then the management fee to be paid by the Company for such fiscal quarter shall be reduced, on a pro rata
basis, until the aggregate amount of the management fee paid or to be paid by the Company, together with all other management
fees paid or to be paid by all other subsidiaries of 1847 Holdings to the Manager, in each case, with respect to such fiscal quarter,
does not exceed the parent management fee calculated and payable with respect to such fiscal quarter. The
Company shall also reimburse the Manager for all costs and expenses of the Company which are specifically approved by the board
of directors of the Company, including all out-of-pocket costs and expenses, that are actually incurred by the Manager or its
affiliates on behalf of Goedeker in connection with performing services under the offsetting management services agreement. The
Company did not pay any expenses for the three months ended March 31, 2021 and 2020. The
Company expensed $62,500 in management fees for the three months ended March 31, 2021 and 2020.</t>
        </is>
      </c>
      <c r="C4" s="4" t="inlineStr">
        <is>
          <t>NOTE 16—RELATED PARTIES Offsetting Management Services Agreement
On April 5, 2019, the Company entered into
an offsetting management services agreement with 1847 Partners LLC (the "Manager"), a company owned and controlled
by Ellery W. Roberts, the Company's chairman and a significant stockholder. This agreement was amended on April 21, 2020
with the amendment becoming effective at the closing of IPO on August 4, 2020. Pursuant to the offsetting management services
agreement, as amended, the Company appointed the Manager to provide certain services to it for a quarterly management fee equal
to $62,500; provided, however, that, (i) pro-rated payments shall be made in the first quarter and the last quarter of the term,
(ii) if the aggregate amount of management fees paid or to be paid by the Company, together with all other management fees paid
or to be paid by all other subsidiaries of 1847 Holdings to the Manager, in each case, with respect to any fiscal year exceeds,
or is expected to exceed, 9.5% of 1847 Holdings' gross income with respect to such fiscal year, then the management fee to
be paid by the Company for any remaining fiscal quarters in such fiscal year shall be reduced, on a pro rata basis determined by
reference to the management fees to be paid to the Manager by all of the subsidiaries of 1847 Holdings, until the aggregate amount
of the management fee paid or to be paid by the Company, together with all other management fees paid or to be paid by all other
subsidiaries of 1847 Holdings to the Manager, in each case, with respect to such fiscal year, does not exceed 9.5% of 1847 Holdings'
gross income with respect to such fiscal year, and (iii) if the aggregate amount the management fee paid or to be paid by the Company,
together with all other management fees paid or to be paid by all other subsidiaries of 1847 Holdings to the Manager, in each case,
with respect to any fiscal quarter exceeds, or is expected to exceed, the aggregate amount of the parent management fee (as defined
in the offsetting management services agreement) with respect to such fiscal quarter, then the management fee to be paid by the
Company for such fiscal quarter shall be reduced, on a pro rata basis, until the aggregate amount of the management fee paid or
to be paid by the Company, together with all other management fees paid or to be paid by all other subsidiaries of 1847 Holdings
to the Manager, in each case, with respect to such fiscal quarter, does not exceed the parent management fee calculated and payable
with respect to such fiscal quarter. The Company shall also reimburse the Manager
for all costs and expenses of the Company which are specifically approved by the board of directors of the Company, including all
out-of-pocket costs and expenses, that are actually incurred by the Manager or its affiliates on behalf of Goedeker in connection
with performing services under the offsetting management services agreement. The Company did not pay any expenses for the years
ended December 31, 2020 and 2019. The Company expensed $250,000 and $183,790
in management fees for the years ended December 31, 2020 and 2019, respectively. Other Transactions See Note 14 for a description of the securities
purchase agreement and secured convertible promissory note that the Company entered into with 1847 Holdings, Holdco and Leonite,
as well as the related shares and warrants issued by 1847 Holdings, the Company's indirect parent company at such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DEFICIT</t>
        </is>
      </c>
      <c r="B4" s="4" t="inlineStr">
        <is>
          <t xml:space="preserve">NOTE
13—STOCKHOLDERS' DEFICIT As
of March 31, 2021, the Company was authorized to issue 200,000,000 shares of common stock, $0.0001 par value per share, and 20,000,000 shares
of "blank check" preferred stock, 0.0001 par value per share. To date, the Company has not designated or issued any
shares of preferred stock. Common
Stock As
of March 31, 2021 and December 31, 2020, the Company had 6,111,200 shares of common stock issued and outstanding. Each share entitles
the holder thereof to one vote per share on all matters coming before the stockholders of the Company for a vote. The
Company did not issue any shares of common stock during the three months ended March 31, 2021 and 2020. Equity
Incentive Plan Effective
as of July 30, 2020, the Company established the 1847 Goedeker Inc. 2020 Equity Incentive Plan (the "Plan"). The Plan
was approved by the Company's board of directors and stockholders on April 21, 2020. The Plan is administered by compensation
committee of the board of directors. The Plan permits the grant of restricted stock, stock options and other forms of incentive
compensation to the Company's officers, employees, directors and consultants. As of March 31, 2021, the maximum number of
shares of common stock that may be issued pursuant to awards granted under the Plan was 555,000 shares and there were 555,000
shares granted. See also Note 15. During
the year ended December 31, 2020, the Company issued options for the purchase of 555,000 shares of common stock with a total value
of $1,848,056. The Company recorded stock option expense of $124,575 for the three months ended March 31, 2021. The remaining
compensation expense of $1,324,573 will be recognized over the remaining vesting period of forty months. The
following table presents activity relating to stock options for the three months ended March 31, 2021:
Shares Weighted Average Weighted
Outstanding at January 1, 2021 555,000 $ 9.00 9
Granted - - -
Exercised - - -
Forfeited / Cancelled / Expired - - -
Outstanding at March 31, 2021 555,000 $ 9.00 8.75
Exercisable at March 31, 2021 65,790 $ 9.00 8.75 As
of March 31, 2021, vested outstanding stock options had no intrinsic value as the exercise price is greater than the estimated
fair value of the underlying common stock. The
Company recognizes compensation expense for stock option awards on a straight-line basis over the applicable service period of
the award. The service period is generally the vesting period. Warrants On
August 4, 2020, the Company issued warrants for the purchase of 55,560 shares of common stock to affiliates of the representative
in the IPO. These warrants are exercisable at any time and from time to time, in whole or in part, beginning on January 26, 2021
until July 30, 2025, at a per share exercise price equal to $11.25. On
March 19, 2021, the Company issued four-year warrants to purchase an aggregate of 400,000 shares of common stock to two investors
at an exercise price of $12.00, subject to adjustments, which may be exercised on a cashless basis (See Note 10). The
following table presents activity relating to the warrants for the three months ended March 31, 2021:
Shares Weighted Weighted
Outstanding at January 1, 2021 55,560 $ 11.25 4.5
Granted 400,000 12.00 4.0
Exercised - - -
Cancelled / Expired - - -
Outstanding at March 31, 2021 455,560 $ 11.91 4.1 The
Company recognizes stock issuance expense for the warrants on a straight-line basis over the vesting period of the warrants. The
following assumptions were used to calculate warrant expense for the three months ended March 31, 2021:
Volatility 74.2 %
Risk-free interest rate 0.615 %
Dividend yield 0.0 %
Term 4.0 years </t>
        </is>
      </c>
      <c r="C4" s="4" t="inlineStr">
        <is>
          <t xml:space="preserve">NOTE 17—STOCKHOLDERS' DEFICIT As of December 31, 2020, the Company was
authorized to issue 200,000,000 $0.0001
par value per share, and 20,000,000 shares of "blank check" preferred stock, 0.0001 par value per share. To date,
the Company has not designated or issued any shares of preferred stock. Common Stock As of December 31, 2020 and 2019, the Company
had 6,111,200 and 4,750,000 shares of common stock issued and outstanding, respectively. Each share entitles the holder thereof
to one vote per share on all matters coming before the stockholders of the Company for a vote. Upon
the Company's inception on January 10, 2019, the Company issued shares
of common stock for a purchase price of $1.00. On August 4, 2020, the Company sold 1,111,200
shares of common stock for total gross proceeds of $10,000,800. After deducting the underwriting commission and expenses, the Company
received net proceeds of $8,602,166. On August 4, 2020, the Company issued 250,000
shares of common stock to SBCC upon conversion of its warrant (see Note 12). Equity Incentive Plan Effective as of July 30, 2020, the Company
established the 1847 Goedeker Inc. 2020 Equity Incentive Plan ("Plan"). The Plan was approved by the Company's
board of directors and stockholders on April 21, 2020. The Plan is administered by compensation committee of the board of directors.
The Plan permits the grant of restricted stock, stock options and other forms of incentive compensation to the Company's
officers, employees, directors and consultants. The maximum number of shares of common stock that may be issued pursuant to awards
granted under the Plan is 555,000 shares. As of December 31, 2020, there were 555,000 shares granted and no shares available for
grant. During the year ended December 31, 2020,
the Company issued options for the purchase of 555,000 shares of common stock with a total value of $1,848,056. The Company recorded
stock option expense of $398,908 and for the year ended December 31, 2020. The remaining compensation expense of $1,449,148 will
be recognized over the remaining vesting periods. The following table presents activity relating
to stock options for the year ended December 31, 2020:
Shares Weighted Weighted
Outstanding at December 31, 2019 - $ - -
Granted 555,000 9.00 10
Exercised - - -
Forfeited / Cancelled / Expired - - -
Outstanding at December 31, 2020 555,000 $ 9.00 9
Exercisable at December 31, 2020 65,790 $ 9.00 9 As of December 31, 2020, vested outstanding
stock options had no intrinsic value as the exercise price is greater than the estimated fair value of the underlying common stock. The Company recognizes compensation expense
for stock option awards on a straight-line basis over the applicable service period of the award
Volatility 46.6 %
Risk-free interest rate 0.47 %
Dividend yield 0.0 %
Expected term 6.25 Years The following table sets forth stock-based
compensation expense for the year ended December 31, 2020 and the four succeeding years:
Year Ended December 31, 2020 $ 398,908
2021 483,185
2022 462,024
2023 367,198
2024 136,741
2025 -
Total stock-based compensation $ 1,848,056 Warrants On
August 4, 2020, the Company issued . The Underwriter Warrants
are exercisable at any time and from time to time, in whole or in part, January
26, 2021 at a per share exercise price equal
to $11.25. On April 5, 2019, the Company issued to
SBCC a ten-year warrant to purchase shares of the most senior capital stock of the Company equal to 5.0% of the outstanding equity
securities of the Company on a fully-diluted basis for an aggregate price equal to $100. SBCC exercised this warrant for the purchase
of 250,000 shares of common stock on August 4, 2020. The following table presents activity relating
to the Underwriter Warrants for the year ended December 31, 2020:
Shares Weighted Weighted
Outstanding at December 31, 2019 - $ - -
Granted 55,560 11.25 5
Exercised - - -
Cancelled / Expired - - -
Outstanding at December 31, 2020 55,560 $ 11.25 4.5
Exercisable at December 31, 2020 -0- $ 11.25 4.5 The Company recognizes stock issuance expense
for the Underwriter Warrants on a straight-line basis over the vesting period of the Underwriter Warrants. The following assumptions
were used to calculate stock issuance expense for the year ended December 31, 2020:
Volatility 46.5 %
Risk-free interest rate 0.47 %
Dividend yield 0.0 %
Term 4.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COMMITMENTS AND CONTINGENCIES On January 18, 2019, the Company entered into
an asset purchase agreement with Goedeker, Steve Goedeker and Mike Goedeker, pursuant to which on April 5, 2019 the Company acquired
substantially all of the assets of Goedeker used in its retail appliance and furniture business (the "Goedeker Business"). Pursuant
to the asset purchase agreement, Goedeker entitled to receive an earn out payment of $200,000 if the EBITDA (as defined in the
asset purchase agreement) of the Goedeker Business for the trailing twelve (12) month period from April 5, 2022 is $2,500,000
or greater, and may be entitled to receive a partial earn out payment if the EBITDA of the Goedeker Business is less than $2,500,000
but greater than $1,500,000. The Company expects to meet this target and adjusted the contingent note payable in the condensed
consolidated balance sheet to the present value of the amount d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8—INCOME TAXES As of December 31, 2020 and 2019, the Company
had net operating loss carry forwards of approximately $15,002,557 and $1,593,680, respectively, that may be available to reduce
future years' taxable income indefinitely.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The net change
in the valuation allowance resulted in an increase of $4,377,815 and $709,582 for the years ended December 31, 2020 and 2019, respectively. The provision for Federal and state income
tax consists of the following. The cumulative tax effect at the expected
rate of 25.7% and 25.7% of significant items comprising the Company's net deferred tax amount is as follows. Due to the change in ownership provisions
of the Tax Reform Act of 1986, net operating loss carry forwards incurred prior to 2018 for Federal income tax reporting purposes
are subject to annual limitations. Should a change in ownership occur net operating loss carry forwards may be limited as to use
in future years. The components for the provision of income
taxes include:
December 31, December 31,
Current Federal and State $ - $ -
Deferred Federal and State 698,303 (698,303 )
Total provision (benefit) for income taxes $ 698,303 $ (698,303 ) A reconciliation of the statutory US Federal
income tax rate to the Company's effective income tax rate is as follows:
December 31, December 31,
Federal tax $ (4,382,602 ) $ (1,229,797 )
State tax, net of Federal benefit (891,129 ) (250,059 )
Change in warrant value 537,535 -
Write-off of acquisition and other receivables 238,540 -
Other 108,439 71,971
Valuation allowance 5,087,396 709,582
Total income tax provision (benefit) $ 698,303 $ (698,303 )
Effective tax rate (3.3 )% 11.92 % Deferred income taxes reflect the net tax
effect of temporary differences between amounts recorded for financial reporting purposes and amounts used for tax purposes. The
major components of deferred tax assets and liabilities are as follows:
December 31, December 31,
Deferred tax assets
Inventory $ 107,398 $ 107,398
Accrued expenses 1,589,889 792,845
Interest limitation 319,698 191,886
Other 6,597 -
Lease liability 398,820 505,591
Loss carryforward 3,791,146 339,287
Valuation allowance (5,796,978 ) (709,582 )
Total deferred tax assets $ 416,595 $ 1,227,425
Deferred tax liabilities
Other - (94 )
Right of use assets (398,820 ) (505,591 )
Intangibles $ (17,775 ) $ (23,437 )
Total deferred tax liabilities $ (416,595 ) $ (529,122 )
Total net deferred income tax assets (liabilities) $ - $ 698,303 The Company accrues interest and penalties
related to unrecognized tax benefits. The Company does not believe it has any unrecognized tax benefits for December 31, 2020 and
2019 that would have a material impact on the financial statements. The Company's income tax returns are open to examination
by the Internal Revenue Service and various State jurisdictions.
December 31, December 31,
Net deferred tax asset (liability) $ 5,796,978 $ 1,407,885
Valuation allowance $ (5,796,978 ) $ (709,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5—SUBSEQUENT EVENTS In
accordance with ASC 855-10, the Company has analyzed its operations subsequent to March 31, 2021 to the date these unaudited condensed
consolidated financial statements were issued and has determined that it does not have any material subsequent events to disclose
in these unaudited condensed consolidated financial statements, except as set forth below. Amendment
to Securities Purchase Agreement On
October 20, 2020, the Company entered into a securities purchase agreement, which was amended on December 8, 2020, with ACI and
1 Stop Electronics Center, Inc., Gold Coast Appliances, Inc., Superior Deals Inc., Joe's Appliances LLC and YF Logistics
LLC (collectively, "Appliances Connection") and the sellers set forth on Exhibit A thereto, pursuant to which ACI
agreed to acquire all of the issued and outstanding capital stock or other equity securities of Appliances Connection for an aggregate
purchase price of $210,000,000, subject to adjustment, consisting of (i) $168,000,000 in cash, (ii) 2,333,333 shares of the Company's
common stock having a stated value that is equal to $21,000,000, and (iii) a number of shares of the Company's common stock
that is equal to (A) $21,000,000 divided by (B) the average of the closing price of the Company's common stock (as reported
on the NYSE American) for the 20 trading days immediately preceding the 3rd trading day prior to the closing date of the transaction. On
April 6, 2021, the parties entered into an amendment to the securities purchase agreement, pursuant to which (i) the outside date
(as defined in the securities purchase agreement) by which the closing of the securities purchase agreement must be completed
was changed to June 30, 2021, (ii) the definition of net working capital set forth in the securities purchase agreement was revised
to clarify that the accrued liabilities for potential sales tax will not be included in such calculation, and (iii) the condition
to closing the transaction contemplated by the securities purchase agreement relating to a lease for the Gold Coast location was
deleted, because such lease has since been terminated. Amendment
to Equity Incentive Plan Increase On
April 9, 2021, the board of directors approved an amendment to the Plan to increase the number of shares of common Stock reserved
for issuance under the Plan from 555,000 to 1,000,000 shares. Such increase was approved by the Company's stockholders effective
as of May 13, 2021. Repayment
of Note On
May 10, 2021, the Company repaid the Arvest loan (see Note 10) by transferring principal and accrued interest from the restricted
cash account.</t>
        </is>
      </c>
      <c r="C4" s="4" t="inlineStr">
        <is>
          <t>NOTE 19—SUBSEQUENT EVENTS In accordance with ASC 855-10, the Company
has analyzed its operations subsequent to December 31, 2020 to the date these consolidated financial statements were issued and
has determined that it does not have any material subsequent events to disclose in these consolidated financial statements, except
as set forth below. Lease Agreement On January 13, 2021, the Company entered
into a lease agreement with Westgate 200, LLC for a new premises in St. Charles, Missouri. The lease is for a term of 63 months
with two (2) options to renew for additional five (5) year periods and provides for a base rent of $4.35 per square foot per year
with 2.5% annual increases and a three-month abatement, resulting in a base rent during the first year of $20,976.79 per month,
increasing to a base rent during the fifth year of $23,146.80 per month. The Company must also pay its 29% pro rata portion of
the property taxes, operating expenses and insurance costs and is also responsible to pay for the utilities used on the premises.
In the event of late payment, interest shall accrue on the unpaid amount at the rate equal to the greater of (i) two (2) percentage
points in excess of the prime lending rate as established by U.S. Bank, N.A., or (ii) the default rate applicable to the first
priority mortgage in effect at the time such default interest rate is imposed. The lease contains customary events of
default, including (i) if the Company shall fail to pay rent within five (5) days after the due date, (ii) if the Company shall
fail to observe or perform any other terms, covenants, conditions or provisions under the lease and fail to cure such default within
thirty (30) days after written notice to the Company, (iii) if the Company fails to occupy all or any material portion of the lease
premises for more than ninety (90) consecutive days, for reasons other than force majeure, and fails to pay all costs incurred
by the landlord as a result of such failure to occupy, and other customary representations, warranties and covenants. Securities Purchase Agreement On March 19, 2021, the Company
entered into a Securities Purchase Agreement (the "Purchase Agreement") with two institutional investors (each, a
"Purchaser" and together, the "Purchasers"), pursuant to which the Company issued to each Purchaser
(i) a 10% OID senior secured promissory note in the principal amount of $2,750,000 (together, the "Notes") and
(ii) a four-year warrant to purchase 200,000 shares of the Company's common stock at an exercise price of $12.00,
subject to adjustments, which may be exercised on a cashless basis (together, the "Warrants"), for a purchase
price of $2,500,000 each, or $5,000,000 in the aggregate. After deducting a placement fee and other expenses, the Company
received net proceeds of $4,590,000. The Notes bear interest at a rate of 10%
per annum and mature on December 19, 2021. The Notes may be prepaid by the Company in whole or in part at any time or from time
to time without penalty or premium upon at least five (5) days prior written notice, which notice period may be waived by the holder.
In addition, if the Company issues and sells shares of its equity securities to investors on or before the maturity date in an
equity financing with total gross proceeds of not less than $10,000,000 (excluding the conversion of the notes or other convertible
securities issued for capital raising purposes), then the Company must repay the then-outstanding principal amount of the Notes
and any accrued but unpaid interest. The Notes are secured by a first priority
security interest in all of the Company's assets and contain customary events of default. Upon, and during the continuance
of, an event of default, the Notes are convertible, in whole or in part, at the option of the holder into shares of common stock
at a conversion price equal to $12.00, or if lower, 80% of the lowest volume weighted average price for the twenty (20) consecutive
trading days prior to the applicable conversion date, but in no event less than $9.00. The conversion price will be appropriately
adjusted for any stock dividend, stock split, stock combination, reclassification or similar transaction that proportionately decreases
or increases the common stock. In addition, if the Company sells or grants any common stock or securities convertible into or exchangeable
for common stock or grants any right to reprice such securities at an effective price per share that is lower than the then conversion
price, the conversion price shall be reduced to such price, subject to certain exceptions set forth in the Notes. Notwithstanding the foregoing, the Company
shall not effect any conversion of a Note, and a holder shall not have the right to convert any principal and/or interest of a
Note, to the extent that after giving effect to the conversion the holder (together with the holder's affiliates and any
persons acting as a group together with the holder or any of the holder's affiliates) would beneficially own over 4.99% of
the number of shares of the common stock outstanding immediately after giving effect to the issuance of shares of common stock
upon conversion of the Note. The holder may, upon not less than 61 days' prior notice to the Company, increase or decrease
such limitation, provided that such limitation in no event exceeds 9.99% of the number of shares of the common stock outstanding
immediately after giving effect to the issuance of shares of common stock upon conversion of the Note. The Warrants also contain
this beneficial ownership limitation. The Purchase Agreement contains customary
representations, warranties and covenants for a transaction of this type. Pursuant to the Purchase Agreement, the Purchasers were
granted piggy-back registration rights with respect to the shares issuable upon conversion of the Notes and exercise of the Warrants.
The Company also agreed that, until the date that no Purchasers own any securities, the Company will timely file (or obtain extensions
in respect thereof and file within the applicable grace period) all reports required to be filed by the Company pursuant to the
Exchange Act even if the Company is not then subject to the reporting requirements of the Exchange Act. In addition, the Company
agreed that, so long as any of the Notes remain outstanding, neither the Company, nor any subsidiary of the Company, shall, without
each Purchaser's written consent and subject to certain exceptions set forth in the Purchase Agreement:
● sell, lease or otherwise dispose of any significant portion of its assets outside the ordinary
course of business;
● incur, create, assume or suffer to exist any lien on any of its property or assets, except for
certain liens set forth in the Purchase Agreement;
● incur or suffer to exist or guarantee any indebtedness that is senior to or pari passu
● pay, declare or set apart for such payment, any dividend or other distribution (whether in cash,
property or other securities) on shares of capital stock, other than dividends on shares of common stock solely in the form of
additional shares of common stock, or directly or indirectly or through any subsidiary make any other payment or distribution in
respect of its capital stock;
● redeem, repurchase or otherwise acquire in any one transaction or series of related transactions
any shares of capital stock of the Company or any warrants, rights or options to purchase or acquire any such shares, or repay
any pari passu
● lend money, give credit, make advances to or enter into any transaction with any person, firm,
joint venture or corporation, including, without limitation, officers, directors, employees, subsidiaries and affiliates of the
Company, except loans, credits or advances (i) in existence or committed on the closing date and which the Company has informed
each Purchaser in writing prior to the closing date, (ii) in regard to transactions with unaffiliated third parties, made in the
ordinary course of business, or (iii) in regard to transactions with unaffiliated third parties, not in excess of $50,000; or
● repay any affiliate (as defined in Rule 144) of the Company in connection with any indebtedness
or accrued amounts owed to any such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unaudited condensed consolidated financial statements of the Company and ACI have been prepared in accordance with generally accepted
accounting principles in the United States of America ("GAAP") and with the instructions to Article 8 of Regulation
S-X. In
the opinion of management, all adjustments considered necessary for a fair presentation have been included. Operating results
for the three months March 31,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t>
        </is>
      </c>
      <c r="C4" s="4" t="inlineStr">
        <is>
          <t>Basis of Presentation The consolidated financial statements of
the Company and ACI have been prepared in accordance with generally accepted accounting principles in the United States of America
("GAAP") and are presented in US dollars. Management has analyzed the impact of the
Coronavirus pandemic ("COVID-19") on its consolidated financial statements as of December 31, 2020 and has determined
that the changes to its significant judgments and estimates did not have a material impact with respect to goodwill, intangible
assets or long-lived assets.</t>
        </is>
      </c>
    </row>
    <row r="5">
      <c r="A5" s="4" t="inlineStr">
        <is>
          <t>Principles of Consolidation</t>
        </is>
      </c>
      <c r="B5" s="4" t="inlineStr">
        <is>
          <t>Principles
of Consolidation The
unaudited condensed consolidated financial statements include the accounts of the Company and its consolidated subsidiary, ACI.
All significant intercompany balances and transactions have been eliminated in consolidation. The Company does not have a majority
or minority interest in any other company, either consolidated or unconsolidated.</t>
        </is>
      </c>
      <c r="C5" s="4" t="inlineStr">
        <is>
          <t>Principles of Consolidation The consolidated financial statements include
the accounts of the Company and its consolidated subsidiary, ACI. All significant intercompany balances and transactions have been
eliminated in consolidation. The Company does not have a majority or minority interest in any other company, either consolidated
or unconsolidated.</t>
        </is>
      </c>
    </row>
    <row r="6">
      <c r="A6" s="4" t="inlineStr">
        <is>
          <t>Stock Split</t>
        </is>
      </c>
      <c r="B6" s="4" t="inlineStr">
        <is>
          <t>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t>
        </is>
      </c>
      <c r="C6" s="4" t="inlineStr">
        <is>
          <t>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t>
        </is>
      </c>
    </row>
    <row r="7">
      <c r="A7" s="4" t="inlineStr">
        <is>
          <t>Predecessor and Successor Reporting</t>
        </is>
      </c>
      <c r="C7" s="4" t="inlineStr">
        <is>
          <t>Predecessor
and Successor Reporting The acquisition
of Goedeker, as described in Note 1, was accounted for under the acquisition method of accounting in accordance with GAAP. For
the purpose of financial reporting, Goedeker was deemed to be the predecessor company and the Company is deemed to be the successor
company in accordance with the rules and regulations issued by the Securities and Exchange Commission. The assets and liabilities
of Goedeker were recorded at their respective fair values as of the acquisition date. Fair value adjustments related to the transaction
are reflected in the books of the Company, resulting in assets and liabilities of the Company being recorded at fair value at April
6, 2019. Therefore, the Company's financial information prior to the transaction is not comparable to its financial information
subsequent to the transaction. As a result of
the impact of pushdown accounting, the consolidated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t>
        </is>
      </c>
    </row>
    <row r="8">
      <c r="A8" s="4" t="inlineStr">
        <is>
          <t>Use of Estimates</t>
        </is>
      </c>
      <c r="B8" s="4" t="inlineStr">
        <is>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t>
        </is>
      </c>
      <c r="C8"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9">
      <c r="A9" s="4" t="inlineStr">
        <is>
          <t>Cash and Cash Equivalents</t>
        </is>
      </c>
      <c r="B9" s="4" t="inlineStr">
        <is>
          <t>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March 31, 2021, restricted cash includes approximately $3,120,000 pledged to secure a note, $100,000 to secure a vendor letter
of credit and $6,874,932 withheld by credit card processors as security for the Company's customer refund claims and credit
card chargebacks. The cash pledged to secure the note payable will be released as the note is repaid, the cash pledged to secure
the letter of credit will be released when the vendor offers the Company credit terms, and the cash held by credit card processors
will be released at the discretion of the credit card companies.</t>
        </is>
      </c>
      <c r="C9" s="4" t="inlineStr">
        <is>
          <t>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Restricted cash includes $3,298,529 pledged
to secure a note, $100,000 to secure a vendor letter of credit and $5,578,658 withheld by credit card processors as security for
the Company's customer refund claims and credit card chargebacks. The cash pledged to secure the note payable will be released
as the note is repaid, the cash pledged to secure the letter of credit will be released when the vendor offers the Company credit
terms, and the cash held by credit card processors will be released at the discretion of the credit card companies.</t>
        </is>
      </c>
    </row>
    <row r="10">
      <c r="A10" s="4" t="inlineStr">
        <is>
          <t>Revenue Recognition and Cost of Revenue</t>
        </is>
      </c>
      <c r="B10" s="4" t="inlineStr">
        <is>
          <t>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 collects the full sales price from the customer at the time the order is placed, which is recorded as customer deposits
on the accompanying consolidated balance sheet. The Company does not incur incremental costs obtaining purchase orders from customers,
however, if the Company did, because all the Company's contracts are less than a year in duration, any contract costs incurred
would be expensed rather than capitalized. The
revenue that the Company recognizes arises from orders it receives from its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March 31,
2021 2020
Appliance sales $ 10,273,393 $ 7,802,104
Furniture sales 2,327,834 1,281,836
Other sales 1,096,141 593,238
Total $ 13,697,368 $ 9,677,178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The
Company experiences operational trends which are primarily holidays such as Presidents Day, Memorial Day, July 4th, Labor Day,
Thanksgiving Day, and Christmas and Black Friday and Cyber Monday.</t>
        </is>
      </c>
      <c r="C10" s="4" t="inlineStr">
        <is>
          <t>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 collects the full sales price
from the customer at the time the order is placed, which is recorded as customer deposits on the accompanying consolidated balance
sheet. The Company does not incur incremental costs obtaining purchase orders from customers, however, if the Company did, because
all the Company's contracts are less than a year in duration, any contract costs incurred would be expensed rather than capitalized. The revenue that the Company recognizes
arises from orders it receives from its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Successor Predecessor
Year Ended Period from Period from
Appliance sales $ 40,113,568 $ 28,487,053 $ 9,784,525
Furniture sales 11,800,277 4,405,866 2,456,085
Other sales 3,219,808 1,775,193 706,291
Total $ 55,133,653 $ 34,668,112 $ 12,946,901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The Company experiences operational trends
which are primarily holidays such as Presidents Day, Memorial Day, July 4th, Labor Day, Thanksgiving Day, and Christmas and Black
Friday and Cyber Monday.</t>
        </is>
      </c>
    </row>
    <row r="11">
      <c r="A11" s="4" t="inlineStr">
        <is>
          <t>Receivables</t>
        </is>
      </c>
      <c r="B11" s="4" t="inlineStr">
        <is>
          <t>Receivables Receivables
represent rebates receivable due from manufacturers from whom the Company purchases products and amounts due from credit card
processors that do not settle within two day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c r="C11" s="4" t="inlineStr">
        <is>
          <t>Receivables Receivables represent rebates receivable
due from manufacturers from whom the Company purchases products and amounts due from credit card processors that do not settle
within two day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t>
        </is>
      </c>
    </row>
    <row r="12">
      <c r="A12" s="4" t="inlineStr">
        <is>
          <t>Merchandise Inventory</t>
        </is>
      </c>
      <c r="B12" s="4" t="inlineStr">
        <is>
          <t>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t>
        </is>
      </c>
      <c r="C12" s="4" t="inlineStr">
        <is>
          <t>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t>
        </is>
      </c>
    </row>
    <row r="13">
      <c r="A13" s="4" t="inlineStr">
        <is>
          <t>Property and Equipment</t>
        </is>
      </c>
      <c r="B13" s="4" t="inlineStr">
        <is>
          <t xml:space="preserve">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Machinery and equipment 5
Office equipment 5
Vehicles 5 </t>
        </is>
      </c>
      <c r="C13" s="4" t="inlineStr">
        <is>
          <t>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Machinery and equipment 5
Office equipment 5
Vehicles 5</t>
        </is>
      </c>
    </row>
    <row r="14">
      <c r="A14" s="4" t="inlineStr">
        <is>
          <t>Goodwill</t>
        </is>
      </c>
      <c r="B14" s="4" t="inlineStr">
        <is>
          <t>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ree months ended March 31,
2021 and 2020.</t>
        </is>
      </c>
      <c r="C14" s="4" t="inlineStr">
        <is>
          <t>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s ended December 31, 2020 and 2019.</t>
        </is>
      </c>
    </row>
    <row r="15">
      <c r="A15" s="4" t="inlineStr">
        <is>
          <t>Intangible Assets</t>
        </is>
      </c>
      <c r="B15" s="4" t="inlineStr">
        <is>
          <t>Intangible
Assets As
of March 31, 2021 and December 31,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At March 31, 2021 and December 31, 2020, there were no impairments in intangible or the right of use ("ROU") assets.</t>
        </is>
      </c>
      <c r="C15" s="4" t="inlineStr">
        <is>
          <t>Intangible Assets As of December 31, 2020 and 2019,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At December 31, 2020 and 2019, there were no impairments in intangible
or the right of use ("ROU") assets.</t>
        </is>
      </c>
    </row>
    <row r="16">
      <c r="A16" s="4" t="inlineStr">
        <is>
          <t>Long-Lived Assets</t>
        </is>
      </c>
      <c r="B16" s="4" t="inlineStr">
        <is>
          <t>Long-Lived
Assets The
Company reviews its property and equipment and any identifiable intangibles (including ROU asset)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March 31, 2021 and December 31, 2020, there were no impairments in long-lived assets.</t>
        </is>
      </c>
      <c r="C16" s="4" t="inlineStr">
        <is>
          <t>Long-Lived Assets The Company reviews its property and equipment
and any identifiable intangibles (including ROU asset)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December
31, 2020 and 2019, there were no impairments in long-lived assets.</t>
        </is>
      </c>
    </row>
    <row r="17">
      <c r="A17" s="4" t="inlineStr">
        <is>
          <t>Lease Liabilities</t>
        </is>
      </c>
      <c r="B17" s="4" t="inlineStr">
        <is>
          <t>Lease
Liabilities Lease
liabilities and their corresponding ROU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OU asset for impairment whenever events or changes in circumstances indicate that the carrying amount of
the ROU asset may not be recoverable. When such events occur, the Company compares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t>
        </is>
      </c>
      <c r="C17" s="4" t="inlineStr">
        <is>
          <t>Lease Liabilities Lease liabilities and their corresponding
ROU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OU asset for impairment
whenever events or changes in circumstances indicate that the carrying amount of the ROU asset may not be recoverable. When such
events occur, the Company compares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t>
        </is>
      </c>
    </row>
    <row r="18">
      <c r="A18" s="4" t="inlineStr">
        <is>
          <t>Fair Value of Financial Instruments</t>
        </is>
      </c>
      <c r="B18"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is>
      </c>
      <c r="C18"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is>
      </c>
    </row>
    <row r="19">
      <c r="A19" s="4" t="inlineStr">
        <is>
          <t>Customer Deposits</t>
        </is>
      </c>
      <c r="B19" s="4" t="inlineStr">
        <is>
          <t>Customer
Deposits Customer
deposits represent the amount collected from customers when an order is placed. The deposits are transferred to revenue when the
order ships to the customer or returned to the Company if the order is subsequently cancelled.</t>
        </is>
      </c>
      <c r="C19" s="4" t="inlineStr">
        <is>
          <t>Customer Deposits Customer deposits represent the amount collected
from customers when an order is placed. The deposits are transferred to revenue when the order ships to the customer or returned to the
Company if the order is subsequently cancelled.</t>
        </is>
      </c>
    </row>
    <row r="20">
      <c r="A20" s="4" t="inlineStr">
        <is>
          <t>Derivative Instrument Liability</t>
        </is>
      </c>
      <c r="C20" s="4" t="inlineStr">
        <is>
          <t>Derivative Instrument Liability The Company accounts for derivative instruments
in accordance with ASC 815, Derivatives and Hedging</t>
        </is>
      </c>
    </row>
    <row r="21">
      <c r="A21" s="4" t="inlineStr">
        <is>
          <t>Income Taxes</t>
        </is>
      </c>
      <c r="B21" s="4" t="inlineStr">
        <is>
          <t>Income
Taxes Under
the Company's accounting policies, the Company initially recognizes a tax position in its unaudited condensed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t>
        </is>
      </c>
      <c r="C21" s="4" t="inlineStr">
        <is>
          <t>Income Taxes Under the Company's accounting policies,
the Company initially recognizes a tax position in its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t>
        </is>
      </c>
    </row>
    <row r="22">
      <c r="A22" s="4" t="inlineStr">
        <is>
          <t>Sales Tax Liability</t>
        </is>
      </c>
      <c r="B22" s="4" t="inlineStr">
        <is>
          <t xml:space="preserve">Sales
Tax Liability On
June 21, 2018, the U.S. Supreme Court issued an opinion in South Dakota v. Wayfair, Inc., 138 S. Ct. 2080 (2018) Quill Corp v. North Dakota </t>
        </is>
      </c>
      <c r="C22" s="4" t="inlineStr">
        <is>
          <t xml:space="preserve">Sales Tax Liability On June 21, 2018, the U.S. Supreme Court
issued an opinion in South Dakota v. Wayfair, Inc., 138 S. Ct. 2080 (2018) Quill
Corp v. North Dakota </t>
        </is>
      </c>
    </row>
    <row r="23">
      <c r="A23" s="4" t="inlineStr">
        <is>
          <t>Basic Income (Loss) Per Share</t>
        </is>
      </c>
      <c r="B23"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three months ended March 31,
2021, the potentially dilutive securities were warrants for the purchase of 455,560 shares of common stock and options for the
purchase of 555,000 shares of common stock. The potentially dilutive securities for the three months ended March 31, 2020 were
warrants for the purchase of 250,000 shares of common stock. These potentially dilutive securities were excluded from diluted
loss per share.</t>
        </is>
      </c>
      <c r="C23"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year ended December 31, 2020, the potentially dilutive securities
were warrants for the purchase of 55,560 shares of common stock issued to affiliates of the underwriter in its initial public offering
described below and options for the purchase of 555,000 shares of common stock. For the year ended December 31, 2019, the potentially
dilutive securities were penny warrants for the purchase of 250,000 shares of common stock, which were included in basic loss per
share, but excluded from diluted loss per share.</t>
        </is>
      </c>
    </row>
    <row r="24">
      <c r="A24" s="4" t="inlineStr">
        <is>
          <t>Reclassifications</t>
        </is>
      </c>
      <c r="B24" s="4" t="inlineStr">
        <is>
          <t>Reclassifications Certain
accounts have been reclassified to conform with classifications adopted in the period ended March 31, 2021. Such reclassifications
had no effect on net earnings or financial position.</t>
        </is>
      </c>
      <c r="C24" s="4" t="inlineStr">
        <is>
          <t>Reclassifications Certain accounts have been reclassified
to conform with classifications adopted in the period ended December 31, 2020. Such reclassifications had no effect on net earnings
or financial position.</t>
        </is>
      </c>
    </row>
    <row r="25">
      <c r="A25" s="4" t="inlineStr">
        <is>
          <t>Going Concern Assessment</t>
        </is>
      </c>
      <c r="B25" s="4" t="inlineStr">
        <is>
          <t>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significant losses since its acquisition and has relied on cash on hand, external bank lines of credit,
proceeds from the IPO described below, issuance of third party and related party debt and the issuance of a note to support cashflow
from operations. For
the three months ended March 31, 2021, the Company incurred operating losses of approximately $3,280,686, cash flows used in operations
of $2,807,673 and negative working capital of $19,801,748. Management
has prepared estimates of operations for fiscal years 2021 and 2022 and believes that sufficient funds will be generated from
operations to fund its operations, and to service its debt obligations for one year from the date of the filing of these unaudited
condensed consolidated financial statements in the Company's Form 10-Q. As
described in Note 10 below, the Company received net proceeds of $4,590,000 from the sale of 10% OID senior secured promissory
notes due December 19, 2021 and warrants on March 19, 2021. These proceeds will supplement the Company's cash flow from
operations and provide additional liquidity. The
impact of COVID-19 on the Company's business has been considered in these assumptions; however, it is too early to know
the full impact of COVID-19 or its timing on a return to more normal operation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unaudited condensed consolidated financial statements, indicate improved operations and the
Company's ability to continue operations as a going concern. The Company has contingency plans to reduce or defer expenses
and cash outlays should operations not improve in the look forward period.</t>
        </is>
      </c>
      <c r="C25"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significant losses
since its acquisition and has relied on cash on hand, external bank lines of credit, proceeds from the IPO described below, issuance
of third party and related party debt and the issuance of a note to support cashflow from operations. For the year ended December 31, 2020, the Company
incurred operating losses of approximately $14.4 million, cash flows from operations of $5.4 million, and negative working capital of $17.5
million. Management has prepared estimates of operations
for fiscal years 2021 and 2022 and believes that sufficient funds will be generated from operations to fund its operations, and
to service its debt obligations for one year from the date of the filing of these consolidated financial statements in the Company's
10-K. On August 4, 2020, the Company completed
an initial public offering of its common stock, pursuant to which the Company sold 1,111,200 shares of its common stock, at a purchase
price of $9.00 per share, for total gross proceeds of $10,000,800 (the "IPO"). After deducting the underwriting commission
and offering expenses, the Company received net proceeds of $8,602,166. The Company used a portion of the proceeds from the IPO
to pay off certain debt as described below. As described in Note 19 below, the Company received net proceeds of
$4,590,000 from the sale of 10% OID senior secured promissory note and warrants on March 19, 2021. These proceeds will supplement the
Company's cash flow from operations and provide additional liquidity. The impact of COVID-19 on the Company's
business has been considered in these assumptions; however, it is too early to know the full impact of COVID-19 or its timing on
a return to more normal operation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 The Company has contingency plans to reduce or defer expenses and cash outlays should operations not improve in the
look forward period.</t>
        </is>
      </c>
    </row>
    <row r="26">
      <c r="A26" s="4" t="inlineStr">
        <is>
          <t>Recent Accounting Pronouncements</t>
        </is>
      </c>
      <c r="B26" s="4" t="inlineStr">
        <is>
          <t>Recent
Accounting Pronouncements Recently
Adopted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unaudited condensed consolidated financial statements.</t>
        </is>
      </c>
      <c r="C26" s="4" t="inlineStr">
        <is>
          <t>Recent Accounting Pronouncements Recently Adopted In February 2016, the FASB issued ASU No. 2016-02, Leases
(Topic 842) In June 2018, the FASB issued Accounting Standards
Update ("ASU") 2018-07, Compensation-Stock Compensation (Topic 718): Improvements to Nonemployee Share-Based
Payment Accounting, Compensation - Stock Compensation In February 2018, the FASB issued ASU 2018-02, Income
Statement-Reporting Comprehensive Income (Topic 220): Reclassification of Certain Tax Effects from Accumulated Other Comprehensive
Income In August 2017, the FASB issued ASU 2017-12, Derivatives
and Hedging (Topic 815): Targeted Improvements to Accounting for Hedging Activities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disaggregated revenue</t>
        </is>
      </c>
      <c r="B4" s="4" t="inlineStr">
        <is>
          <t xml:space="preserve">March 31,
2021 2020
Appliance sales $ 10,273,393 $ 7,802,104
Furniture sales 2,327,834 1,281,836
Other sales 1,096,141 593,238
Total $ 13,697,368 $ 9,677,178 </t>
        </is>
      </c>
      <c r="C4" s="4" t="inlineStr">
        <is>
          <t xml:space="preserve">Successor Predecessor
Year Ended Period from Period from
Appliance sales $ 40,113,568 $ 28,487,053 $ 9,784,525
Furniture sales 11,800,277 4,405,866 2,456,085
Other sales 3,219,808 1,775,193 706,291
Total $ 55,133,653 $ 34,668,112 $ 12,946,901 </t>
        </is>
      </c>
    </row>
    <row r="5">
      <c r="A5" s="4" t="inlineStr">
        <is>
          <t>Schedule of property and equipment useful lives</t>
        </is>
      </c>
      <c r="B5" s="4" t="inlineStr">
        <is>
          <t xml:space="preserve">Category Useful Life
Machinery and equipment 5
Office equipment 5
Vehicles 5 </t>
        </is>
      </c>
      <c r="C5" s="4" t="inlineStr">
        <is>
          <t>Category Useful
Life (Years)
Machinery and equipment 5
Office equipment 5
Vehicles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Financial Statements (Tables)</t>
        </is>
      </c>
      <c r="B1" s="2" t="inlineStr">
        <is>
          <t>3 Months Ended</t>
        </is>
      </c>
      <c r="C1" s="2" t="inlineStr">
        <is>
          <t>12 Months Ended</t>
        </is>
      </c>
    </row>
    <row r="2">
      <c r="B2" s="2" t="inlineStr">
        <is>
          <t>Mar. 31, 2021</t>
        </is>
      </c>
      <c r="C2" s="2" t="inlineStr">
        <is>
          <t>Dec. 31, 2020</t>
        </is>
      </c>
    </row>
    <row r="3">
      <c r="A3" s="3" t="inlineStr">
        <is>
          <t>Restatement of Financial Statements [Abstract]</t>
        </is>
      </c>
    </row>
    <row r="4">
      <c r="A4" s="4" t="inlineStr">
        <is>
          <t>Schedule of restatement of previously issued financial statements</t>
        </is>
      </c>
      <c r="C4" s="4" t="inlineStr">
        <is>
          <t xml:space="preserve">(1) The Company determined that it should accrue a liability for potential 2019 sales taxes that might
be payable to the states in which it operates as a result of the Wayfair decision (See Note 2 – Sales Tax Liability). Accordingly,
the Company accrued a liability of $2,910,200, representing a potential liability for sales taxes and penalties of $2,808,000 and
interest expense of $102,200.
(2) The Company adjusted the fair value of ownership interests in Holdco that were transferred to seller
and the value of liabilities assumed in the April 5, 2019 acquisition (see Note 10) resulting in a $372,063 reduction in Goodwill;
a $192,542 reduction in Additional Paid in Capital, and $179,521 reduction in liabilities assumed, which was recognized as a general
and administrative expense. 1847 GOEDEKER INC.
December 31, Adjustments December 31,
ASSETS
Total Current Assets 4,494,402 - 4,494,402
Goodwill 4,976,016 (2) (372,063 ) 4,603,953
TOTAL ASSETS $ 14,278,926 $ (372,063 ) $ 13,906,863
LIABILITIES AND STOCKHOLDERS' DEFICIT
Current Liabilities
Accounts payable and accrued expenses $ 2,465,220 (1) $ 2,910,200 $ 5,375,420
Total Current Liabilities 11,215,028 2,910,200 14,125,228
TOTAL LIABILITIES 15,074,880 2,910,200 17,985,080
Stockholders' Deficit
Additional paid-in capital 1,271,721 (2) (192,542 ) 1,079,179
Accumulated deficit (2,068,150 ) (1) (2,910,200 ) (5,157,871 )
(2) (179,521 )
Total Stockholders' Deficit (795,954 ) (3,282,263 ) (4,078,217 )
TOTAL LIABILITIES AND STOCKHOLDERS' DEFICIT 14,278,926 $ (372,063 ) $ 13,906,863 1847 GOEDEKER INC.
Period from Adjustments Period from
Gross profit 6,071,983 - 6,071,983
Operating Expenses
General and administrative 1,741,050 (1) 2,808,000 4,728,571
(2) 179,521
Total Operating Expenses 7,789,221 2,987,521 10,776,742
LOSS FROM OPERATIONS (1,717,238 ) (2,987,521 ) (4,704,759 )
Total Other Income (Expense) (1,049,215 ) (102,200 ) (1,151,415 )
NET LOSS BEFORE INCOME TAXES (2,766,453 ) (3,089,721 ) (5,856,174 )
INCOME TAX BENEFIT (EXPENSE) 698,303 - 698,303
NET LOSS $ (2,068,150 ) $ (3,089,721 ) $ (5,157,871 )
LOSS PER COMMON SHARE – BASIC AND DILUTED $ (0.41 ) $ (1.03 )
WEIGHTED-AVERAGE NUMBER OF COMMON SHARES OUTSTANDING – BASIC AND DILUTED 5,000,000 5,000,000 1847 GOEDEKER INC.
Common Stock Additional Accumulated Total
Shares Amount Capital Deficit (Deficit)
As Filed:
Capital contribution by Holdco for the acquisition of Goedeker Television Co. 4,750,000 475 979,048 - 979,523
Net loss for the period from April 6, 2019 through December 31, 2019 - - - (2,068,150 ) (2,068,150 )
Balance, December 31, 2019 4,750,000 $ 475 $ 1,272,195 $ (2,068,150 ) $ (795,954 )
As Restated:
Capital contribution by Holdco for the acquisition of Goedeker Television Co. 4,750,000 475 786,506 - 786,981
Net loss for the period from April 6, 2019 through December 31, 2019 - - - (5,157,871 ) (5,157,871 )
Balance, December 31, 2019 4,750,000 $ 475 $ 1,079,179 $ (5,157,871 ) $ (4,078,217 ) 1847 GOEDEKER INC.
Period
from Adjustments Period
from
CASH FLOWS FROM OPERATING ACTIVITIES
Net loss $ (2,068,150 ) (1) $ (2,910,200 ) $ (5,157,871 )
(2) (179,521 )
Accounts payable and accrued expenses (1,464,657 ) (1) 2,910,200
(2) 179,521 1,625,064
Net cash provided by (used in) operating activities (2,299,215 ) - (2,299,215 )
CASH FLOWS FROM INVESTING ACTIVITIES
Net cash used in investing activities (2,200 ) (2,200)
CASH FLOWS FROM FINANCING ACTIVITIES
Net cash provided by financing activities 2,772,723 - 2,772,723
NET CHANGE IN CASH AND RESTRICTED CASH 471,308 - 471,308
CASH AND RESTRICTED CASH, BEGINNING OF YEAR - - -
CASH AND RESTRICTED CASH, END OF YEAR $ 471,308 $ - $ 471,308 </t>
        </is>
      </c>
    </row>
    <row r="5">
      <c r="A5" s="4" t="inlineStr">
        <is>
          <t>Schedule of restatement of previously issued financial statements of operations</t>
        </is>
      </c>
      <c r="B5" s="4" t="inlineStr">
        <is>
          <t xml:space="preserve">As Filed Adjustments As Restated
Gross profit $ 1,566,008 $ - $ 1,566,008
Operating Expenses
General and administrative 566,640 873,200 1,439,840
Total Operating Expenses 2,881,141 873,200 3,754,341
LOSS FROM OPERATIONS (1,315,133 ) (873,200 ) (2,188,333 )
Total Other Income (Expense) (404,987 ) (48,700 ) (453,687 )
NET LOSS BEFORE INCOME TAXES (1,720,120 ) (921,900 ) (2,642,020 )
INCOME TAX BENEFIT (EXPENSE) 435,000 - 435,000
NET LOSS $ (1,285,120 ) $ (921,900 ) $ (2,207,020 )
LOSS PER COMMON SHARE – BASIC AND DILUTED $ (0.26 ) $ (0.44 )
WEIGHTED-AVERAGE NUMBER OF COMMON SHARES OUTSTANDING – BASIC AND DILUTED 5,000,000 5,000,000 </t>
        </is>
      </c>
    </row>
    <row r="6">
      <c r="A6" s="4" t="inlineStr">
        <is>
          <t>Schedule of restatement of previously issued financial statements of equity</t>
        </is>
      </c>
      <c r="B6" s="4" t="inlineStr">
        <is>
          <t>Common Stock Additional Accumulated Total
Shares Amount Capital Deficit Deficit
As Filed:
Balance, January 1, 2020 4,750,000 $ 475 $ 1,079,179 $ (2,068,150 ) $ (795,954 )
Net loss - - - (1,285,120 ) (1,285,120 )
Balance, March 31, 2020 4,750,000 $ 475 $ 1,079,179 $ (3,353,270 ) $ (2,081,074 )
As Restated:
Balance, January 1, 2020 4,750,000 $ 475 $ 1,079,179 $ (5,157,871 ) $ (4,078,217 )
Net loss - - - (2,207,020 ) (2,207,020 )
Balance, March 31, 2020 4,750,000 $ 475 $ 1,079,179 $ (7,364,891 ) $ (6,285,237 )</t>
        </is>
      </c>
    </row>
    <row r="7">
      <c r="A7" s="4" t="inlineStr">
        <is>
          <t>Schedule of restatement of previously issued financial statements of cash flow</t>
        </is>
      </c>
      <c r="B7" s="4" t="inlineStr">
        <is>
          <t xml:space="preserve">As Filed Adjustments As Restated
CASH FLOWS FROM OPERATING ACTIVITIES
Net loss $ (1,285,120 ) $ (921,900 ) $ (2,207,020 )
Accounts payable and accrued expenses 520,364 921,900 1,442,264
Net cash provided by (used in) operating activities 958,356 - 958,356
CASH FLOWS FROM INVESTING ACTIVITIES
Net cash used in investing activities - - -
CASH FLOWS FROM FINANCING ACTIVITIES
Net cash provided by (used in) financing activities (775,158 ) - (775,158 )
NET CHANGE IN CASH AND RESTRICTED CASH 183,198 - 183,198
CASH AND RESTRICTED CASH, BEGINNING OF PERIOD 64,470 - 64,470
CASH AND RESTRICTED CASH, END OF PERIOD $ 247,668 $ - $ 247,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1</t>
        </is>
      </c>
      <c r="C1" s="2" t="inlineStr">
        <is>
          <t>Dec. 31, 2020</t>
        </is>
      </c>
      <c r="D1" s="2" t="inlineStr">
        <is>
          <t>Dec. 31, 2019</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6" t="n">
        <v>20000000</v>
      </c>
      <c r="C4" s="6" t="n">
        <v>20000000</v>
      </c>
      <c r="D4" s="6" t="n">
        <v>2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0.0001</v>
      </c>
      <c r="C7" s="7" t="n">
        <v>0.0001</v>
      </c>
      <c r="D7" s="7" t="n">
        <v>0.0001</v>
      </c>
    </row>
    <row r="8">
      <c r="A8" s="4" t="inlineStr">
        <is>
          <t>Common stock, shares authorized</t>
        </is>
      </c>
      <c r="B8" s="6" t="n">
        <v>200000000</v>
      </c>
      <c r="C8" s="6" t="n">
        <v>200000000</v>
      </c>
      <c r="D8" s="6" t="n">
        <v>200000000</v>
      </c>
    </row>
    <row r="9">
      <c r="A9" s="4" t="inlineStr">
        <is>
          <t>Common stock, shares issued</t>
        </is>
      </c>
      <c r="B9" s="6" t="n">
        <v>6111200</v>
      </c>
      <c r="C9" s="6" t="n">
        <v>6111200</v>
      </c>
      <c r="D9" s="6" t="n">
        <v>4750000</v>
      </c>
    </row>
    <row r="10">
      <c r="A10" s="4" t="inlineStr">
        <is>
          <t>Common stock, shares outstanding</t>
        </is>
      </c>
      <c r="B10" s="6" t="n">
        <v>6111200</v>
      </c>
      <c r="C10" s="6" t="n">
        <v>6111200</v>
      </c>
      <c r="D10" s="6" t="n">
        <v>4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ceivables (Tabl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Schedule of receivables</t>
        </is>
      </c>
      <c r="B4" s="4" t="inlineStr">
        <is>
          <t xml:space="preserve">March 31, December 31,
Vendor rebates receivable $ 604,372 $ 1,337,791
Credit cards in process of collection 343,982 660,441
Total receivables $ 948,354 $ 1,998,232 </t>
        </is>
      </c>
      <c r="C4" s="4" t="inlineStr">
        <is>
          <t xml:space="preserve">December 31, December 31,
Vendor rebates receivable $ 1,337,791 $ 1,455,248
Credit cards in process of collection 660,441 -
Total receivables $ 1,998,232 $ 1,455,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Merchandise Inventory (Tabl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Schedule of inventory</t>
        </is>
      </c>
      <c r="B4" s="4" t="inlineStr">
        <is>
          <t xml:space="preserve">March 31, December 31,
Appliances $ 5,985,757 $ 5,285,975
Furniture 249,008 194,852
Other 73,719 91,414
Total merchandise inventory 6,308,484 5,572,241
Allowance for inventory obsolescence (425,000 ) (425,000 )
Merchandise inventory, net $ 5,883,484 $ 5,147,241 </t>
        </is>
      </c>
      <c r="C4" s="4" t="inlineStr">
        <is>
          <t xml:space="preserve">December 31, December 31,
Appliances $ 5,285,975 $ 1,538,552
Furniture 194,852 184,755
Other 91,414 81,783
Total merchandise inventory 5,572,241 1,805,090
Allowance for inventory obsolescence (425,000 ) (425,000 )
Merchandise inventory, net $ 5,147,241 $ 1,380,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t>
        </is>
      </c>
      <c r="B4" s="4" t="inlineStr">
        <is>
          <t xml:space="preserve">March 31, December 31,
Equipment $ 69,336 $ 69,336
Warehouse equipment 61,070 61,070
Furniture and fixtures 512 512
Transportation equipment 63,784 63,784
Leasehold improvements 136,931 136,931
Construction in progress 126,116 -
Total property and equipment 457,749 331,633
Accumulated depreciation (102,168 ) (85,685 )
Property and equipment, net $ 355,581 $ 245,948 </t>
        </is>
      </c>
      <c r="C4" s="4" t="inlineStr">
        <is>
          <t xml:space="preserve">December 31, December 31,
Equipment $ 69,336 $ 7,376
Warehouse equipment 61,070 29,188
Furniture and fixtures 512 512
Transportation equipment 63,784 63,784
Leasehold improvements 136,931 117,626
Total property and equipment 331,633 218,486
Accumulated depreciation (85,685 ) (32,880 )
Property and equipment, net $ 245,948 $ 185,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assets</t>
        </is>
      </c>
      <c r="B4" s="4" t="inlineStr">
        <is>
          <t xml:space="preserve">March 31, December 31,
Customer relationships $ 749,000 $ 749,000
Marketing related - tradename 1,368,000 1,368,000
Total intangible assets 2,117,000 2,117,000
Accumulated amortization (840,912 ) (735,063 )
Intangible assets, net $ 1,276,088 $ 1,381,937 </t>
        </is>
      </c>
      <c r="C4" s="4" t="inlineStr">
        <is>
          <t xml:space="preserve">December 31, December 31,
Customer relationships $ 749,000 $ 749,000
Marketing related - tradename 1,368,000 1,368,000
Total intangible assets 2,117,000 2,117,000
Accumulated amortization (735,063 ) (238,156 )
Intangible assets, net $ 1,381,937 $ 1,878,844 </t>
        </is>
      </c>
    </row>
    <row r="5">
      <c r="A5" s="4" t="inlineStr">
        <is>
          <t>Schedule of annual amortization expense</t>
        </is>
      </c>
      <c r="B5" s="4" t="inlineStr">
        <is>
          <t xml:space="preserve">2021 (remainder of year) $ 317,547
2022 423,396
2023 423,396
2024 111,749
Total $ 1,276,088 </t>
        </is>
      </c>
      <c r="C5" s="4" t="inlineStr">
        <is>
          <t xml:space="preserve">2021 $ 423,396
2022 423,396
2023 423,396
2024 111,749
Total $ 1,381,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ounts payable and accrued expenses</t>
        </is>
      </c>
      <c r="B4" s="4" t="inlineStr">
        <is>
          <t xml:space="preserve">March 31, December 31,
Trade accounts payable $ 5,267,392 $ 5,975,486
Sales tax 5,915,910 5,804,100
Accrued payroll liabilities 510,388 492,573
Accrued interest 10,000 10,000
Accrued liability for sales returns 200,000 200,000
Other accrued liabilities 453,132 219,556
Total accounts payable and accrued expenses $ 12,356,822 $ 12,701,715 </t>
        </is>
      </c>
      <c r="C4" s="4" t="inlineStr">
        <is>
          <t xml:space="preserve">December 31, December 31,
Trade accounts payable $ 5,975,486 $ 1,644,216
Sales tax 5,804,100 2,910,200
Accrued payroll liabilities 492,573 192,305
Accrued interest 10,000 253,678
Accrued liability for sales returns 200,000 200,000
Other accrued liabilities 219,556 175,021
Total accounts payable and accrued expenses $ 12,701,715 $ 5,375,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preliminary analysis for the Goedeker asset purchase</t>
        </is>
      </c>
      <c r="B4" s="4" t="inlineStr">
        <is>
          <t xml:space="preserve">Purchase consideration at fair value (as restated):
Note payable, net of $462,102 debt discount and $215,500 of capitalized financing costs $ 3,637,898
Cash to seller at closing 478,000
Working capital adjustment (809,000 )
Contingent note payable 81,494
Fair value of ownership interest in Holdco transferred to seller 786,981
Amount of consideration $ 4,175,373
Assets acquired and liabilities assumed at fair value
Accounts receivable $ 456,183
Inventories 1,851,251
Other assets 295,863
Property and equipment 216,286
Customer related intangibles 749,000
Marketing related intangibles - tradename 1,368,000
Accounts payable and accrued expenses (3,056,855 )
Customer deposits (2,430,044 )
Net tangible assets acquired (liabilities assumed) $ (550,316 )
Total net assets acquired (liabilities assumed) $ (550,316 )
Consideration paid 4,175,373
Goodwill $ 4,725,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maturities of debt</t>
        </is>
      </c>
      <c r="B4" s="4" t="inlineStr">
        <is>
          <t xml:space="preserve">For the years ended December 31,
2021 (remainder of year) $ 499,517
2022 685,222
2023 707,826
2024 731,177
2025 496,064
Total $ 3,119,806
Less: Loan costs (92,994 )
Total $ 3,026,812 </t>
        </is>
      </c>
      <c r="C4" s="4" t="inlineStr">
        <is>
          <t xml:space="preserve">For the years ended December 31,
2021 $ 663,339
2022 685,222
2023 707,826
2024 731,177
2025 496,064
Total $ 3,283,628
Less: Loan costs (98,259 )
Total $ 3,185,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perating Lease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supplemental balance sheet information related to leases</t>
        </is>
      </c>
      <c r="B4" s="4" t="inlineStr">
        <is>
          <t>Operating lease right-of-use assets $ 3,404,861
Lease liabilities, current portion $ 664,043
Lease liabilities, long-term 2,803,203
Total operating lease liabilities $ 3,467,246
Weighted average remaining lease term (months) 57
Weighted average discount rate 5.9 %</t>
        </is>
      </c>
      <c r="C4" s="4" t="inlineStr">
        <is>
          <t>Operating lease right-of-use asset $ 1,578,235
Lease liability, current portion $ 450,712
Lease liability, long-term 1,127,523
Total operating lease liability $ 1,578,235
Weighted average remaining lease term (months) 39
Weighted average discount rate 6.5 %</t>
        </is>
      </c>
    </row>
    <row r="5">
      <c r="A5" s="4" t="inlineStr">
        <is>
          <t>Schedule of maturities of the lease liability</t>
        </is>
      </c>
      <c r="B5" s="4" t="inlineStr">
        <is>
          <t xml:space="preserve">2021 (remainder of year) $ 604,279
2022 923,945
2023 933,493
2024 538,041
2025 413,168
Thereafter 565,936
Total lease payments $ 3,978,862
Less imputed interest (511,616 )
Total lease liability $ 3,467,246 </t>
        </is>
      </c>
      <c r="C5" s="4" t="inlineStr">
        <is>
          <t xml:space="preserve">2021 $ 540,000
2022 540,000
2023 540,000
2024 135,000
Total lease payments $ 1,755,000
Less imputed interest (176,765 )
Total lease liability $ 1,578,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activity relating to stock options and underwriter warrants</t>
        </is>
      </c>
      <c r="B4" s="4" t="inlineStr">
        <is>
          <t xml:space="preserve">Shares Weighted Average Weighted
Outstanding at January 1, 2021 555,000 $ 9.00 9
Granted - - -
Exercised - - -
Forfeited / Cancelled / Expired - - -
Outstanding at March 31, 2021 555,000 $ 9.00 8.75
Exercisable at March 31, 2021 65,790 $ 9.00 8.75
Shares Weighted Weighted
Outstanding at January 1, 2021 55,560 $ 11.25 4.5
Granted 400,000 12.00 4.0
Exercised - - -
Cancelled / Expired - - -
Outstanding at March 31, 2021 455,560 $ 11.91 4.1 </t>
        </is>
      </c>
      <c r="C4" s="4" t="inlineStr">
        <is>
          <t xml:space="preserve">Shares Weighted Weighted
Outstanding at December 31, 2019 - $ - -
Granted 555,000 9.00 10
Exercised - - -
Forfeited / Cancelled / Expired - - -
Outstanding at December 31, 2020 555,000 $ 9.00 9
Exercisable at December 31, 2020 65,790 $ 9.00 9
Shares Weighted Weighted
Outstanding at December 31, 2019 - $ - -
Granted 55,560 11.25 5
Exercised - - -
Cancelled / Expired - - -
Outstanding at December 31, 2020 55,560 $ 11.25 4.5
Exercisable at December 31, 2020 -0- $ 11.25 4.5 </t>
        </is>
      </c>
    </row>
    <row r="5">
      <c r="A5" s="4" t="inlineStr">
        <is>
          <t>Schedule of stock-based compensation expense of assumptions</t>
        </is>
      </c>
      <c r="B5" s="4" t="inlineStr">
        <is>
          <t xml:space="preserve">Volatility 74.2 %
Risk-free interest rate 0.615 %
Dividend yield 0.0 %
Term 4.0 years </t>
        </is>
      </c>
      <c r="C5" s="4" t="inlineStr">
        <is>
          <t xml:space="preserve">Volatility 46.6 %
Risk-free interest rate 0.47 %
Dividend yield 0.0 %
Expected term 6.25 Years
Volatility 46.5 %
Risk-free interest rate 0.47 %
Dividend yield 0.0 %
Term 4.5 years </t>
        </is>
      </c>
    </row>
    <row r="6">
      <c r="A6" s="4" t="inlineStr">
        <is>
          <t>Schedule of stock-based compensation expense</t>
        </is>
      </c>
      <c r="C6" s="4" t="inlineStr">
        <is>
          <t xml:space="preserve">Year Ended December 31, 2020 $ 398,908
2021 483,185
2022 462,024
2023 367,198
2024 136,741
2025 -
Total stock-based compensation $ 1,848,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December 31, December 31,
Current Federal and State $ - $ -
Deferred Federal and State 698,303 (698,303 )
Total provision (benefit) for income taxes $ 698,303 $ (698,303 )</t>
        </is>
      </c>
    </row>
    <row r="5">
      <c r="A5" s="4" t="inlineStr">
        <is>
          <t>Schedule of reconciliation of effective income tax rate</t>
        </is>
      </c>
      <c r="B5" s="4" t="inlineStr">
        <is>
          <t>December 31, December 31,
Federal tax $ (4,382,602 ) $ (1,229,797 )
State tax, net of Federal benefit (891,129 ) (250,059 )
Change in warrant value 537,535 -
Write-off of acquisition and other receivables 238,540 -
Other 108,439 71,971
Valuation allowance 5,087,396 709,582
Total income tax provision (benefit) $ 698,303 $ (698,303 )
Effective tax rate (3.3 )% 11.92 %</t>
        </is>
      </c>
    </row>
    <row r="6">
      <c r="A6" s="4" t="inlineStr">
        <is>
          <t>Schedule of major components of deferred tax assets and liabilities</t>
        </is>
      </c>
      <c r="B6" s="4" t="inlineStr">
        <is>
          <t xml:space="preserve"> December 31, December 31,
Deferred tax assets
Inventory $ 107,398 $ 107,398
Accrued expenses 1,589,889 792,845
Interest limitation 319,698 191,886
Other 6,597 -
Lease liability 398,820 505,591
Loss carryforward 3,791,146 339,287
Valuation allowance (5,796,978 ) (709,582 )
Total deferred tax assets $ 416,595 $ 1,227,425
Deferred tax liabilities
Other - (94 )
Right of use assets (398,820 ) (505,591 )
Intangibles $ (17,775 ) $ (23,437 )
Total deferred tax liabilities $ (416,595 ) $ (529,122 )
Total net deferred income tax assets (liabilities) $ - $ 698,303 </t>
        </is>
      </c>
    </row>
    <row r="7">
      <c r="A7" s="4" t="inlineStr">
        <is>
          <t>Schedule of income tax returns are open to examination by the Internal revenue service and various state jurisdictions</t>
        </is>
      </c>
      <c r="B7" s="4" t="inlineStr">
        <is>
          <t>December 31, December 31,
Net deferred tax asset (liability) $ 5,796,978 $ 1,407,885
Valuation allowance $ (5,796,978 ) $ (709,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6" customWidth="1" min="6" max="6"/>
  </cols>
  <sheetData>
    <row r="1">
      <c r="A1" s="1" t="inlineStr">
        <is>
          <t>Condensed Consolidated Statements of Operations (Unaudited) - USD ($)</t>
        </is>
      </c>
      <c r="B1" s="2" t="inlineStr">
        <is>
          <t>3 Months Ended</t>
        </is>
      </c>
      <c r="E1" s="2" t="inlineStr">
        <is>
          <t>9 Months Ended</t>
        </is>
      </c>
      <c r="F1" s="2" t="inlineStr">
        <is>
          <t>12 Months Ended</t>
        </is>
      </c>
    </row>
    <row r="2">
      <c r="B2" s="2" t="inlineStr">
        <is>
          <t>Mar. 31, 2021</t>
        </is>
      </c>
      <c r="C2" s="2" t="inlineStr">
        <is>
          <t>Mar. 31, 2020</t>
        </is>
      </c>
      <c r="D2" s="2" t="inlineStr">
        <is>
          <t>Apr. 05, 2019</t>
        </is>
      </c>
      <c r="E2" s="2" t="inlineStr">
        <is>
          <t>Dec. 31, 2019</t>
        </is>
      </c>
      <c r="F2" s="2" t="inlineStr">
        <is>
          <t>Dec. 31, 2020</t>
        </is>
      </c>
    </row>
    <row r="3">
      <c r="A3" s="4" t="inlineStr">
        <is>
          <t>Product sales, net</t>
        </is>
      </c>
      <c r="B3" s="5" t="n">
        <v>13697368</v>
      </c>
      <c r="C3" s="5" t="n">
        <v>9677178</v>
      </c>
    </row>
    <row r="4">
      <c r="A4" s="4" t="inlineStr">
        <is>
          <t>Cost of goods sold</t>
        </is>
      </c>
      <c r="B4" s="6" t="n">
        <v>11068911</v>
      </c>
      <c r="C4" s="6" t="n">
        <v>8111170</v>
      </c>
    </row>
    <row r="5">
      <c r="A5" s="4" t="inlineStr">
        <is>
          <t>Gross profit</t>
        </is>
      </c>
      <c r="B5" s="6" t="n">
        <v>2628457</v>
      </c>
      <c r="C5" s="6" t="n">
        <v>1566008</v>
      </c>
    </row>
    <row r="6">
      <c r="A6" s="3" t="inlineStr">
        <is>
          <t>Operating Expenses</t>
        </is>
      </c>
    </row>
    <row r="7">
      <c r="A7" s="4" t="inlineStr">
        <is>
          <t>Personnel</t>
        </is>
      </c>
      <c r="B7" s="6" t="n">
        <v>1931324</v>
      </c>
      <c r="C7" s="6" t="n">
        <v>1311484</v>
      </c>
    </row>
    <row r="8">
      <c r="A8" s="4" t="inlineStr">
        <is>
          <t>Advertising</t>
        </is>
      </c>
      <c r="B8" s="6" t="n">
        <v>1083248</v>
      </c>
      <c r="C8" s="6" t="n">
        <v>666436</v>
      </c>
    </row>
    <row r="9">
      <c r="A9" s="4" t="inlineStr">
        <is>
          <t>Bank and credit card fees</t>
        </is>
      </c>
      <c r="B9" s="6" t="n">
        <v>532742</v>
      </c>
      <c r="C9" s="6" t="n">
        <v>244740</v>
      </c>
    </row>
    <row r="10">
      <c r="A10" s="4" t="inlineStr">
        <is>
          <t>Depreciation and amortization</t>
        </is>
      </c>
      <c r="B10" s="6" t="n">
        <v>122331</v>
      </c>
      <c r="C10" s="6" t="n">
        <v>91841</v>
      </c>
    </row>
    <row r="11">
      <c r="A11" s="4" t="inlineStr">
        <is>
          <t>General and administrative</t>
        </is>
      </c>
      <c r="B11" s="6" t="n">
        <v>2239498</v>
      </c>
      <c r="C11" s="6" t="n">
        <v>1439840</v>
      </c>
    </row>
    <row r="12">
      <c r="A12" s="4" t="inlineStr">
        <is>
          <t>Total Operating Expenses</t>
        </is>
      </c>
      <c r="B12" s="6" t="n">
        <v>5909143</v>
      </c>
      <c r="C12" s="6" t="n">
        <v>3754341</v>
      </c>
    </row>
    <row r="13">
      <c r="A13" s="4" t="inlineStr">
        <is>
          <t>LOSS FROM OPERATIONS</t>
        </is>
      </c>
      <c r="B13" s="6" t="n">
        <v>-3280686</v>
      </c>
      <c r="C13" s="6" t="n">
        <v>-2188333</v>
      </c>
    </row>
    <row r="14">
      <c r="A14" s="3" t="inlineStr">
        <is>
          <t>Other Income (Expense)</t>
        </is>
      </c>
    </row>
    <row r="15">
      <c r="A15" s="4" t="inlineStr">
        <is>
          <t>Interest income</t>
        </is>
      </c>
      <c r="B15" s="6" t="n">
        <v>10096</v>
      </c>
      <c r="C15" s="4" t="inlineStr">
        <is>
          <t xml:space="preserve"> </t>
        </is>
      </c>
    </row>
    <row r="16">
      <c r="A16" s="4" t="inlineStr">
        <is>
          <t>Interest expense</t>
        </is>
      </c>
      <c r="B16" s="6" t="n">
        <v>-232831</v>
      </c>
      <c r="C16" s="6" t="n">
        <v>-456070</v>
      </c>
    </row>
    <row r="17">
      <c r="A17" s="4" t="inlineStr">
        <is>
          <t>Other income</t>
        </is>
      </c>
      <c r="B17" s="6" t="n">
        <v>10206</v>
      </c>
      <c r="C17" s="6" t="n">
        <v>2383</v>
      </c>
    </row>
    <row r="18">
      <c r="A18" s="4" t="inlineStr">
        <is>
          <t>Total Other Income (Expense)</t>
        </is>
      </c>
      <c r="B18" s="6" t="n">
        <v>-212529</v>
      </c>
      <c r="C18" s="6" t="n">
        <v>-453687</v>
      </c>
    </row>
    <row r="19">
      <c r="A19" s="4" t="inlineStr">
        <is>
          <t>NET LOSS BEFORE INCOME TAXES</t>
        </is>
      </c>
      <c r="B19" s="6" t="n">
        <v>-3493215</v>
      </c>
      <c r="C19" s="6" t="n">
        <v>-2642020</v>
      </c>
    </row>
    <row r="20">
      <c r="A20" s="4" t="inlineStr">
        <is>
          <t>INCOME TAX BENEFIT (EXPENSE)</t>
        </is>
      </c>
      <c r="B20" s="4" t="inlineStr">
        <is>
          <t xml:space="preserve"> </t>
        </is>
      </c>
      <c r="C20" s="6" t="n">
        <v>435000</v>
      </c>
      <c r="F20" s="5" t="n">
        <v>-698303</v>
      </c>
    </row>
    <row r="21">
      <c r="A21" s="4" t="inlineStr">
        <is>
          <t>NET LOSS</t>
        </is>
      </c>
      <c r="B21" s="5" t="n">
        <v>-3493215</v>
      </c>
      <c r="C21" s="5" t="n">
        <v>-2207020</v>
      </c>
    </row>
    <row r="22">
      <c r="A22" s="4" t="inlineStr">
        <is>
          <t>LOSS PER COMMON SHARE – BASIC AND DILUTED</t>
        </is>
      </c>
      <c r="B22" s="8" t="n">
        <v>-0.57</v>
      </c>
      <c r="C22" s="8" t="n">
        <v>-0.44</v>
      </c>
    </row>
    <row r="23">
      <c r="A23" s="4" t="inlineStr">
        <is>
          <t>WEIGHTED-AVERAGE NUMBER OF COMMON SHARES OUTSTANDING – BASIC AND DILUTED</t>
        </is>
      </c>
      <c r="B23" s="6" t="n">
        <v>6111200</v>
      </c>
      <c r="C23" s="6" t="n">
        <v>5000000</v>
      </c>
    </row>
    <row r="24">
      <c r="A24" s="4" t="inlineStr">
        <is>
          <t>Successor [Member]</t>
        </is>
      </c>
    </row>
    <row r="25">
      <c r="A25" s="4" t="inlineStr">
        <is>
          <t>Product sales, net</t>
        </is>
      </c>
      <c r="E25" s="5" t="n">
        <v>34668112</v>
      </c>
      <c r="F25" s="6" t="n">
        <v>55133653</v>
      </c>
    </row>
    <row r="26">
      <c r="A26" s="4" t="inlineStr">
        <is>
          <t>Cost of goods sold</t>
        </is>
      </c>
      <c r="E26" s="6" t="n">
        <v>28596129</v>
      </c>
      <c r="F26" s="6" t="n">
        <v>47878541</v>
      </c>
    </row>
    <row r="27">
      <c r="A27" s="4" t="inlineStr">
        <is>
          <t>Gross profit</t>
        </is>
      </c>
      <c r="E27" s="6" t="n">
        <v>6071983</v>
      </c>
      <c r="F27" s="6" t="n">
        <v>7255112</v>
      </c>
    </row>
    <row r="28">
      <c r="A28" s="3" t="inlineStr">
        <is>
          <t>Operating Expenses</t>
        </is>
      </c>
    </row>
    <row r="29">
      <c r="A29" s="4" t="inlineStr">
        <is>
          <t>Personnel</t>
        </is>
      </c>
      <c r="E29" s="6" t="n">
        <v>2909751</v>
      </c>
      <c r="F29" s="6" t="n">
        <v>6565380</v>
      </c>
    </row>
    <row r="30">
      <c r="A30" s="4" t="inlineStr">
        <is>
          <t>Advertising</t>
        </is>
      </c>
      <c r="E30" s="6" t="n">
        <v>1996507</v>
      </c>
      <c r="F30" s="6" t="n">
        <v>4865361</v>
      </c>
    </row>
    <row r="31">
      <c r="A31" s="4" t="inlineStr">
        <is>
          <t>Bank and credit card fees</t>
        </is>
      </c>
      <c r="E31" s="6" t="n">
        <v>870877</v>
      </c>
      <c r="F31" s="6" t="n">
        <v>1806620</v>
      </c>
    </row>
    <row r="32">
      <c r="A32" s="4" t="inlineStr">
        <is>
          <t>Depreciation and amortization</t>
        </is>
      </c>
      <c r="E32" s="6" t="n">
        <v>271036</v>
      </c>
      <c r="F32" s="6" t="n">
        <v>549712</v>
      </c>
    </row>
    <row r="33">
      <c r="A33" s="4" t="inlineStr">
        <is>
          <t>General and administrative</t>
        </is>
      </c>
      <c r="E33" s="6" t="n">
        <v>4728571</v>
      </c>
      <c r="F33" s="6" t="n">
        <v>7900566</v>
      </c>
    </row>
    <row r="34">
      <c r="A34" s="4" t="inlineStr">
        <is>
          <t>Total Operating Expenses</t>
        </is>
      </c>
      <c r="E34" s="6" t="n">
        <v>10776742</v>
      </c>
      <c r="F34" s="6" t="n">
        <v>21687639</v>
      </c>
    </row>
    <row r="35">
      <c r="A35" s="4" t="inlineStr">
        <is>
          <t>LOSS FROM OPERATIONS</t>
        </is>
      </c>
      <c r="E35" s="6" t="n">
        <v>-4704759</v>
      </c>
      <c r="F35" s="6" t="n">
        <v>-14432527</v>
      </c>
    </row>
    <row r="36">
      <c r="A36" s="3" t="inlineStr">
        <is>
          <t>Other Income (Expense)</t>
        </is>
      </c>
    </row>
    <row r="37">
      <c r="A37" s="4" t="inlineStr">
        <is>
          <t>Interest income</t>
        </is>
      </c>
      <c r="E37" s="4" t="inlineStr">
        <is>
          <t xml:space="preserve"> </t>
        </is>
      </c>
      <c r="F37" s="6" t="n">
        <v>2479</v>
      </c>
    </row>
    <row r="38">
      <c r="A38" s="4" t="inlineStr">
        <is>
          <t>Financing costs – amortization of debt discount</t>
        </is>
      </c>
      <c r="E38" s="6" t="n">
        <v>-520160</v>
      </c>
      <c r="F38" s="6" t="n">
        <v>-762911</v>
      </c>
    </row>
    <row r="39">
      <c r="A39" s="4" t="inlineStr">
        <is>
          <t>Adjustment in value of contingency</t>
        </is>
      </c>
      <c r="E39" s="6" t="n">
        <v>32246</v>
      </c>
      <c r="F39" s="6" t="n">
        <v>-138922</v>
      </c>
    </row>
    <row r="40">
      <c r="A40" s="4" t="inlineStr">
        <is>
          <t>Interest expense</t>
        </is>
      </c>
      <c r="E40" s="6" t="n">
        <v>-785411</v>
      </c>
      <c r="F40" s="6" t="n">
        <v>-870847</v>
      </c>
    </row>
    <row r="41">
      <c r="A41" s="4" t="inlineStr">
        <is>
          <t>Loss on extinguishment of debt</t>
        </is>
      </c>
      <c r="E41" s="4" t="inlineStr">
        <is>
          <t xml:space="preserve"> </t>
        </is>
      </c>
      <c r="F41" s="6" t="n">
        <v>-1756095</v>
      </c>
    </row>
    <row r="42">
      <c r="A42" s="4" t="inlineStr">
        <is>
          <t>Write-off of acquisition receivable</t>
        </is>
      </c>
      <c r="E42" s="4" t="inlineStr">
        <is>
          <t xml:space="preserve"> </t>
        </is>
      </c>
      <c r="F42" s="6" t="n">
        <v>-809000</v>
      </c>
    </row>
    <row r="43">
      <c r="A43" s="4" t="inlineStr">
        <is>
          <t>Change in fair value of warrant liability</t>
        </is>
      </c>
      <c r="E43" s="6" t="n">
        <v>106900</v>
      </c>
      <c r="F43" s="6" t="n">
        <v>-2127656</v>
      </c>
    </row>
    <row r="44">
      <c r="A44" s="4" t="inlineStr">
        <is>
          <t>Other income</t>
        </is>
      </c>
      <c r="E44" s="6" t="n">
        <v>15010</v>
      </c>
      <c r="F44" s="6" t="n">
        <v>25945</v>
      </c>
    </row>
    <row r="45">
      <c r="A45" s="4" t="inlineStr">
        <is>
          <t>Total Other Income (Expense)</t>
        </is>
      </c>
      <c r="E45" s="6" t="n">
        <v>-1151415</v>
      </c>
      <c r="F45" s="6" t="n">
        <v>-6437007</v>
      </c>
    </row>
    <row r="46">
      <c r="A46" s="4" t="inlineStr">
        <is>
          <t>NET LOSS BEFORE INCOME TAXES</t>
        </is>
      </c>
      <c r="E46" s="6" t="n">
        <v>-5856174</v>
      </c>
      <c r="F46" s="6" t="n">
        <v>-20869534</v>
      </c>
    </row>
    <row r="47">
      <c r="A47" s="4" t="inlineStr">
        <is>
          <t>INCOME TAX BENEFIT (EXPENSE)</t>
        </is>
      </c>
      <c r="E47" s="6" t="n">
        <v>698303</v>
      </c>
      <c r="F47" s="6" t="n">
        <v>-698303</v>
      </c>
    </row>
    <row r="48">
      <c r="A48" s="4" t="inlineStr">
        <is>
          <t>NET LOSS</t>
        </is>
      </c>
      <c r="E48" s="5" t="n">
        <v>-5157871</v>
      </c>
      <c r="F48" s="5" t="n">
        <v>-21567837</v>
      </c>
    </row>
    <row r="49">
      <c r="A49" s="4" t="inlineStr">
        <is>
          <t>LOSS PER COMMON SHARE – BASIC AND DILUTED</t>
        </is>
      </c>
      <c r="E49" s="8" t="n">
        <v>-1.03</v>
      </c>
      <c r="F49" s="8" t="n">
        <v>-3.95</v>
      </c>
    </row>
    <row r="50">
      <c r="A50" s="4" t="inlineStr">
        <is>
          <t>WEIGHTED-AVERAGE NUMBER OF COMMON SHARES OUTSTANDING – BASIC AND DILUTED</t>
        </is>
      </c>
      <c r="E50" s="6" t="n">
        <v>5000000</v>
      </c>
      <c r="F50" s="6" t="n">
        <v>5463603</v>
      </c>
    </row>
    <row r="51">
      <c r="A51" s="4" t="inlineStr">
        <is>
          <t>Predecessor [Member]</t>
        </is>
      </c>
    </row>
    <row r="52">
      <c r="A52" s="4" t="inlineStr">
        <is>
          <t>Product sales, net</t>
        </is>
      </c>
      <c r="D52" s="5" t="n">
        <v>12946901</v>
      </c>
    </row>
    <row r="53">
      <c r="A53" s="4" t="inlineStr">
        <is>
          <t>Cost of goods sold</t>
        </is>
      </c>
      <c r="D53" s="6" t="n">
        <v>11004842</v>
      </c>
    </row>
    <row r="54">
      <c r="A54" s="4" t="inlineStr">
        <is>
          <t>Gross profit</t>
        </is>
      </c>
      <c r="D54" s="6" t="n">
        <v>1942059</v>
      </c>
    </row>
    <row r="55">
      <c r="A55" s="3" t="inlineStr">
        <is>
          <t>Operating Expenses</t>
        </is>
      </c>
    </row>
    <row r="56">
      <c r="A56" s="4" t="inlineStr">
        <is>
          <t>Personnel</t>
        </is>
      </c>
      <c r="D56" s="6" t="n">
        <v>913919</v>
      </c>
    </row>
    <row r="57">
      <c r="A57" s="4" t="inlineStr">
        <is>
          <t>Advertising</t>
        </is>
      </c>
      <c r="D57" s="6" t="n">
        <v>714276</v>
      </c>
    </row>
    <row r="58">
      <c r="A58" s="4" t="inlineStr">
        <is>
          <t>Bank and credit card fees</t>
        </is>
      </c>
      <c r="D58" s="6" t="n">
        <v>329247</v>
      </c>
    </row>
    <row r="59">
      <c r="A59" s="4" t="inlineStr">
        <is>
          <t>Depreciation and amortization</t>
        </is>
      </c>
      <c r="D59" s="6" t="n">
        <v>9675</v>
      </c>
    </row>
    <row r="60">
      <c r="A60" s="4" t="inlineStr">
        <is>
          <t>General and administrative</t>
        </is>
      </c>
      <c r="D60" s="6" t="n">
        <v>451214</v>
      </c>
    </row>
    <row r="61">
      <c r="A61" s="4" t="inlineStr">
        <is>
          <t>Total Operating Expenses</t>
        </is>
      </c>
      <c r="D61" s="6" t="n">
        <v>2418331</v>
      </c>
    </row>
    <row r="62">
      <c r="A62" s="4" t="inlineStr">
        <is>
          <t>LOSS FROM OPERATIONS</t>
        </is>
      </c>
      <c r="D62" s="6" t="n">
        <v>-476272</v>
      </c>
    </row>
    <row r="63">
      <c r="A63" s="3" t="inlineStr">
        <is>
          <t>Other Income (Expense)</t>
        </is>
      </c>
    </row>
    <row r="64">
      <c r="A64" s="4" t="inlineStr">
        <is>
          <t>Interest income</t>
        </is>
      </c>
      <c r="D64" s="6" t="n">
        <v>23807</v>
      </c>
    </row>
    <row r="65">
      <c r="A65" s="4" t="inlineStr">
        <is>
          <t>Financing costs – amortization of debt discount</t>
        </is>
      </c>
      <c r="D65" s="4" t="inlineStr">
        <is>
          <t xml:space="preserve"> </t>
        </is>
      </c>
    </row>
    <row r="66">
      <c r="A66" s="4" t="inlineStr">
        <is>
          <t>Adjustment in value of contingency</t>
        </is>
      </c>
      <c r="D66" s="4" t="inlineStr">
        <is>
          <t xml:space="preserve"> </t>
        </is>
      </c>
    </row>
    <row r="67">
      <c r="A67" s="4" t="inlineStr">
        <is>
          <t>Interest expense</t>
        </is>
      </c>
      <c r="D67" s="4" t="inlineStr">
        <is>
          <t xml:space="preserve"> </t>
        </is>
      </c>
    </row>
    <row r="68">
      <c r="A68" s="4" t="inlineStr">
        <is>
          <t>Loss on extinguishment of debt</t>
        </is>
      </c>
      <c r="D68" s="4" t="inlineStr">
        <is>
          <t xml:space="preserve"> </t>
        </is>
      </c>
    </row>
    <row r="69">
      <c r="A69" s="4" t="inlineStr">
        <is>
          <t>Write-off of acquisition receivable</t>
        </is>
      </c>
      <c r="D69" s="4" t="inlineStr">
        <is>
          <t xml:space="preserve"> </t>
        </is>
      </c>
    </row>
    <row r="70">
      <c r="A70" s="4" t="inlineStr">
        <is>
          <t>Change in fair value of warrant liability</t>
        </is>
      </c>
      <c r="D70" s="4" t="inlineStr">
        <is>
          <t xml:space="preserve"> </t>
        </is>
      </c>
    </row>
    <row r="71">
      <c r="A71" s="4" t="inlineStr">
        <is>
          <t>Other income</t>
        </is>
      </c>
      <c r="D71" s="6" t="n">
        <v>7200</v>
      </c>
    </row>
    <row r="72">
      <c r="A72" s="4" t="inlineStr">
        <is>
          <t>Total Other Income (Expense)</t>
        </is>
      </c>
      <c r="D72" s="6" t="n">
        <v>31007</v>
      </c>
    </row>
    <row r="73">
      <c r="A73" s="4" t="inlineStr">
        <is>
          <t>NET LOSS BEFORE INCOME TAXES</t>
        </is>
      </c>
      <c r="D73" s="6" t="n">
        <v>-445265</v>
      </c>
    </row>
    <row r="74">
      <c r="A74" s="4" t="inlineStr">
        <is>
          <t>INCOME TAX BENEFIT (EXPENSE)</t>
        </is>
      </c>
      <c r="D74" s="4" t="inlineStr">
        <is>
          <t xml:space="preserve"> </t>
        </is>
      </c>
    </row>
    <row r="75">
      <c r="A75" s="4" t="inlineStr">
        <is>
          <t>NET LOSS</t>
        </is>
      </c>
      <c r="D75" s="5" t="n">
        <v>-445265</v>
      </c>
    </row>
    <row r="76">
      <c r="A76" s="4" t="inlineStr">
        <is>
          <t>LOSS PER COMMON SHARE – BASIC AND DILUTED</t>
        </is>
      </c>
      <c r="D76" s="8" t="n">
        <v>-63.61</v>
      </c>
    </row>
    <row r="77">
      <c r="A77" s="4" t="inlineStr">
        <is>
          <t>WEIGHTED-AVERAGE NUMBER OF COMMON SHARES OUTSTANDING – BASIC AND DILUTED</t>
        </is>
      </c>
      <c r="D77" s="6" t="n">
        <v>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Organization and Nature of Business (Details)</t>
        </is>
      </c>
      <c r="B1" s="2" t="inlineStr">
        <is>
          <t>3 Months Ended</t>
        </is>
      </c>
      <c r="C1" s="2" t="inlineStr">
        <is>
          <t>12 Months Ended</t>
        </is>
      </c>
    </row>
    <row r="2">
      <c r="B2" s="2" t="inlineStr">
        <is>
          <t>Mar. 31, 2021</t>
        </is>
      </c>
      <c r="C2" s="2" t="inlineStr">
        <is>
          <t>Dec. 31, 2020</t>
        </is>
      </c>
    </row>
    <row r="3">
      <c r="A3" s="3" t="inlineStr">
        <is>
          <t>Organization and Nature of Business (Textual)</t>
        </is>
      </c>
    </row>
    <row r="4">
      <c r="A4" s="4" t="inlineStr">
        <is>
          <t>Online sales, percentage</t>
        </is>
      </c>
      <c r="B4" s="4" t="inlineStr">
        <is>
          <t>95.00%</t>
        </is>
      </c>
      <c r="C4" s="4" t="inlineStr">
        <is>
          <t>9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Details) - USD ($)</t>
        </is>
      </c>
      <c r="B1" s="2" t="inlineStr">
        <is>
          <t>3 Months Ended</t>
        </is>
      </c>
      <c r="E1" s="2" t="inlineStr">
        <is>
          <t>9 Months Ended</t>
        </is>
      </c>
      <c r="F1" s="2" t="inlineStr">
        <is>
          <t>12 Months Ended</t>
        </is>
      </c>
    </row>
    <row r="2">
      <c r="B2" s="2" t="inlineStr">
        <is>
          <t>Mar. 31, 2021</t>
        </is>
      </c>
      <c r="C2" s="2" t="inlineStr">
        <is>
          <t>Mar. 31, 2020</t>
        </is>
      </c>
      <c r="D2" s="2" t="inlineStr">
        <is>
          <t>Apr. 05, 2019</t>
        </is>
      </c>
      <c r="E2" s="2" t="inlineStr">
        <is>
          <t>Dec. 31, 2019</t>
        </is>
      </c>
      <c r="F2" s="2" t="inlineStr">
        <is>
          <t>Dec. 31, 2020</t>
        </is>
      </c>
    </row>
    <row r="3">
      <c r="A3" s="4" t="inlineStr">
        <is>
          <t>Appliance sales</t>
        </is>
      </c>
      <c r="B3" s="5" t="n">
        <v>10273393</v>
      </c>
      <c r="C3" s="5" t="n">
        <v>7802104</v>
      </c>
    </row>
    <row r="4">
      <c r="A4" s="4" t="inlineStr">
        <is>
          <t>Furniture sales</t>
        </is>
      </c>
      <c r="B4" s="6" t="n">
        <v>2327834</v>
      </c>
      <c r="C4" s="6" t="n">
        <v>1281836</v>
      </c>
    </row>
    <row r="5">
      <c r="A5" s="4" t="inlineStr">
        <is>
          <t>Other sales</t>
        </is>
      </c>
      <c r="B5" s="6" t="n">
        <v>1096141</v>
      </c>
      <c r="C5" s="6" t="n">
        <v>593238</v>
      </c>
    </row>
    <row r="6">
      <c r="A6" s="4" t="inlineStr">
        <is>
          <t>Total</t>
        </is>
      </c>
      <c r="B6" s="5" t="n">
        <v>13697368</v>
      </c>
      <c r="C6" s="5" t="n">
        <v>9677178</v>
      </c>
    </row>
    <row r="7">
      <c r="A7" s="4" t="inlineStr">
        <is>
          <t>Successor [Member]</t>
        </is>
      </c>
    </row>
    <row r="8">
      <c r="A8" s="4" t="inlineStr">
        <is>
          <t>Appliance sales</t>
        </is>
      </c>
      <c r="E8" s="5" t="n">
        <v>28487053</v>
      </c>
      <c r="F8" s="5" t="n">
        <v>40113568</v>
      </c>
    </row>
    <row r="9">
      <c r="A9" s="4" t="inlineStr">
        <is>
          <t>Furniture sales</t>
        </is>
      </c>
      <c r="E9" s="6" t="n">
        <v>4405866</v>
      </c>
      <c r="F9" s="6" t="n">
        <v>11800277</v>
      </c>
    </row>
    <row r="10">
      <c r="A10" s="4" t="inlineStr">
        <is>
          <t>Other sales</t>
        </is>
      </c>
      <c r="E10" s="6" t="n">
        <v>1775193</v>
      </c>
      <c r="F10" s="6" t="n">
        <v>3219808</v>
      </c>
    </row>
    <row r="11">
      <c r="A11" s="4" t="inlineStr">
        <is>
          <t>Total</t>
        </is>
      </c>
      <c r="E11" s="5" t="n">
        <v>34668112</v>
      </c>
      <c r="F11" s="5" t="n">
        <v>55133653</v>
      </c>
    </row>
    <row r="12">
      <c r="A12" s="4" t="inlineStr">
        <is>
          <t>Predecessor [Member]</t>
        </is>
      </c>
    </row>
    <row r="13">
      <c r="A13" s="4" t="inlineStr">
        <is>
          <t>Appliance sales</t>
        </is>
      </c>
      <c r="D13" s="5" t="n">
        <v>9784525</v>
      </c>
    </row>
    <row r="14">
      <c r="A14" s="4" t="inlineStr">
        <is>
          <t>Furniture sales</t>
        </is>
      </c>
      <c r="D14" s="6" t="n">
        <v>2456085</v>
      </c>
    </row>
    <row r="15">
      <c r="A15" s="4" t="inlineStr">
        <is>
          <t>Other sales</t>
        </is>
      </c>
      <c r="D15" s="6" t="n">
        <v>706291</v>
      </c>
    </row>
    <row r="16">
      <c r="A16" s="4" t="inlineStr">
        <is>
          <t>Total</t>
        </is>
      </c>
      <c r="D16" s="5" t="n">
        <v>129469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1)</t>
        </is>
      </c>
      <c r="B1" s="2" t="inlineStr">
        <is>
          <t>3 Months Ended</t>
        </is>
      </c>
      <c r="C1" s="2" t="inlineStr">
        <is>
          <t>12 Months Ended</t>
        </is>
      </c>
    </row>
    <row r="2">
      <c r="B2" s="2" t="inlineStr">
        <is>
          <t>Mar. 31, 2021</t>
        </is>
      </c>
      <c r="C2" s="2" t="inlineStr">
        <is>
          <t>Dec. 31, 2020</t>
        </is>
      </c>
    </row>
    <row r="3">
      <c r="A3" s="4" t="inlineStr">
        <is>
          <t>Machinery and equipment [Member]</t>
        </is>
      </c>
    </row>
    <row r="4">
      <c r="A4" s="4" t="inlineStr">
        <is>
          <t>Vehicles</t>
        </is>
      </c>
      <c r="B4" s="4" t="inlineStr">
        <is>
          <t>5 years</t>
        </is>
      </c>
      <c r="C4" s="4" t="inlineStr">
        <is>
          <t>5 years</t>
        </is>
      </c>
    </row>
    <row r="5">
      <c r="A5" s="4" t="inlineStr">
        <is>
          <t>Office equipment [Member]</t>
        </is>
      </c>
    </row>
    <row r="6">
      <c r="A6" s="4" t="inlineStr">
        <is>
          <t>Vehicles</t>
        </is>
      </c>
      <c r="B6" s="4" t="inlineStr">
        <is>
          <t>5 years</t>
        </is>
      </c>
      <c r="C6" s="4" t="inlineStr">
        <is>
          <t>5 years</t>
        </is>
      </c>
    </row>
    <row r="7">
      <c r="A7" s="4" t="inlineStr">
        <is>
          <t>Vehicles [Member]</t>
        </is>
      </c>
    </row>
    <row r="8">
      <c r="A8" s="4" t="inlineStr">
        <is>
          <t>Vehicles</t>
        </is>
      </c>
      <c r="B8" s="4" t="inlineStr">
        <is>
          <t>5 years</t>
        </is>
      </c>
      <c r="C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 width="80" customWidth="1" min="5" max="5"/>
    <col width="14" customWidth="1" min="6" max="6"/>
    <col width="80" customWidth="1" min="7" max="7"/>
    <col width="14" customWidth="1" min="8" max="8"/>
  </cols>
  <sheetData>
    <row r="1">
      <c r="A1" s="1" t="inlineStr">
        <is>
          <t>Summary of Significant Accounting Policies (Details Textual) - USD ($)</t>
        </is>
      </c>
      <c r="B1" s="2" t="inlineStr">
        <is>
          <t>Aug. 04, 2020</t>
        </is>
      </c>
      <c r="C1" s="2" t="inlineStr">
        <is>
          <t>Mar. 19, 2021</t>
        </is>
      </c>
      <c r="D1" s="2" t="inlineStr">
        <is>
          <t>Jul. 30, 2020</t>
        </is>
      </c>
      <c r="E1" s="2" t="inlineStr">
        <is>
          <t>Mar. 31, 2021</t>
        </is>
      </c>
      <c r="F1" s="2" t="inlineStr">
        <is>
          <t>Mar. 31, 2020</t>
        </is>
      </c>
      <c r="G1" s="2" t="inlineStr">
        <is>
          <t>Dec. 31, 2020</t>
        </is>
      </c>
      <c r="H1" s="2" t="inlineStr">
        <is>
          <t>Dec. 31, 2019</t>
        </is>
      </c>
    </row>
    <row r="2">
      <c r="A2" s="3" t="inlineStr">
        <is>
          <t>Summary of Significant Accounting Policies (Textual)</t>
        </is>
      </c>
    </row>
    <row r="3">
      <c r="A3" s="4" t="inlineStr">
        <is>
          <t>Forward stock split, description</t>
        </is>
      </c>
      <c r="D3" s="4" t="inlineStr">
        <is>
          <t>The Company completed a 4,750-for-1 forward stock split of its outstanding common stock. As a result of this stock split, the Company’s issued and outstanding common stock increased from 1,000 to 4,750,000 shares.</t>
        </is>
      </c>
    </row>
    <row r="4">
      <c r="A4" s="4" t="inlineStr">
        <is>
          <t>Income tax positions, description</t>
        </is>
      </c>
      <c r="G4" s="4" t="inlineStr">
        <is>
          <t>The largest amount of tax positions that has a greater than 50% likelihood of being realized upon ultimate settlement with the tax authorities assuming full knowledge of the position and all relevant facts.</t>
        </is>
      </c>
    </row>
    <row r="5">
      <c r="A5" s="4" t="inlineStr">
        <is>
          <t>Incurred operating losses</t>
        </is>
      </c>
      <c r="G5" s="5" t="n">
        <v>14400000</v>
      </c>
    </row>
    <row r="6">
      <c r="A6" s="4" t="inlineStr">
        <is>
          <t>Cash flows from operations</t>
        </is>
      </c>
      <c r="E6" s="5" t="n">
        <v>2807673</v>
      </c>
      <c r="F6" s="5" t="n">
        <v>958356</v>
      </c>
      <c r="G6" s="6" t="n">
        <v>5400000</v>
      </c>
    </row>
    <row r="7">
      <c r="A7" s="4" t="inlineStr">
        <is>
          <t>Negative working capital</t>
        </is>
      </c>
      <c r="G7" s="5" t="n">
        <v>17500000</v>
      </c>
    </row>
    <row r="8">
      <c r="A8" s="4" t="inlineStr">
        <is>
          <t>Intangible assets estimated useful lives</t>
        </is>
      </c>
      <c r="G8" s="4" t="inlineStr">
        <is>
          <t>5 years</t>
        </is>
      </c>
      <c r="H8" s="4" t="inlineStr">
        <is>
          <t>5 years</t>
        </is>
      </c>
    </row>
    <row r="9">
      <c r="A9" s="4" t="inlineStr">
        <is>
          <t>Restricted cash and cash equivalents, description</t>
        </is>
      </c>
      <c r="E9" s="4" t="inlineStr">
        <is>
          <t>Restricted cash includes approximately $3,120,000 pledged to secure a note, $100,000 to secure a vendor letter of credit and $6,874,932 withheld by credit card processors as security for the Company’s customer refund claims and credit card chargebacks.</t>
        </is>
      </c>
    </row>
    <row r="10">
      <c r="A10" s="4" t="inlineStr">
        <is>
          <t>Accrual sales tax liability</t>
        </is>
      </c>
      <c r="E10" s="5" t="n">
        <v>5915910</v>
      </c>
      <c r="G10" s="5" t="n">
        <v>5804100</v>
      </c>
      <c r="H10" s="5" t="n">
        <v>2910200</v>
      </c>
    </row>
    <row r="11">
      <c r="A11" s="4" t="inlineStr">
        <is>
          <t>Potential sales tax liability</t>
        </is>
      </c>
      <c r="E11" s="5" t="n">
        <v>82000</v>
      </c>
      <c r="G11" s="5" t="n">
        <v>11000</v>
      </c>
    </row>
    <row r="12">
      <c r="A12" s="4" t="inlineStr">
        <is>
          <t>Net proceeds</t>
        </is>
      </c>
      <c r="C12" s="5" t="n">
        <v>4590000</v>
      </c>
    </row>
    <row r="13">
      <c r="A13" s="4" t="inlineStr">
        <is>
          <t>Sale of ODI percentage</t>
        </is>
      </c>
      <c r="C13" s="4" t="inlineStr">
        <is>
          <t>10.00%</t>
        </is>
      </c>
    </row>
    <row r="14">
      <c r="A14" s="4" t="inlineStr">
        <is>
          <t>Share-based Payment Arrangement, Option [Member]</t>
        </is>
      </c>
    </row>
    <row r="15">
      <c r="A15" s="3" t="inlineStr">
        <is>
          <t>Summary of Significant Accounting Policies (Textual)</t>
        </is>
      </c>
    </row>
    <row r="16">
      <c r="A16" s="4" t="inlineStr">
        <is>
          <t>Potentially dilutive securities</t>
        </is>
      </c>
      <c r="E16" s="6" t="n">
        <v>555000</v>
      </c>
    </row>
    <row r="17">
      <c r="A17" s="4" t="inlineStr">
        <is>
          <t>Warrant Member</t>
        </is>
      </c>
    </row>
    <row r="18">
      <c r="A18" s="3" t="inlineStr">
        <is>
          <t>Summary of Significant Accounting Policies (Textual)</t>
        </is>
      </c>
    </row>
    <row r="19">
      <c r="A19" s="4" t="inlineStr">
        <is>
          <t>Potentially dilutive securities</t>
        </is>
      </c>
      <c r="E19" s="6" t="n">
        <v>55560</v>
      </c>
      <c r="F19" s="6" t="n">
        <v>250000</v>
      </c>
    </row>
    <row r="20">
      <c r="A20" s="4" t="inlineStr">
        <is>
          <t>Initial Public Offering [Member]</t>
        </is>
      </c>
    </row>
    <row r="21">
      <c r="A21" s="3" t="inlineStr">
        <is>
          <t>Summary of Significant Accounting Policies (Textual)</t>
        </is>
      </c>
    </row>
    <row r="22">
      <c r="A22" s="4" t="inlineStr">
        <is>
          <t>Initial public offering, description</t>
        </is>
      </c>
      <c r="B22" s="4" t="inlineStr">
        <is>
          <t>The Company completed an initial public offering of its common stock, pursuant to which the Company sold 1,111,200 shares of its common stock, at a purchase price of $9.00 per share, for total gross proceeds of $10,000,800 (the “IPO”). After deducting the underwriting commission and offering expenses, the Company received net proceeds of $8,602,166. The Company used a portion of the proceeds from the IPO to pay off certain debt as described below.</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s>
  <sheetData>
    <row r="1">
      <c r="A1" s="1" t="inlineStr">
        <is>
          <t>Restatement of Financial Statements (Details) - USD ($)</t>
        </is>
      </c>
      <c r="C1" s="2" t="inlineStr">
        <is>
          <t>Mar. 31, 2021</t>
        </is>
      </c>
      <c r="D1" s="2" t="inlineStr">
        <is>
          <t>Dec. 31, 2020</t>
        </is>
      </c>
      <c r="E1" s="2" t="inlineStr">
        <is>
          <t>Mar. 31, 2020</t>
        </is>
      </c>
      <c r="F1" s="2" t="inlineStr">
        <is>
          <t>Dec. 31, 2019</t>
        </is>
      </c>
    </row>
    <row r="2">
      <c r="A2" s="3" t="inlineStr">
        <is>
          <t>ASSETS</t>
        </is>
      </c>
    </row>
    <row r="3">
      <c r="A3" s="4" t="inlineStr">
        <is>
          <t>Total Current Assets</t>
        </is>
      </c>
      <c r="C3" s="5" t="n">
        <v>19505030</v>
      </c>
      <c r="D3" s="5" t="n">
        <v>18240121</v>
      </c>
      <c r="F3" s="5" t="n">
        <v>4494402</v>
      </c>
    </row>
    <row r="4">
      <c r="A4" s="4" t="inlineStr">
        <is>
          <t>Goodwill</t>
        </is>
      </c>
      <c r="C4" s="6" t="n">
        <v>4725689</v>
      </c>
      <c r="D4" s="6" t="n">
        <v>4725689</v>
      </c>
      <c r="F4" s="6" t="n">
        <v>4603953</v>
      </c>
    </row>
    <row r="5">
      <c r="A5" s="4" t="inlineStr">
        <is>
          <t>TOTAL ASSETS</t>
        </is>
      </c>
      <c r="C5" s="6" t="n">
        <v>29312248</v>
      </c>
      <c r="D5" s="6" t="n">
        <v>26216930</v>
      </c>
      <c r="F5" s="6" t="n">
        <v>13906863</v>
      </c>
    </row>
    <row r="6">
      <c r="A6" s="3" t="inlineStr">
        <is>
          <t>Current Liabilities</t>
        </is>
      </c>
    </row>
    <row r="7">
      <c r="A7" s="4" t="inlineStr">
        <is>
          <t>Accounts payable and accrued expenses</t>
        </is>
      </c>
      <c r="C7" s="6" t="n">
        <v>12356822</v>
      </c>
      <c r="D7" s="6" t="n">
        <v>12701715</v>
      </c>
      <c r="F7" s="6" t="n">
        <v>5375420</v>
      </c>
    </row>
    <row r="8">
      <c r="A8" s="4" t="inlineStr">
        <is>
          <t>Total Current Liabilities</t>
        </is>
      </c>
      <c r="C8" s="6" t="n">
        <v>39306778</v>
      </c>
      <c r="D8" s="6" t="n">
        <v>35694976</v>
      </c>
      <c r="F8" s="6" t="n">
        <v>14125228</v>
      </c>
    </row>
    <row r="9">
      <c r="A9" s="4" t="inlineStr">
        <is>
          <t>TOTAL LIABILITIES</t>
        </is>
      </c>
      <c r="C9" s="6" t="n">
        <v>44656219</v>
      </c>
      <c r="D9" s="6" t="n">
        <v>39532699</v>
      </c>
      <c r="F9" s="6" t="n">
        <v>17985080</v>
      </c>
    </row>
    <row r="10">
      <c r="A10" s="3" t="inlineStr">
        <is>
          <t>Stockholders' Deficit</t>
        </is>
      </c>
    </row>
    <row r="11">
      <c r="A11" s="4" t="inlineStr">
        <is>
          <t>Additional paid-in capital</t>
        </is>
      </c>
      <c r="C11" s="6" t="n">
        <v>14874341</v>
      </c>
      <c r="D11" s="6" t="n">
        <v>13409328</v>
      </c>
      <c r="F11" s="6" t="n">
        <v>1079179</v>
      </c>
    </row>
    <row r="12">
      <c r="A12" s="4" t="inlineStr">
        <is>
          <t>Accumulated deficit</t>
        </is>
      </c>
      <c r="C12" s="6" t="n">
        <v>-30218923</v>
      </c>
      <c r="D12" s="6" t="n">
        <v>-26725708</v>
      </c>
      <c r="F12" s="6" t="n">
        <v>-5157871</v>
      </c>
    </row>
    <row r="13">
      <c r="A13" s="4" t="inlineStr">
        <is>
          <t>Total Stockholders' Deficit</t>
        </is>
      </c>
      <c r="C13" s="6" t="n">
        <v>-15343971</v>
      </c>
      <c r="D13" s="6" t="n">
        <v>-13315769</v>
      </c>
      <c r="E13" s="5" t="n">
        <v>-6285237</v>
      </c>
      <c r="F13" s="6" t="n">
        <v>-4078217</v>
      </c>
    </row>
    <row r="14">
      <c r="A14" s="4" t="inlineStr">
        <is>
          <t>TOTAL LIABILITIES AND STOCKHOLDERS' DEFICIT</t>
        </is>
      </c>
      <c r="C14" s="5" t="n">
        <v>29312248</v>
      </c>
      <c r="D14" s="5" t="n">
        <v>26216930</v>
      </c>
      <c r="F14" s="6" t="n">
        <v>13906863</v>
      </c>
    </row>
    <row r="15">
      <c r="A15" s="4" t="inlineStr">
        <is>
          <t>As Filed [Member]</t>
        </is>
      </c>
    </row>
    <row r="16">
      <c r="A16" s="3" t="inlineStr">
        <is>
          <t>ASSETS</t>
        </is>
      </c>
    </row>
    <row r="17">
      <c r="A17" s="4" t="inlineStr">
        <is>
          <t>Total Current Assets</t>
        </is>
      </c>
      <c r="F17" s="6" t="n">
        <v>4494402</v>
      </c>
    </row>
    <row r="18">
      <c r="A18" s="4" t="inlineStr">
        <is>
          <t>Goodwill</t>
        </is>
      </c>
      <c r="B18" s="4" t="inlineStr">
        <is>
          <t>[1]</t>
        </is>
      </c>
      <c r="F18" s="6" t="n">
        <v>4976016</v>
      </c>
    </row>
    <row r="19">
      <c r="A19" s="4" t="inlineStr">
        <is>
          <t>TOTAL ASSETS</t>
        </is>
      </c>
      <c r="F19" s="6" t="n">
        <v>14278926</v>
      </c>
    </row>
    <row r="20">
      <c r="A20" s="3" t="inlineStr">
        <is>
          <t>Current Liabilities</t>
        </is>
      </c>
    </row>
    <row r="21">
      <c r="A21" s="4" t="inlineStr">
        <is>
          <t>Accounts payable and accrued expenses</t>
        </is>
      </c>
      <c r="B21" s="4" t="inlineStr">
        <is>
          <t>[2]</t>
        </is>
      </c>
      <c r="F21" s="6" t="n">
        <v>2465220</v>
      </c>
    </row>
    <row r="22">
      <c r="A22" s="4" t="inlineStr">
        <is>
          <t>Total Current Liabilities</t>
        </is>
      </c>
      <c r="F22" s="6" t="n">
        <v>11215028</v>
      </c>
    </row>
    <row r="23">
      <c r="A23" s="4" t="inlineStr">
        <is>
          <t>TOTAL LIABILITIES</t>
        </is>
      </c>
      <c r="F23" s="6" t="n">
        <v>15074880</v>
      </c>
    </row>
    <row r="24">
      <c r="A24" s="3" t="inlineStr">
        <is>
          <t>Stockholders' Deficit</t>
        </is>
      </c>
    </row>
    <row r="25">
      <c r="A25" s="4" t="inlineStr">
        <is>
          <t>Additional paid-in capital</t>
        </is>
      </c>
      <c r="B25" s="4" t="inlineStr">
        <is>
          <t>[1]</t>
        </is>
      </c>
      <c r="F25" s="6" t="n">
        <v>1271721</v>
      </c>
    </row>
    <row r="26">
      <c r="A26" s="4" t="inlineStr">
        <is>
          <t>Accumulated deficit</t>
        </is>
      </c>
      <c r="B26" s="4" t="inlineStr">
        <is>
          <t>[2]</t>
        </is>
      </c>
      <c r="F26" s="6" t="n">
        <v>-2068150</v>
      </c>
    </row>
    <row r="27">
      <c r="A27" s="4" t="inlineStr">
        <is>
          <t>Non-controlling Interest</t>
        </is>
      </c>
      <c r="B27" s="4" t="inlineStr">
        <is>
          <t>[1]</t>
        </is>
      </c>
      <c r="F27" s="4" t="inlineStr">
        <is>
          <t xml:space="preserve"> </t>
        </is>
      </c>
    </row>
    <row r="28">
      <c r="A28" s="4" t="inlineStr">
        <is>
          <t>Total Stockholders' Deficit</t>
        </is>
      </c>
      <c r="F28" s="6" t="n">
        <v>-795954</v>
      </c>
    </row>
    <row r="29">
      <c r="A29" s="4" t="inlineStr">
        <is>
          <t>TOTAL LIABILITIES AND STOCKHOLDERS' DEFICIT</t>
        </is>
      </c>
      <c r="F29" s="6" t="n">
        <v>14278926</v>
      </c>
    </row>
    <row r="30">
      <c r="A30" s="4" t="inlineStr">
        <is>
          <t>Adjustments [Member]</t>
        </is>
      </c>
    </row>
    <row r="31">
      <c r="A31" s="3" t="inlineStr">
        <is>
          <t>ASSETS</t>
        </is>
      </c>
    </row>
    <row r="32">
      <c r="A32" s="4" t="inlineStr">
        <is>
          <t>Total Current Assets</t>
        </is>
      </c>
      <c r="F32" s="4" t="inlineStr">
        <is>
          <t xml:space="preserve"> </t>
        </is>
      </c>
    </row>
    <row r="33">
      <c r="A33" s="4" t="inlineStr">
        <is>
          <t>Goodwill</t>
        </is>
      </c>
      <c r="F33" s="6" t="n">
        <v>-372063</v>
      </c>
    </row>
    <row r="34">
      <c r="A34" s="4" t="inlineStr">
        <is>
          <t>TOTAL ASSETS</t>
        </is>
      </c>
      <c r="F34" s="6" t="n">
        <v>-372063</v>
      </c>
    </row>
    <row r="35">
      <c r="A35" s="3" t="inlineStr">
        <is>
          <t>Current Liabilities</t>
        </is>
      </c>
    </row>
    <row r="36">
      <c r="A36" s="4" t="inlineStr">
        <is>
          <t>Accounts payable and accrued expenses</t>
        </is>
      </c>
      <c r="F36" s="6" t="n">
        <v>2910200</v>
      </c>
    </row>
    <row r="37">
      <c r="A37" s="4" t="inlineStr">
        <is>
          <t>Total Current Liabilities</t>
        </is>
      </c>
      <c r="F37" s="6" t="n">
        <v>2910200</v>
      </c>
    </row>
    <row r="38">
      <c r="A38" s="4" t="inlineStr">
        <is>
          <t>TOTAL LIABILITIES</t>
        </is>
      </c>
      <c r="F38" s="6" t="n">
        <v>2910200</v>
      </c>
    </row>
    <row r="39">
      <c r="A39" s="3" t="inlineStr">
        <is>
          <t>Stockholders' Deficit</t>
        </is>
      </c>
    </row>
    <row r="40">
      <c r="A40" s="4" t="inlineStr">
        <is>
          <t>Additional paid-in capital</t>
        </is>
      </c>
      <c r="F40" s="6" t="n">
        <v>-192542</v>
      </c>
    </row>
    <row r="41">
      <c r="A41" s="4" t="inlineStr">
        <is>
          <t>Accumulated deficit</t>
        </is>
      </c>
      <c r="F41" s="6" t="n">
        <v>-2910200</v>
      </c>
    </row>
    <row r="42">
      <c r="A42" s="4" t="inlineStr">
        <is>
          <t>Non-controlling Interest</t>
        </is>
      </c>
      <c r="F42" s="6" t="n">
        <v>-179521</v>
      </c>
    </row>
    <row r="43">
      <c r="A43" s="4" t="inlineStr">
        <is>
          <t>Total Stockholders' Deficit</t>
        </is>
      </c>
      <c r="F43" s="6" t="n">
        <v>-3282263</v>
      </c>
    </row>
    <row r="44">
      <c r="A44" s="4" t="inlineStr">
        <is>
          <t>TOTAL LIABILITIES AND STOCKHOLDERS' DEFICIT</t>
        </is>
      </c>
      <c r="F44" s="6" t="n">
        <v>-372063</v>
      </c>
    </row>
    <row r="45">
      <c r="A45" s="4" t="inlineStr">
        <is>
          <t>As Restated [Member]</t>
        </is>
      </c>
    </row>
    <row r="46">
      <c r="A46" s="3" t="inlineStr">
        <is>
          <t>ASSETS</t>
        </is>
      </c>
    </row>
    <row r="47">
      <c r="A47" s="4" t="inlineStr">
        <is>
          <t>Total Current Assets</t>
        </is>
      </c>
      <c r="F47" s="6" t="n">
        <v>4494402</v>
      </c>
    </row>
    <row r="48">
      <c r="A48" s="4" t="inlineStr">
        <is>
          <t>Goodwill</t>
        </is>
      </c>
      <c r="F48" s="6" t="n">
        <v>4603953</v>
      </c>
    </row>
    <row r="49">
      <c r="A49" s="4" t="inlineStr">
        <is>
          <t>TOTAL ASSETS</t>
        </is>
      </c>
      <c r="F49" s="6" t="n">
        <v>13906863</v>
      </c>
    </row>
    <row r="50">
      <c r="A50" s="3" t="inlineStr">
        <is>
          <t>Current Liabilities</t>
        </is>
      </c>
    </row>
    <row r="51">
      <c r="A51" s="4" t="inlineStr">
        <is>
          <t>Accounts payable and accrued expenses</t>
        </is>
      </c>
      <c r="F51" s="6" t="n">
        <v>5375420</v>
      </c>
    </row>
    <row r="52">
      <c r="A52" s="4" t="inlineStr">
        <is>
          <t>Total Current Liabilities</t>
        </is>
      </c>
      <c r="F52" s="6" t="n">
        <v>14125228</v>
      </c>
    </row>
    <row r="53">
      <c r="A53" s="4" t="inlineStr">
        <is>
          <t>TOTAL LIABILITIES</t>
        </is>
      </c>
      <c r="F53" s="6" t="n">
        <v>17985080</v>
      </c>
    </row>
    <row r="54">
      <c r="A54" s="3" t="inlineStr">
        <is>
          <t>Stockholders' Deficit</t>
        </is>
      </c>
    </row>
    <row r="55">
      <c r="A55" s="4" t="inlineStr">
        <is>
          <t>Additional paid-in capital</t>
        </is>
      </c>
      <c r="F55" s="6" t="n">
        <v>1079179</v>
      </c>
    </row>
    <row r="56">
      <c r="A56" s="4" t="inlineStr">
        <is>
          <t>Accumulated deficit</t>
        </is>
      </c>
      <c r="F56" s="6" t="n">
        <v>-5157871</v>
      </c>
    </row>
    <row r="57">
      <c r="A57" s="4" t="inlineStr">
        <is>
          <t>Total Stockholders' Deficit</t>
        </is>
      </c>
      <c r="F57" s="6" t="n">
        <v>-4078217</v>
      </c>
    </row>
    <row r="58">
      <c r="A58" s="4" t="inlineStr">
        <is>
          <t>TOTAL LIABILITIES AND STOCKHOLDERS' DEFICIT</t>
        </is>
      </c>
      <c r="F58" s="5" t="n">
        <v>13906863</v>
      </c>
    </row>
    <row r="59"/>
    <row r="60">
      <c r="A60" s="4" t="inlineStr">
        <is>
          <t>[1]</t>
        </is>
      </c>
      <c r="B60" s="4" t="inlineStr">
        <is>
          <t>The Company adjusted the fair value of ownership interests in Holdco that were transferred to seller and the value of liabilities assumed in the April 5, 2019 acquisition (see Note 10) resulting in a $372,063 reduction in Goodwill; a $192,542 reduction in Additional Paid in Capital, and $179,521 reduction in liabilities assumed, which was recognized as a general and administrative expense.</t>
        </is>
      </c>
    </row>
    <row r="61">
      <c r="A61" s="4" t="inlineStr">
        <is>
          <t>[2]</t>
        </is>
      </c>
      <c r="B61" s="4" t="inlineStr">
        <is>
          <t>The Company determined that it should accrue a liability for potential 2019 sales taxes that might be payable to the states in which it operates as a result of the Wayfair decision (See Note 2 - Sales Tax Liability). Accordingly, the Company accrued a liability of $2,910,200, representing a potential liability for sales taxes and penalties of $2,808,000 and interest expense of $102,200.</t>
        </is>
      </c>
    </row>
  </sheetData>
  <mergeCells count="4">
    <mergeCell ref="A1:B1"/>
    <mergeCell ref="A59:E59"/>
    <mergeCell ref="B60:E60"/>
    <mergeCell ref="B61:E6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3" customWidth="1" min="6" max="6"/>
    <col width="16" customWidth="1" min="7" max="7"/>
    <col width="14" customWidth="1" min="8" max="8"/>
  </cols>
  <sheetData>
    <row r="1">
      <c r="A1" s="1" t="inlineStr">
        <is>
          <t>Restatement of Financial Statements (Details 1) - USD ($)</t>
        </is>
      </c>
      <c r="C1" s="2" t="inlineStr">
        <is>
          <t>3 Months Ended</t>
        </is>
      </c>
      <c r="E1" s="2" t="inlineStr">
        <is>
          <t>9 Months Ended</t>
        </is>
      </c>
      <c r="G1" s="2" t="inlineStr">
        <is>
          <t>12 Months Ended</t>
        </is>
      </c>
    </row>
    <row r="2">
      <c r="C2" s="2" t="inlineStr">
        <is>
          <t>Mar. 31, 2021</t>
        </is>
      </c>
      <c r="D2" s="2" t="inlineStr">
        <is>
          <t>Mar. 31, 2020</t>
        </is>
      </c>
      <c r="E2" s="2" t="inlineStr">
        <is>
          <t>Dec. 31, 2019</t>
        </is>
      </c>
      <c r="G2" s="2" t="inlineStr">
        <is>
          <t>Dec. 31, 2020</t>
        </is>
      </c>
      <c r="H2" s="2" t="inlineStr">
        <is>
          <t>Dec. 31, 2019</t>
        </is>
      </c>
    </row>
    <row r="3">
      <c r="A3" s="4" t="inlineStr">
        <is>
          <t>Gross profit</t>
        </is>
      </c>
      <c r="C3" s="5" t="n">
        <v>2628457</v>
      </c>
      <c r="D3" s="5" t="n">
        <v>1566008</v>
      </c>
    </row>
    <row r="4">
      <c r="A4" s="3" t="inlineStr">
        <is>
          <t>Operating Expenses</t>
        </is>
      </c>
    </row>
    <row r="5">
      <c r="A5" s="4" t="inlineStr">
        <is>
          <t>General and administrative</t>
        </is>
      </c>
      <c r="C5" s="6" t="n">
        <v>2239498</v>
      </c>
      <c r="D5" s="6" t="n">
        <v>1439840</v>
      </c>
    </row>
    <row r="6">
      <c r="A6" s="4" t="inlineStr">
        <is>
          <t>Total Operating Expenses</t>
        </is>
      </c>
      <c r="C6" s="6" t="n">
        <v>5909143</v>
      </c>
      <c r="D6" s="6" t="n">
        <v>3754341</v>
      </c>
    </row>
    <row r="7">
      <c r="A7" s="4" t="inlineStr">
        <is>
          <t>LOSS FROM OPERATIONS</t>
        </is>
      </c>
      <c r="C7" s="6" t="n">
        <v>-3280686</v>
      </c>
      <c r="D7" s="6" t="n">
        <v>-2188333</v>
      </c>
    </row>
    <row r="8">
      <c r="A8" s="4" t="inlineStr">
        <is>
          <t>Total Other Income (Expense)</t>
        </is>
      </c>
      <c r="C8" s="6" t="n">
        <v>-212529</v>
      </c>
      <c r="D8" s="6" t="n">
        <v>-453687</v>
      </c>
    </row>
    <row r="9">
      <c r="A9" s="4" t="inlineStr">
        <is>
          <t>NET LOSS BEFORE INCOME TAXES</t>
        </is>
      </c>
      <c r="C9" s="6" t="n">
        <v>-3493215</v>
      </c>
      <c r="D9" s="6" t="n">
        <v>-2642020</v>
      </c>
    </row>
    <row r="10">
      <c r="A10" s="4" t="inlineStr">
        <is>
          <t>INCOME TAX BENEFIT (EXPENSE)</t>
        </is>
      </c>
      <c r="C10" s="4" t="inlineStr">
        <is>
          <t xml:space="preserve"> </t>
        </is>
      </c>
      <c r="D10" s="6" t="n">
        <v>-435000</v>
      </c>
      <c r="G10" s="5" t="n">
        <v>698303</v>
      </c>
      <c r="H10" s="5" t="n">
        <v>-698303</v>
      </c>
    </row>
    <row r="11">
      <c r="A11" s="4" t="inlineStr">
        <is>
          <t>NET LOSS</t>
        </is>
      </c>
      <c r="C11" s="5" t="n">
        <v>-3493215</v>
      </c>
      <c r="D11" s="5" t="n">
        <v>-2207020</v>
      </c>
    </row>
    <row r="12">
      <c r="A12" s="4" t="inlineStr">
        <is>
          <t>LOSS PER COMMON SHARE – BASIC AND DILUTED</t>
        </is>
      </c>
      <c r="C12" s="8" t="n">
        <v>-0.57</v>
      </c>
      <c r="D12" s="8" t="n">
        <v>-0.44</v>
      </c>
    </row>
    <row r="13">
      <c r="A13" s="4" t="inlineStr">
        <is>
          <t>WEIGHTED-AVERAGE NUMBER OF COMMON SHARES OUTSTANDING – BASIC AND DILUTED</t>
        </is>
      </c>
      <c r="C13" s="6" t="n">
        <v>6111200</v>
      </c>
      <c r="D13" s="6" t="n">
        <v>5000000</v>
      </c>
    </row>
    <row r="14">
      <c r="A14" s="4" t="inlineStr">
        <is>
          <t>As Filed [Member]</t>
        </is>
      </c>
    </row>
    <row r="15">
      <c r="A15" s="4" t="inlineStr">
        <is>
          <t>Gross profit</t>
        </is>
      </c>
      <c r="C15" s="5" t="n">
        <v>1566008</v>
      </c>
      <c r="E15" s="5" t="n">
        <v>6071983</v>
      </c>
    </row>
    <row r="16">
      <c r="A16" s="3" t="inlineStr">
        <is>
          <t>Operating Expenses</t>
        </is>
      </c>
    </row>
    <row r="17">
      <c r="A17" s="4" t="inlineStr">
        <is>
          <t>General and administrative</t>
        </is>
      </c>
      <c r="C17" s="6" t="n">
        <v>566640</v>
      </c>
      <c r="E17" s="6" t="n">
        <v>1741050</v>
      </c>
      <c r="F17" s="4" t="inlineStr">
        <is>
          <t>[1]</t>
        </is>
      </c>
    </row>
    <row r="18">
      <c r="A18" s="4" t="inlineStr">
        <is>
          <t>Other operating expenses</t>
        </is>
      </c>
      <c r="B18" s="4" t="inlineStr">
        <is>
          <t>[2]</t>
        </is>
      </c>
      <c r="E18" s="4" t="inlineStr">
        <is>
          <t xml:space="preserve"> </t>
        </is>
      </c>
    </row>
    <row r="19">
      <c r="A19" s="4" t="inlineStr">
        <is>
          <t>Total Operating Expenses</t>
        </is>
      </c>
      <c r="C19" s="6" t="n">
        <v>2881141</v>
      </c>
      <c r="E19" s="6" t="n">
        <v>7789221</v>
      </c>
    </row>
    <row r="20">
      <c r="A20" s="4" t="inlineStr">
        <is>
          <t>LOSS FROM OPERATIONS</t>
        </is>
      </c>
      <c r="C20" s="6" t="n">
        <v>-1315133</v>
      </c>
      <c r="E20" s="6" t="n">
        <v>-1717238</v>
      </c>
    </row>
    <row r="21">
      <c r="A21" s="4" t="inlineStr">
        <is>
          <t>Total Other Income (Expense)</t>
        </is>
      </c>
      <c r="C21" s="6" t="n">
        <v>-404987</v>
      </c>
      <c r="E21" s="6" t="n">
        <v>-1049215</v>
      </c>
    </row>
    <row r="22">
      <c r="A22" s="4" t="inlineStr">
        <is>
          <t>NET LOSS BEFORE INCOME TAXES</t>
        </is>
      </c>
      <c r="C22" s="6" t="n">
        <v>-1720120</v>
      </c>
      <c r="E22" s="6" t="n">
        <v>-2766453</v>
      </c>
    </row>
    <row r="23">
      <c r="A23" s="4" t="inlineStr">
        <is>
          <t>INCOME TAX BENEFIT (EXPENSE)</t>
        </is>
      </c>
      <c r="C23" s="6" t="n">
        <v>435000</v>
      </c>
      <c r="E23" s="6" t="n">
        <v>698303</v>
      </c>
    </row>
    <row r="24">
      <c r="A24" s="4" t="inlineStr">
        <is>
          <t>NET LOSS</t>
        </is>
      </c>
      <c r="C24" s="5" t="n">
        <v>-1285120</v>
      </c>
      <c r="D24" s="5" t="n">
        <v>-1285120</v>
      </c>
      <c r="E24" s="5" t="n">
        <v>-2068150</v>
      </c>
      <c r="F24" s="4" t="inlineStr">
        <is>
          <t>[1]</t>
        </is>
      </c>
    </row>
    <row r="25">
      <c r="A25" s="4" t="inlineStr">
        <is>
          <t>LOSS PER COMMON SHARE – BASIC AND DILUTED</t>
        </is>
      </c>
      <c r="C25" s="8" t="n">
        <v>-0.26</v>
      </c>
      <c r="E25" s="8" t="n">
        <v>-0.41</v>
      </c>
    </row>
    <row r="26">
      <c r="A26" s="4" t="inlineStr">
        <is>
          <t>WEIGHTED-AVERAGE NUMBER OF COMMON SHARES OUTSTANDING – BASIC AND DILUTED</t>
        </is>
      </c>
      <c r="C26" s="6" t="n">
        <v>5000000</v>
      </c>
      <c r="E26" s="6" t="n">
        <v>5000000</v>
      </c>
    </row>
    <row r="27">
      <c r="A27" s="4" t="inlineStr">
        <is>
          <t>Adjustments [Member]</t>
        </is>
      </c>
    </row>
    <row r="28">
      <c r="A28" s="4" t="inlineStr">
        <is>
          <t>Gross profit</t>
        </is>
      </c>
      <c r="C28" s="4" t="inlineStr">
        <is>
          <t xml:space="preserve"> </t>
        </is>
      </c>
      <c r="E28" s="4" t="inlineStr">
        <is>
          <t xml:space="preserve"> </t>
        </is>
      </c>
    </row>
    <row r="29">
      <c r="A29" s="3" t="inlineStr">
        <is>
          <t>Operating Expenses</t>
        </is>
      </c>
    </row>
    <row r="30">
      <c r="A30" s="4" t="inlineStr">
        <is>
          <t>General and administrative</t>
        </is>
      </c>
      <c r="C30" s="6" t="n">
        <v>873200</v>
      </c>
      <c r="E30" s="6" t="n">
        <v>2808000</v>
      </c>
    </row>
    <row r="31">
      <c r="A31" s="4" t="inlineStr">
        <is>
          <t>Other operating expenses</t>
        </is>
      </c>
      <c r="E31" s="6" t="n">
        <v>179521</v>
      </c>
    </row>
    <row r="32">
      <c r="A32" s="4" t="inlineStr">
        <is>
          <t>Total Operating Expenses</t>
        </is>
      </c>
      <c r="C32" s="6" t="n">
        <v>873200</v>
      </c>
      <c r="E32" s="6" t="n">
        <v>2987521</v>
      </c>
    </row>
    <row r="33">
      <c r="A33" s="4" t="inlineStr">
        <is>
          <t>LOSS FROM OPERATIONS</t>
        </is>
      </c>
      <c r="C33" s="6" t="n">
        <v>-873200</v>
      </c>
      <c r="E33" s="6" t="n">
        <v>-2987521</v>
      </c>
    </row>
    <row r="34">
      <c r="A34" s="4" t="inlineStr">
        <is>
          <t>Total Other Income (Expense)</t>
        </is>
      </c>
      <c r="C34" s="6" t="n">
        <v>-48700</v>
      </c>
      <c r="E34" s="6" t="n">
        <v>-102200</v>
      </c>
    </row>
    <row r="35">
      <c r="A35" s="4" t="inlineStr">
        <is>
          <t>NET LOSS BEFORE INCOME TAXES</t>
        </is>
      </c>
      <c r="C35" s="6" t="n">
        <v>-921900</v>
      </c>
      <c r="E35" s="6" t="n">
        <v>-3089721</v>
      </c>
    </row>
    <row r="36">
      <c r="A36" s="4" t="inlineStr">
        <is>
          <t>INCOME TAX BENEFIT (EXPENSE)</t>
        </is>
      </c>
      <c r="C36" s="4" t="inlineStr">
        <is>
          <t xml:space="preserve"> </t>
        </is>
      </c>
      <c r="E36" s="4" t="inlineStr">
        <is>
          <t xml:space="preserve"> </t>
        </is>
      </c>
    </row>
    <row r="37">
      <c r="A37" s="4" t="inlineStr">
        <is>
          <t>NET LOSS</t>
        </is>
      </c>
      <c r="C37" s="6" t="n">
        <v>-921900</v>
      </c>
      <c r="D37" s="6" t="n">
        <v>-921900</v>
      </c>
      <c r="E37" s="6" t="n">
        <v>-2910200</v>
      </c>
    </row>
    <row r="38">
      <c r="A38" s="4" t="inlineStr">
        <is>
          <t>As Restated [Member]</t>
        </is>
      </c>
    </row>
    <row r="39">
      <c r="A39" s="4" t="inlineStr">
        <is>
          <t>Gross profit</t>
        </is>
      </c>
      <c r="C39" s="6" t="n">
        <v>1566008</v>
      </c>
      <c r="E39" s="6" t="n">
        <v>6071983</v>
      </c>
    </row>
    <row r="40">
      <c r="A40" s="3" t="inlineStr">
        <is>
          <t>Operating Expenses</t>
        </is>
      </c>
    </row>
    <row r="41">
      <c r="A41" s="4" t="inlineStr">
        <is>
          <t>General and administrative</t>
        </is>
      </c>
      <c r="C41" s="6" t="n">
        <v>1439840</v>
      </c>
      <c r="E41" s="6" t="n">
        <v>4728571</v>
      </c>
    </row>
    <row r="42">
      <c r="A42" s="4" t="inlineStr">
        <is>
          <t>Total Operating Expenses</t>
        </is>
      </c>
      <c r="C42" s="6" t="n">
        <v>3754341</v>
      </c>
      <c r="E42" s="6" t="n">
        <v>10776742</v>
      </c>
    </row>
    <row r="43">
      <c r="A43" s="4" t="inlineStr">
        <is>
          <t>LOSS FROM OPERATIONS</t>
        </is>
      </c>
      <c r="C43" s="6" t="n">
        <v>-2188333</v>
      </c>
      <c r="E43" s="6" t="n">
        <v>-4704759</v>
      </c>
    </row>
    <row r="44">
      <c r="A44" s="4" t="inlineStr">
        <is>
          <t>Total Other Income (Expense)</t>
        </is>
      </c>
      <c r="C44" s="6" t="n">
        <v>-453687</v>
      </c>
      <c r="E44" s="6" t="n">
        <v>-1151415</v>
      </c>
    </row>
    <row r="45">
      <c r="A45" s="4" t="inlineStr">
        <is>
          <t>NET LOSS BEFORE INCOME TAXES</t>
        </is>
      </c>
      <c r="C45" s="6" t="n">
        <v>-2642020</v>
      </c>
      <c r="E45" s="6" t="n">
        <v>-5856174</v>
      </c>
    </row>
    <row r="46">
      <c r="A46" s="4" t="inlineStr">
        <is>
          <t>INCOME TAX BENEFIT (EXPENSE)</t>
        </is>
      </c>
      <c r="C46" s="6" t="n">
        <v>435000</v>
      </c>
      <c r="E46" s="6" t="n">
        <v>698303</v>
      </c>
    </row>
    <row r="47">
      <c r="A47" s="4" t="inlineStr">
        <is>
          <t>NET LOSS</t>
        </is>
      </c>
      <c r="C47" s="5" t="n">
        <v>-2207020</v>
      </c>
      <c r="D47" s="5" t="n">
        <v>-2207020</v>
      </c>
      <c r="E47" s="5" t="n">
        <v>-5157871</v>
      </c>
    </row>
    <row r="48">
      <c r="A48" s="4" t="inlineStr">
        <is>
          <t>LOSS PER COMMON SHARE – BASIC AND DILUTED</t>
        </is>
      </c>
      <c r="C48" s="8" t="n">
        <v>-0.44</v>
      </c>
      <c r="E48" s="8" t="n">
        <v>-1.03</v>
      </c>
    </row>
    <row r="49">
      <c r="A49" s="4" t="inlineStr">
        <is>
          <t>WEIGHTED-AVERAGE NUMBER OF COMMON SHARES OUTSTANDING – BASIC AND DILUTED</t>
        </is>
      </c>
      <c r="C49" s="6" t="n">
        <v>5000000</v>
      </c>
      <c r="E49" s="6" t="n">
        <v>5000000</v>
      </c>
    </row>
    <row r="50"/>
    <row r="51">
      <c r="A51" s="4" t="inlineStr">
        <is>
          <t>[1]</t>
        </is>
      </c>
      <c r="B51" s="4" t="inlineStr">
        <is>
          <t>The Company determined that it should accrue a liability for potential 2019 sales taxes that might be payable to the states in which it operates as a result of the Wayfair decision (See Note 2 - Sales Tax Liability). Accordingly, the Company accrued a liability of $2,910,200, representing a potential liability for sales taxes and penalties of $2,808,000 and interest expense of $102,200.</t>
        </is>
      </c>
    </row>
    <row r="52">
      <c r="A52" s="4" t="inlineStr">
        <is>
          <t>[2]</t>
        </is>
      </c>
      <c r="B52" s="4" t="inlineStr">
        <is>
          <t>The Company adjusted the fair value of ownership interests in Holdco that were transferred to seller and the value of liabilities assumed in the April 5, 2019 acquisition (see Note 10) resulting in a $372,063 reduction in Goodwill; a $192,542 reduction in Additional Paid in Capital, and $179,521 reduction in liabilities assumed, which was recognized as a general and administrative expense.</t>
        </is>
      </c>
    </row>
  </sheetData>
  <mergeCells count="8">
    <mergeCell ref="A1:B2"/>
    <mergeCell ref="C1:D1"/>
    <mergeCell ref="E1:F1"/>
    <mergeCell ref="G1:H1"/>
    <mergeCell ref="E2:F2"/>
    <mergeCell ref="A50:G50"/>
    <mergeCell ref="B51:G51"/>
    <mergeCell ref="B52:G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statement of Financial Statements (Details 2)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c r="F2" s="2" t="inlineStr">
        <is>
          <t>Apr. 05, 2019</t>
        </is>
      </c>
    </row>
    <row r="3">
      <c r="A3" s="4" t="inlineStr">
        <is>
          <t>Net loss</t>
        </is>
      </c>
      <c r="B3" s="5" t="n">
        <v>-3493215</v>
      </c>
      <c r="C3" s="5" t="n">
        <v>-2207020</v>
      </c>
    </row>
    <row r="4">
      <c r="A4" s="4" t="inlineStr">
        <is>
          <t>Common Stock</t>
        </is>
      </c>
    </row>
    <row r="5">
      <c r="A5" s="4" t="inlineStr">
        <is>
          <t>Beginning Balance, shares</t>
        </is>
      </c>
      <c r="B5" s="6" t="n">
        <v>6111200</v>
      </c>
      <c r="C5" s="6" t="n">
        <v>4750000</v>
      </c>
      <c r="D5" s="6" t="n">
        <v>4750000</v>
      </c>
      <c r="E5" s="6" t="n">
        <v>6111200</v>
      </c>
    </row>
    <row r="6">
      <c r="A6" s="4" t="inlineStr">
        <is>
          <t>Net loss</t>
        </is>
      </c>
      <c r="B6" s="4" t="inlineStr">
        <is>
          <t xml:space="preserve"> </t>
        </is>
      </c>
      <c r="C6" s="4" t="inlineStr">
        <is>
          <t xml:space="preserve"> </t>
        </is>
      </c>
    </row>
    <row r="7">
      <c r="A7" s="4" t="inlineStr">
        <is>
          <t>Ending Balance, shares</t>
        </is>
      </c>
      <c r="B7" s="6" t="n">
        <v>6111200</v>
      </c>
      <c r="C7" s="6" t="n">
        <v>4750000</v>
      </c>
      <c r="D7" s="6" t="n">
        <v>4750000</v>
      </c>
      <c r="E7" s="6" t="n">
        <v>6111200</v>
      </c>
    </row>
    <row r="8">
      <c r="A8" s="4" t="inlineStr">
        <is>
          <t>Additional Paid-in Capital</t>
        </is>
      </c>
    </row>
    <row r="9">
      <c r="A9" s="4" t="inlineStr">
        <is>
          <t>Net loss</t>
        </is>
      </c>
      <c r="B9" s="4" t="inlineStr">
        <is>
          <t xml:space="preserve"> </t>
        </is>
      </c>
      <c r="C9" s="4" t="inlineStr">
        <is>
          <t xml:space="preserve"> </t>
        </is>
      </c>
    </row>
    <row r="10">
      <c r="A10" s="4" t="inlineStr">
        <is>
          <t>Accumulated Deficit</t>
        </is>
      </c>
    </row>
    <row r="11">
      <c r="A11" s="4" t="inlineStr">
        <is>
          <t>Net loss</t>
        </is>
      </c>
      <c r="B11" s="5" t="n">
        <v>-3493215</v>
      </c>
      <c r="C11" s="6" t="n">
        <v>-2207020</v>
      </c>
    </row>
    <row r="12">
      <c r="A12" s="4" t="inlineStr">
        <is>
          <t>As Filed</t>
        </is>
      </c>
    </row>
    <row r="13">
      <c r="A13" s="4" t="inlineStr">
        <is>
          <t>Capital contribution by Holdco for the acquisition of Goedeker Television Co.</t>
        </is>
      </c>
      <c r="D13" s="5" t="n">
        <v>979523</v>
      </c>
    </row>
    <row r="14">
      <c r="A14" s="4" t="inlineStr">
        <is>
          <t>Beginning Balance</t>
        </is>
      </c>
      <c r="C14" s="6" t="n">
        <v>-795954</v>
      </c>
      <c r="E14" s="5" t="n">
        <v>-795954</v>
      </c>
    </row>
    <row r="15">
      <c r="A15" s="4" t="inlineStr">
        <is>
          <t>Net loss</t>
        </is>
      </c>
      <c r="C15" s="6" t="n">
        <v>-1285120</v>
      </c>
      <c r="D15" s="6" t="n">
        <v>-2068150</v>
      </c>
    </row>
    <row r="16">
      <c r="A16" s="4" t="inlineStr">
        <is>
          <t>Ending Balance</t>
        </is>
      </c>
      <c r="C16" s="6" t="n">
        <v>-2081074</v>
      </c>
      <c r="D16" s="6" t="n">
        <v>-795954</v>
      </c>
    </row>
    <row r="17">
      <c r="A17" s="4" t="inlineStr">
        <is>
          <t>As Filed | Common Stock</t>
        </is>
      </c>
    </row>
    <row r="18">
      <c r="A18" s="4" t="inlineStr">
        <is>
          <t>Capital contribution by Holdco for the acquisition of Goedeker Television Co.</t>
        </is>
      </c>
      <c r="D18" s="5" t="n">
        <v>475</v>
      </c>
    </row>
    <row r="19">
      <c r="A19" s="4" t="inlineStr">
        <is>
          <t>Capital contribution by Holdco for the acquisition of Goedeker Television Co., shares</t>
        </is>
      </c>
      <c r="D19" s="6" t="n">
        <v>4750000</v>
      </c>
    </row>
    <row r="20">
      <c r="A20" s="4" t="inlineStr">
        <is>
          <t>Beginning Balance</t>
        </is>
      </c>
      <c r="C20" s="5" t="n">
        <v>475</v>
      </c>
      <c r="E20" s="6" t="n">
        <v>475</v>
      </c>
    </row>
    <row r="21">
      <c r="A21" s="4" t="inlineStr">
        <is>
          <t>Beginning Balance, shares</t>
        </is>
      </c>
      <c r="C21" s="6" t="n">
        <v>4750000</v>
      </c>
      <c r="D21" s="6" t="n">
        <v>4750000</v>
      </c>
      <c r="F21" s="6" t="n">
        <v>4750000</v>
      </c>
    </row>
    <row r="22">
      <c r="A22" s="4" t="inlineStr">
        <is>
          <t>Net loss</t>
        </is>
      </c>
      <c r="C22" s="4" t="inlineStr">
        <is>
          <t xml:space="preserve"> </t>
        </is>
      </c>
      <c r="D22" s="4" t="inlineStr">
        <is>
          <t xml:space="preserve"> </t>
        </is>
      </c>
    </row>
    <row r="23">
      <c r="A23" s="4" t="inlineStr">
        <is>
          <t>Ending Balance</t>
        </is>
      </c>
      <c r="C23" s="5" t="n">
        <v>475</v>
      </c>
      <c r="D23" s="5" t="n">
        <v>475</v>
      </c>
    </row>
    <row r="24">
      <c r="A24" s="4" t="inlineStr">
        <is>
          <t>Ending Balance, shares</t>
        </is>
      </c>
      <c r="C24" s="6" t="n">
        <v>4750000</v>
      </c>
      <c r="D24" s="6" t="n">
        <v>4750000</v>
      </c>
      <c r="F24" s="6" t="n">
        <v>4750000</v>
      </c>
    </row>
    <row r="25">
      <c r="A25" s="4" t="inlineStr">
        <is>
          <t>As Filed | Additional Paid-in Capital</t>
        </is>
      </c>
    </row>
    <row r="26">
      <c r="A26" s="4" t="inlineStr">
        <is>
          <t>Capital contribution by Holdco for the acquisition of Goedeker Television Co.</t>
        </is>
      </c>
      <c r="D26" s="5" t="n">
        <v>979048</v>
      </c>
    </row>
    <row r="27">
      <c r="A27" s="4" t="inlineStr">
        <is>
          <t>Beginning Balance</t>
        </is>
      </c>
      <c r="C27" s="5" t="n">
        <v>1272195</v>
      </c>
      <c r="E27" s="6" t="n">
        <v>1272195</v>
      </c>
    </row>
    <row r="28">
      <c r="A28" s="4" t="inlineStr">
        <is>
          <t>Net loss</t>
        </is>
      </c>
      <c r="C28" s="4" t="inlineStr">
        <is>
          <t xml:space="preserve"> </t>
        </is>
      </c>
      <c r="D28" s="4" t="inlineStr">
        <is>
          <t xml:space="preserve"> </t>
        </is>
      </c>
    </row>
    <row r="29">
      <c r="A29" s="4" t="inlineStr">
        <is>
          <t>Ending Balance</t>
        </is>
      </c>
      <c r="C29" s="6" t="n">
        <v>1079179</v>
      </c>
      <c r="D29" s="6" t="n">
        <v>1272195</v>
      </c>
    </row>
    <row r="30">
      <c r="A30" s="4" t="inlineStr">
        <is>
          <t>As Filed | Accumulated Deficit</t>
        </is>
      </c>
    </row>
    <row r="31">
      <c r="A31" s="4" t="inlineStr">
        <is>
          <t>Capital contribution by Holdco for the acquisition of Goedeker Television Co.</t>
        </is>
      </c>
      <c r="D31" s="4" t="inlineStr">
        <is>
          <t xml:space="preserve"> </t>
        </is>
      </c>
    </row>
    <row r="32">
      <c r="A32" s="4" t="inlineStr">
        <is>
          <t>Beginning Balance</t>
        </is>
      </c>
      <c r="C32" s="6" t="n">
        <v>-2068150</v>
      </c>
      <c r="E32" s="6" t="n">
        <v>-2068150</v>
      </c>
    </row>
    <row r="33">
      <c r="A33" s="4" t="inlineStr">
        <is>
          <t>Net loss</t>
        </is>
      </c>
      <c r="C33" s="6" t="n">
        <v>-1285120</v>
      </c>
      <c r="D33" s="6" t="n">
        <v>-2068150</v>
      </c>
    </row>
    <row r="34">
      <c r="A34" s="4" t="inlineStr">
        <is>
          <t>Ending Balance</t>
        </is>
      </c>
      <c r="C34" s="6" t="n">
        <v>-3353270</v>
      </c>
      <c r="D34" s="6" t="n">
        <v>-2068150</v>
      </c>
    </row>
    <row r="35">
      <c r="A35" s="4" t="inlineStr">
        <is>
          <t>As Restated</t>
        </is>
      </c>
    </row>
    <row r="36">
      <c r="A36" s="4" t="inlineStr">
        <is>
          <t>Capital contribution by Holdco for the acquisition of Goedeker Television Co.</t>
        </is>
      </c>
      <c r="D36" s="6" t="n">
        <v>786981</v>
      </c>
    </row>
    <row r="37">
      <c r="A37" s="4" t="inlineStr">
        <is>
          <t>Beginning Balance</t>
        </is>
      </c>
      <c r="C37" s="6" t="n">
        <v>-4078217</v>
      </c>
      <c r="E37" s="6" t="n">
        <v>-4078217</v>
      </c>
    </row>
    <row r="38">
      <c r="A38" s="4" t="inlineStr">
        <is>
          <t>Net loss</t>
        </is>
      </c>
      <c r="C38" s="6" t="n">
        <v>-2207020</v>
      </c>
      <c r="D38" s="6" t="n">
        <v>-5157871</v>
      </c>
    </row>
    <row r="39">
      <c r="A39" s="4" t="inlineStr">
        <is>
          <t>Ending Balance</t>
        </is>
      </c>
      <c r="C39" s="6" t="n">
        <v>-6285237</v>
      </c>
      <c r="D39" s="6" t="n">
        <v>-4078217</v>
      </c>
    </row>
    <row r="40">
      <c r="A40" s="4" t="inlineStr">
        <is>
          <t>As Restated | Common Stock</t>
        </is>
      </c>
    </row>
    <row r="41">
      <c r="A41" s="4" t="inlineStr">
        <is>
          <t>Capital contribution by Holdco for the acquisition of Goedeker Television Co.</t>
        </is>
      </c>
      <c r="D41" s="5" t="n">
        <v>475</v>
      </c>
    </row>
    <row r="42">
      <c r="A42" s="4" t="inlineStr">
        <is>
          <t>Capital contribution by Holdco for the acquisition of Goedeker Television Co., shares</t>
        </is>
      </c>
      <c r="D42" s="6" t="n">
        <v>4750000</v>
      </c>
    </row>
    <row r="43">
      <c r="A43" s="4" t="inlineStr">
        <is>
          <t>Beginning Balance</t>
        </is>
      </c>
      <c r="C43" s="5" t="n">
        <v>475</v>
      </c>
      <c r="E43" s="6" t="n">
        <v>475</v>
      </c>
    </row>
    <row r="44">
      <c r="A44" s="4" t="inlineStr">
        <is>
          <t>Beginning Balance, shares</t>
        </is>
      </c>
      <c r="C44" s="6" t="n">
        <v>4750000</v>
      </c>
      <c r="D44" s="6" t="n">
        <v>4750000</v>
      </c>
    </row>
    <row r="45">
      <c r="A45" s="4" t="inlineStr">
        <is>
          <t>Net loss</t>
        </is>
      </c>
      <c r="C45" s="4" t="inlineStr">
        <is>
          <t xml:space="preserve"> </t>
        </is>
      </c>
      <c r="D45" s="4" t="inlineStr">
        <is>
          <t xml:space="preserve"> </t>
        </is>
      </c>
    </row>
    <row r="46">
      <c r="A46" s="4" t="inlineStr">
        <is>
          <t>Ending Balance</t>
        </is>
      </c>
      <c r="C46" s="5" t="n">
        <v>475</v>
      </c>
      <c r="D46" s="5" t="n">
        <v>475</v>
      </c>
    </row>
    <row r="47">
      <c r="A47" s="4" t="inlineStr">
        <is>
          <t>Ending Balance, shares</t>
        </is>
      </c>
      <c r="C47" s="6" t="n">
        <v>4750000</v>
      </c>
      <c r="D47" s="6" t="n">
        <v>4750000</v>
      </c>
    </row>
    <row r="48">
      <c r="A48" s="4" t="inlineStr">
        <is>
          <t>As Restated | Additional Paid-in Capital</t>
        </is>
      </c>
    </row>
    <row r="49">
      <c r="A49" s="4" t="inlineStr">
        <is>
          <t>Capital contribution by Holdco for the acquisition of Goedeker Television Co.</t>
        </is>
      </c>
      <c r="D49" s="5" t="n">
        <v>786506</v>
      </c>
    </row>
    <row r="50">
      <c r="A50" s="4" t="inlineStr">
        <is>
          <t>Beginning Balance</t>
        </is>
      </c>
      <c r="C50" s="5" t="n">
        <v>1079179</v>
      </c>
      <c r="E50" s="6" t="n">
        <v>1079179</v>
      </c>
    </row>
    <row r="51">
      <c r="A51" s="4" t="inlineStr">
        <is>
          <t>Net loss</t>
        </is>
      </c>
      <c r="C51" s="4" t="inlineStr">
        <is>
          <t xml:space="preserve"> </t>
        </is>
      </c>
      <c r="D51" s="4" t="inlineStr">
        <is>
          <t xml:space="preserve"> </t>
        </is>
      </c>
    </row>
    <row r="52">
      <c r="A52" s="4" t="inlineStr">
        <is>
          <t>Ending Balance</t>
        </is>
      </c>
      <c r="C52" s="6" t="n">
        <v>1079179</v>
      </c>
      <c r="D52" s="6" t="n">
        <v>1079179</v>
      </c>
    </row>
    <row r="53">
      <c r="A53" s="4" t="inlineStr">
        <is>
          <t>As Restated | Accumulated Deficit</t>
        </is>
      </c>
    </row>
    <row r="54">
      <c r="A54" s="4" t="inlineStr">
        <is>
          <t>Capital contribution by Holdco for the acquisition of Goedeker Television Co.</t>
        </is>
      </c>
      <c r="D54" s="4" t="inlineStr">
        <is>
          <t xml:space="preserve"> </t>
        </is>
      </c>
    </row>
    <row r="55">
      <c r="A55" s="4" t="inlineStr">
        <is>
          <t>Beginning Balance</t>
        </is>
      </c>
      <c r="C55" s="6" t="n">
        <v>-5157871</v>
      </c>
      <c r="E55" s="5" t="n">
        <v>-5157871</v>
      </c>
    </row>
    <row r="56">
      <c r="A56" s="4" t="inlineStr">
        <is>
          <t>Net loss</t>
        </is>
      </c>
      <c r="C56" s="6" t="n">
        <v>-2207020</v>
      </c>
      <c r="D56" s="6" t="n">
        <v>-5157871</v>
      </c>
    </row>
    <row r="57">
      <c r="A57" s="4" t="inlineStr">
        <is>
          <t>Ending Balance</t>
        </is>
      </c>
      <c r="C57" s="5" t="n">
        <v>-7364891</v>
      </c>
      <c r="D57" s="5" t="n">
        <v>-51578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3" customWidth="1" min="6" max="6"/>
    <col width="16" customWidth="1" min="7" max="7"/>
  </cols>
  <sheetData>
    <row r="1">
      <c r="A1" s="1" t="inlineStr">
        <is>
          <t>Restatement of Financial Statements (Details 3) - USD ($)</t>
        </is>
      </c>
      <c r="C1" s="2" t="inlineStr">
        <is>
          <t>3 Months Ended</t>
        </is>
      </c>
      <c r="E1" s="2" t="inlineStr">
        <is>
          <t>9 Months Ended</t>
        </is>
      </c>
      <c r="G1" s="2" t="inlineStr">
        <is>
          <t>12 Months Ended</t>
        </is>
      </c>
    </row>
    <row r="2">
      <c r="C2" s="2" t="inlineStr">
        <is>
          <t>Mar. 31, 2021</t>
        </is>
      </c>
      <c r="D2" s="2" t="inlineStr">
        <is>
          <t>Mar. 31, 2020</t>
        </is>
      </c>
      <c r="E2" s="2" t="inlineStr">
        <is>
          <t>Dec. 31, 2019</t>
        </is>
      </c>
      <c r="G2" s="2" t="inlineStr">
        <is>
          <t>Dec. 31, 2020</t>
        </is>
      </c>
    </row>
    <row r="3">
      <c r="A3" s="3" t="inlineStr">
        <is>
          <t>CASH FLOWS FROM OPERATING ACTIVITIES</t>
        </is>
      </c>
    </row>
    <row r="4">
      <c r="A4" s="4" t="inlineStr">
        <is>
          <t>Net loss</t>
        </is>
      </c>
      <c r="C4" s="5" t="n">
        <v>-3493215</v>
      </c>
      <c r="D4" s="5" t="n">
        <v>-2207020</v>
      </c>
    </row>
    <row r="5">
      <c r="A5" s="4" t="inlineStr">
        <is>
          <t>Prepaid expense</t>
        </is>
      </c>
      <c r="C5" s="6" t="n">
        <v>109124</v>
      </c>
      <c r="D5" s="6" t="n">
        <v>-14687</v>
      </c>
    </row>
    <row r="6">
      <c r="A6" s="4" t="inlineStr">
        <is>
          <t>Accounts payable and accrued expenses</t>
        </is>
      </c>
      <c r="C6" s="6" t="n">
        <v>-344893</v>
      </c>
      <c r="D6" s="6" t="n">
        <v>1442264</v>
      </c>
    </row>
    <row r="7">
      <c r="A7" s="4" t="inlineStr">
        <is>
          <t>Net cash provided by (used in) operating activities</t>
        </is>
      </c>
      <c r="C7" s="6" t="n">
        <v>-2807673</v>
      </c>
      <c r="D7" s="6" t="n">
        <v>958356</v>
      </c>
    </row>
    <row r="8">
      <c r="A8" s="3" t="inlineStr">
        <is>
          <t>CASH FLOWS FROM INVESTING ACTIVITIES</t>
        </is>
      </c>
    </row>
    <row r="9">
      <c r="A9" s="4" t="inlineStr">
        <is>
          <t>Net cash used in investing activities</t>
        </is>
      </c>
      <c r="C9" s="6" t="n">
        <v>-126115</v>
      </c>
      <c r="D9" s="4" t="inlineStr">
        <is>
          <t xml:space="preserve"> </t>
        </is>
      </c>
    </row>
    <row r="10">
      <c r="A10" s="3" t="inlineStr">
        <is>
          <t>CASH FLOWS FROM FINANCING ACTIVITIES</t>
        </is>
      </c>
    </row>
    <row r="11">
      <c r="A11" s="4" t="inlineStr">
        <is>
          <t>Net cash provided by financing activities</t>
        </is>
      </c>
      <c r="C11" s="6" t="n">
        <v>4426178</v>
      </c>
      <c r="D11" s="6" t="n">
        <v>-775158</v>
      </c>
    </row>
    <row r="12">
      <c r="A12" s="4" t="inlineStr">
        <is>
          <t>CASH AND RESTRICTED CASH, BEGINNING OF PERIOD</t>
        </is>
      </c>
      <c r="C12" s="6" t="n">
        <v>934729</v>
      </c>
      <c r="D12" s="6" t="n">
        <v>471308</v>
      </c>
      <c r="G12" s="5" t="n">
        <v>471308</v>
      </c>
    </row>
    <row r="13">
      <c r="A13" s="4" t="inlineStr">
        <is>
          <t>CASH AND RESTRICTED CASH, END OF PERIOD</t>
        </is>
      </c>
      <c r="C13" s="6" t="n">
        <v>1309374</v>
      </c>
      <c r="E13" s="5" t="n">
        <v>471308</v>
      </c>
      <c r="G13" s="6" t="n">
        <v>934729</v>
      </c>
    </row>
    <row r="14">
      <c r="A14" s="4" t="inlineStr">
        <is>
          <t>As Filed [Member]</t>
        </is>
      </c>
    </row>
    <row r="15">
      <c r="A15" s="3" t="inlineStr">
        <is>
          <t>CASH FLOWS FROM OPERATING ACTIVITIES</t>
        </is>
      </c>
    </row>
    <row r="16">
      <c r="A16" s="4" t="inlineStr">
        <is>
          <t>Net loss</t>
        </is>
      </c>
      <c r="C16" s="6" t="n">
        <v>-1285120</v>
      </c>
      <c r="D16" s="6" t="n">
        <v>-1285120</v>
      </c>
      <c r="E16" s="6" t="n">
        <v>-2068150</v>
      </c>
      <c r="F16" s="4" t="inlineStr">
        <is>
          <t>[1]</t>
        </is>
      </c>
    </row>
    <row r="17">
      <c r="A17" s="4" t="inlineStr">
        <is>
          <t>Prepaid expense</t>
        </is>
      </c>
      <c r="B17" s="4" t="inlineStr">
        <is>
          <t>[2]</t>
        </is>
      </c>
      <c r="E17" s="4" t="inlineStr">
        <is>
          <t xml:space="preserve"> </t>
        </is>
      </c>
    </row>
    <row r="18">
      <c r="A18" s="4" t="inlineStr">
        <is>
          <t>Accounts payable and accrued expenses</t>
        </is>
      </c>
      <c r="D18" s="6" t="n">
        <v>520364</v>
      </c>
      <c r="E18" s="6" t="n">
        <v>-1464657</v>
      </c>
      <c r="F18" s="4" t="inlineStr">
        <is>
          <t>[1]</t>
        </is>
      </c>
    </row>
    <row r="19">
      <c r="A19" s="4" t="inlineStr">
        <is>
          <t>Operating liabilities</t>
        </is>
      </c>
      <c r="B19" s="4" t="inlineStr">
        <is>
          <t>[2]</t>
        </is>
      </c>
      <c r="E19" s="4" t="inlineStr">
        <is>
          <t xml:space="preserve"> </t>
        </is>
      </c>
    </row>
    <row r="20">
      <c r="A20" s="4" t="inlineStr">
        <is>
          <t>Net cash provided by (used in) operating activities</t>
        </is>
      </c>
      <c r="D20" s="6" t="n">
        <v>958356</v>
      </c>
      <c r="E20" s="6" t="n">
        <v>-2299215</v>
      </c>
    </row>
    <row r="21">
      <c r="A21" s="3" t="inlineStr">
        <is>
          <t>CASH FLOWS FROM INVESTING ACTIVITIES</t>
        </is>
      </c>
    </row>
    <row r="22">
      <c r="A22" s="4" t="inlineStr">
        <is>
          <t>Net cash used in investing activities</t>
        </is>
      </c>
      <c r="D22" s="4" t="inlineStr">
        <is>
          <t xml:space="preserve"> </t>
        </is>
      </c>
      <c r="E22" s="6" t="n">
        <v>-2200</v>
      </c>
    </row>
    <row r="23">
      <c r="A23" s="3" t="inlineStr">
        <is>
          <t>CASH FLOWS FROM FINANCING ACTIVITIES</t>
        </is>
      </c>
    </row>
    <row r="24">
      <c r="A24" s="4" t="inlineStr">
        <is>
          <t>Net cash provided by financing activities</t>
        </is>
      </c>
      <c r="D24" s="6" t="n">
        <v>-775158</v>
      </c>
      <c r="E24" s="6" t="n">
        <v>2772723</v>
      </c>
    </row>
    <row r="25">
      <c r="A25" s="4" t="inlineStr">
        <is>
          <t>NET CHANGE IN CASH AND RESTRICTED CASH</t>
        </is>
      </c>
      <c r="D25" s="6" t="n">
        <v>183198</v>
      </c>
      <c r="E25" s="6" t="n">
        <v>471308</v>
      </c>
    </row>
    <row r="26">
      <c r="A26" s="4" t="inlineStr">
        <is>
          <t>CASH AND RESTRICTED CASH, BEGINNING OF PERIOD</t>
        </is>
      </c>
      <c r="D26" s="6" t="n">
        <v>64470</v>
      </c>
      <c r="E26" s="4" t="inlineStr">
        <is>
          <t xml:space="preserve"> </t>
        </is>
      </c>
      <c r="G26" s="6" t="n">
        <v>64470</v>
      </c>
    </row>
    <row r="27">
      <c r="A27" s="4" t="inlineStr">
        <is>
          <t>CASH AND RESTRICTED CASH, END OF PERIOD</t>
        </is>
      </c>
      <c r="D27" s="6" t="n">
        <v>247668</v>
      </c>
      <c r="E27" s="6" t="n">
        <v>64470</v>
      </c>
    </row>
    <row r="28">
      <c r="A28" s="4" t="inlineStr">
        <is>
          <t>Adjustments [Member]</t>
        </is>
      </c>
    </row>
    <row r="29">
      <c r="A29" s="3" t="inlineStr">
        <is>
          <t>CASH FLOWS FROM OPERATING ACTIVITIES</t>
        </is>
      </c>
    </row>
    <row r="30">
      <c r="A30" s="4" t="inlineStr">
        <is>
          <t>Net loss</t>
        </is>
      </c>
      <c r="C30" s="6" t="n">
        <v>-921900</v>
      </c>
      <c r="D30" s="6" t="n">
        <v>-921900</v>
      </c>
      <c r="E30" s="6" t="n">
        <v>-2910200</v>
      </c>
    </row>
    <row r="31">
      <c r="A31" s="4" t="inlineStr">
        <is>
          <t>Prepaid expense</t>
        </is>
      </c>
      <c r="E31" s="6" t="n">
        <v>-179521</v>
      </c>
    </row>
    <row r="32">
      <c r="A32" s="4" t="inlineStr">
        <is>
          <t>Accounts payable and accrued expenses</t>
        </is>
      </c>
      <c r="D32" s="6" t="n">
        <v>921900</v>
      </c>
      <c r="E32" s="6" t="n">
        <v>2910200</v>
      </c>
    </row>
    <row r="33">
      <c r="A33" s="4" t="inlineStr">
        <is>
          <t>Operating liabilities</t>
        </is>
      </c>
      <c r="E33" s="6" t="n">
        <v>179521</v>
      </c>
    </row>
    <row r="34">
      <c r="A34" s="4" t="inlineStr">
        <is>
          <t>Net cash provided by (used in) operating activities</t>
        </is>
      </c>
      <c r="D34" s="4" t="inlineStr">
        <is>
          <t xml:space="preserve"> </t>
        </is>
      </c>
    </row>
    <row r="35">
      <c r="A35" s="3" t="inlineStr">
        <is>
          <t>CASH FLOWS FROM INVESTING ACTIVITIES</t>
        </is>
      </c>
    </row>
    <row r="36">
      <c r="A36" s="4" t="inlineStr">
        <is>
          <t>Net cash used in investing activities</t>
        </is>
      </c>
      <c r="D36" s="4" t="inlineStr">
        <is>
          <t xml:space="preserve"> </t>
        </is>
      </c>
    </row>
    <row r="37">
      <c r="A37" s="3" t="inlineStr">
        <is>
          <t>CASH FLOWS FROM FINANCING ACTIVITIES</t>
        </is>
      </c>
    </row>
    <row r="38">
      <c r="A38" s="4" t="inlineStr">
        <is>
          <t>Net cash provided by financing activities</t>
        </is>
      </c>
      <c r="E38" s="4" t="inlineStr">
        <is>
          <t xml:space="preserve"> </t>
        </is>
      </c>
    </row>
    <row r="39">
      <c r="A39" s="4" t="inlineStr">
        <is>
          <t>NET CHANGE IN CASH AND RESTRICTED CASH</t>
        </is>
      </c>
      <c r="E39" s="4" t="inlineStr">
        <is>
          <t xml:space="preserve"> </t>
        </is>
      </c>
    </row>
    <row r="40">
      <c r="A40" s="4" t="inlineStr">
        <is>
          <t>CASH AND RESTRICTED CASH, BEGINNING OF PERIOD</t>
        </is>
      </c>
      <c r="D40" s="4" t="inlineStr">
        <is>
          <t xml:space="preserve"> </t>
        </is>
      </c>
      <c r="E40" s="4" t="inlineStr">
        <is>
          <t xml:space="preserve"> </t>
        </is>
      </c>
      <c r="G40" s="4" t="inlineStr">
        <is>
          <t xml:space="preserve"> </t>
        </is>
      </c>
    </row>
    <row r="41">
      <c r="A41" s="4" t="inlineStr">
        <is>
          <t>CASH AND RESTRICTED CASH, END OF PERIOD</t>
        </is>
      </c>
      <c r="D41" s="4" t="inlineStr">
        <is>
          <t xml:space="preserve"> </t>
        </is>
      </c>
      <c r="E41" s="4" t="inlineStr">
        <is>
          <t xml:space="preserve"> </t>
        </is>
      </c>
    </row>
    <row r="42">
      <c r="A42" s="4" t="inlineStr">
        <is>
          <t>As Restated [Member]</t>
        </is>
      </c>
    </row>
    <row r="43">
      <c r="A43" s="3" t="inlineStr">
        <is>
          <t>CASH FLOWS FROM OPERATING ACTIVITIES</t>
        </is>
      </c>
    </row>
    <row r="44">
      <c r="A44" s="4" t="inlineStr">
        <is>
          <t>Net loss</t>
        </is>
      </c>
      <c r="C44" s="5" t="n">
        <v>-2207020</v>
      </c>
      <c r="D44" s="6" t="n">
        <v>-2207020</v>
      </c>
      <c r="E44" s="6" t="n">
        <v>-5157871</v>
      </c>
    </row>
    <row r="45">
      <c r="A45" s="4" t="inlineStr">
        <is>
          <t>Accounts payable and accrued expenses</t>
        </is>
      </c>
      <c r="D45" s="6" t="n">
        <v>1442264</v>
      </c>
    </row>
    <row r="46">
      <c r="A46" s="4" t="inlineStr">
        <is>
          <t>Operating liabilities</t>
        </is>
      </c>
      <c r="E46" s="6" t="n">
        <v>1625064</v>
      </c>
    </row>
    <row r="47">
      <c r="A47" s="4" t="inlineStr">
        <is>
          <t>Net cash provided by (used in) operating activities</t>
        </is>
      </c>
      <c r="D47" s="6" t="n">
        <v>958356</v>
      </c>
      <c r="E47" s="6" t="n">
        <v>-2299215</v>
      </c>
    </row>
    <row r="48">
      <c r="A48" s="3" t="inlineStr">
        <is>
          <t>CASH FLOWS FROM INVESTING ACTIVITIES</t>
        </is>
      </c>
    </row>
    <row r="49">
      <c r="A49" s="4" t="inlineStr">
        <is>
          <t>Net cash used in investing activities</t>
        </is>
      </c>
      <c r="D49" s="4" t="inlineStr">
        <is>
          <t xml:space="preserve"> </t>
        </is>
      </c>
      <c r="E49" s="6" t="n">
        <v>-2200</v>
      </c>
    </row>
    <row r="50">
      <c r="A50" s="3" t="inlineStr">
        <is>
          <t>CASH FLOWS FROM FINANCING ACTIVITIES</t>
        </is>
      </c>
    </row>
    <row r="51">
      <c r="A51" s="4" t="inlineStr">
        <is>
          <t>Net cash provided by financing activities</t>
        </is>
      </c>
      <c r="D51" s="6" t="n">
        <v>-775158</v>
      </c>
      <c r="E51" s="6" t="n">
        <v>2772723</v>
      </c>
    </row>
    <row r="52">
      <c r="A52" s="4" t="inlineStr">
        <is>
          <t>NET CHANGE IN CASH AND RESTRICTED CASH</t>
        </is>
      </c>
      <c r="D52" s="6" t="n">
        <v>183198</v>
      </c>
      <c r="E52" s="6" t="n">
        <v>471308</v>
      </c>
    </row>
    <row r="53">
      <c r="A53" s="4" t="inlineStr">
        <is>
          <t>CASH AND RESTRICTED CASH, BEGINNING OF PERIOD</t>
        </is>
      </c>
      <c r="D53" s="6" t="n">
        <v>64470</v>
      </c>
      <c r="E53" s="4" t="inlineStr">
        <is>
          <t xml:space="preserve"> </t>
        </is>
      </c>
      <c r="G53" s="5" t="n">
        <v>64470</v>
      </c>
    </row>
    <row r="54">
      <c r="A54" s="4" t="inlineStr">
        <is>
          <t>CASH AND RESTRICTED CASH, END OF PERIOD</t>
        </is>
      </c>
      <c r="D54" s="5" t="n">
        <v>247668</v>
      </c>
      <c r="E54" s="5" t="n">
        <v>64470</v>
      </c>
    </row>
    <row r="55"/>
    <row r="56">
      <c r="A56" s="4" t="inlineStr">
        <is>
          <t>[1]</t>
        </is>
      </c>
      <c r="B56" s="4" t="inlineStr">
        <is>
          <t>The Company determined that it should accrue a liability for potential 2019 sales taxes that might be payable to the states in which it operates as a result of the Wayfair decision (See Note 2 - Sales Tax Liability). Accordingly, the Company accrued a liability of $2,910,200, representing a potential liability for sales taxes and penalties of $2,808,000 and interest expense of $102,200.</t>
        </is>
      </c>
    </row>
    <row r="57">
      <c r="A57" s="4" t="inlineStr">
        <is>
          <t>[2]</t>
        </is>
      </c>
      <c r="B57" s="4" t="inlineStr">
        <is>
          <t>The Company adjusted the fair value of ownership interests in Holdco that were transferred to seller and the value of liabilities assumed in the April 5, 2019 acquisition (see Note 10) resulting in a $372,063 reduction in Goodwill; a $192,542 reduction in Additional Paid in Capital, and $179,521 reduction in liabilities assumed, which was recognized as a general and administrative expense.</t>
        </is>
      </c>
    </row>
  </sheetData>
  <mergeCells count="7">
    <mergeCell ref="A1:B2"/>
    <mergeCell ref="C1:D1"/>
    <mergeCell ref="E1:F1"/>
    <mergeCell ref="E2:F2"/>
    <mergeCell ref="A55:F55"/>
    <mergeCell ref="B56:F56"/>
    <mergeCell ref="B57:F5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Restatement of Financial Statements (Details Textual ) - USD ($)</t>
        </is>
      </c>
      <c r="B1" s="2" t="inlineStr">
        <is>
          <t>3 Months Ended</t>
        </is>
      </c>
      <c r="C1" s="2" t="inlineStr">
        <is>
          <t>12 Months Ended</t>
        </is>
      </c>
    </row>
    <row r="2">
      <c r="B2" s="2" t="inlineStr">
        <is>
          <t>Mar. 31, 2021</t>
        </is>
      </c>
      <c r="C2" s="2" t="inlineStr">
        <is>
          <t>Dec. 31, 2019</t>
        </is>
      </c>
    </row>
    <row r="3">
      <c r="A3" s="3" t="inlineStr">
        <is>
          <t>Restatement of Financial Statements (Textual)</t>
        </is>
      </c>
    </row>
    <row r="4">
      <c r="A4" s="4" t="inlineStr">
        <is>
          <t>Accrued liability</t>
        </is>
      </c>
      <c r="B4" s="5" t="n">
        <v>921900</v>
      </c>
      <c r="C4" s="5" t="n">
        <v>2910200</v>
      </c>
    </row>
    <row r="5">
      <c r="A5" s="4" t="inlineStr">
        <is>
          <t>Sales taxes and penalties</t>
        </is>
      </c>
      <c r="B5" s="6" t="n">
        <v>873200</v>
      </c>
      <c r="C5" s="6" t="n">
        <v>2808000</v>
      </c>
    </row>
    <row r="6">
      <c r="A6" s="4" t="inlineStr">
        <is>
          <t>Interest expense</t>
        </is>
      </c>
      <c r="B6" s="5" t="n">
        <v>48700</v>
      </c>
      <c r="C6" s="5" t="n">
        <v>102200</v>
      </c>
    </row>
    <row r="7">
      <c r="A7" s="4" t="inlineStr">
        <is>
          <t>Description of financial statements</t>
        </is>
      </c>
      <c r="C7" s="4" t="inlineStr">
        <is>
          <t>The Company adjusted the fair value of ownership interests in Holdco that were transferred to seller and the value of liabilities assumed in the April 5, 2019 acquisition (see Note 10) resulting in a $372,063 reduction in Goodwill; a $192,542 reduction in Additional Paid in Capital, and $179,521 reduction in liabilities assumed, which was recognized as a general and administrative expen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Receivables (Details) - USD ($)</t>
        </is>
      </c>
      <c r="B1" s="2" t="inlineStr">
        <is>
          <t>Mar. 31, 2021</t>
        </is>
      </c>
      <c r="C1" s="2" t="inlineStr">
        <is>
          <t>Dec. 31, 2020</t>
        </is>
      </c>
      <c r="D1" s="2" t="inlineStr">
        <is>
          <t>Dec. 31, 2019</t>
        </is>
      </c>
    </row>
    <row r="2">
      <c r="A2" s="3" t="inlineStr">
        <is>
          <t>Receivables [Abstract]</t>
        </is>
      </c>
    </row>
    <row r="3">
      <c r="A3" s="4" t="inlineStr">
        <is>
          <t>Vendor rebates receivable</t>
        </is>
      </c>
      <c r="B3" s="5" t="n">
        <v>604372</v>
      </c>
      <c r="C3" s="5" t="n">
        <v>1337791</v>
      </c>
      <c r="D3" s="5" t="n">
        <v>1455248</v>
      </c>
    </row>
    <row r="4">
      <c r="A4" s="4" t="inlineStr">
        <is>
          <t>Credit cards in process of collection</t>
        </is>
      </c>
      <c r="B4" s="6" t="n">
        <v>343982</v>
      </c>
      <c r="C4" s="6" t="n">
        <v>660441</v>
      </c>
      <c r="D4" s="4" t="inlineStr">
        <is>
          <t xml:space="preserve"> </t>
        </is>
      </c>
    </row>
    <row r="5">
      <c r="A5" s="4" t="inlineStr">
        <is>
          <t>Total receivables</t>
        </is>
      </c>
      <c r="B5" s="5" t="n">
        <v>948354</v>
      </c>
      <c r="C5" s="5" t="n">
        <v>1998232</v>
      </c>
      <c r="D5" s="5" t="n">
        <v>1455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4" customWidth="1" min="2" max="2"/>
    <col width="22" customWidth="1" min="3" max="3"/>
    <col width="13" customWidth="1" min="4" max="4"/>
    <col width="38" customWidth="1" min="5" max="5"/>
    <col width="36" customWidth="1" min="6" max="6"/>
    <col width="27" customWidth="1" min="7" max="7"/>
    <col width="31" customWidth="1" min="8" max="8"/>
    <col width="29" customWidth="1" min="9" max="9"/>
    <col width="20" customWidth="1" min="10" max="10"/>
    <col width="13" customWidth="1" min="11" max="11"/>
    <col width="13" customWidth="1" min="12" max="12"/>
    <col width="13" customWidth="1" min="13" max="13"/>
  </cols>
  <sheetData>
    <row r="1">
      <c r="A1" s="1" t="inlineStr">
        <is>
          <t>Consolidated Statements of Stockholders' Equity Deficit (Unaudited) - USD ($)</t>
        </is>
      </c>
      <c r="B1" s="2" t="inlineStr">
        <is>
          <t>Common StockPredecessor</t>
        </is>
      </c>
      <c r="C1" s="2" t="inlineStr">
        <is>
          <t>Common StockSuccessor</t>
        </is>
      </c>
      <c r="D1" s="2" t="inlineStr">
        <is>
          <t>Common Stock</t>
        </is>
      </c>
      <c r="E1" s="2" t="inlineStr">
        <is>
          <t>Additional Paid-in CapitalPredecessor</t>
        </is>
      </c>
      <c r="F1" s="2" t="inlineStr">
        <is>
          <t>Additional Paid-in CapitalSuccessor</t>
        </is>
      </c>
      <c r="G1" s="2" t="inlineStr">
        <is>
          <t>Additional Paid-in Capital</t>
        </is>
      </c>
      <c r="H1" s="2" t="inlineStr">
        <is>
          <t>Accumulated DeficitPredecessor</t>
        </is>
      </c>
      <c r="I1" s="2" t="inlineStr">
        <is>
          <t>Accumulated DeficitSuccessor</t>
        </is>
      </c>
      <c r="J1" s="2" t="inlineStr">
        <is>
          <t>Accumulated Deficit</t>
        </is>
      </c>
      <c r="K1" s="2" t="inlineStr">
        <is>
          <t>Predecessor</t>
        </is>
      </c>
      <c r="L1" s="2" t="inlineStr">
        <is>
          <t>Successor</t>
        </is>
      </c>
      <c r="M1" s="2" t="inlineStr">
        <is>
          <t>Total</t>
        </is>
      </c>
    </row>
    <row r="2">
      <c r="A2" s="4" t="inlineStr">
        <is>
          <t>Beginning Balance at Dec. 31, 2018</t>
        </is>
      </c>
      <c r="B2" s="5" t="n">
        <v>7000</v>
      </c>
      <c r="E2" s="5" t="n">
        <v>707049</v>
      </c>
      <c r="H2" s="5" t="n">
        <v>2684628</v>
      </c>
      <c r="K2" s="5" t="n">
        <v>3398677</v>
      </c>
    </row>
    <row r="3">
      <c r="A3" s="4" t="inlineStr">
        <is>
          <t>Beginning Balance, Shares at Dec. 31, 2018</t>
        </is>
      </c>
      <c r="B3" s="6" t="n">
        <v>7000</v>
      </c>
    </row>
    <row r="4">
      <c r="A4" s="4" t="inlineStr">
        <is>
          <t>Net loss</t>
        </is>
      </c>
      <c r="B4" s="4" t="inlineStr">
        <is>
          <t xml:space="preserve"> </t>
        </is>
      </c>
      <c r="E4" s="4" t="inlineStr">
        <is>
          <t xml:space="preserve"> </t>
        </is>
      </c>
      <c r="H4" s="6" t="n">
        <v>-445265</v>
      </c>
      <c r="K4" s="6" t="n">
        <v>-445265</v>
      </c>
    </row>
    <row r="5">
      <c r="A5" s="4" t="inlineStr">
        <is>
          <t>Ending Balance at Apr. 05, 2019</t>
        </is>
      </c>
      <c r="B5" s="5" t="n">
        <v>7000</v>
      </c>
      <c r="C5" s="4" t="inlineStr">
        <is>
          <t xml:space="preserve"> </t>
        </is>
      </c>
      <c r="E5" s="5" t="n">
        <v>707049</v>
      </c>
      <c r="F5" s="4" t="inlineStr">
        <is>
          <t xml:space="preserve"> </t>
        </is>
      </c>
      <c r="H5" s="5" t="n">
        <v>2239363</v>
      </c>
      <c r="I5" s="4" t="inlineStr">
        <is>
          <t xml:space="preserve"> </t>
        </is>
      </c>
      <c r="K5" s="5" t="n">
        <v>2953412</v>
      </c>
      <c r="L5" s="4" t="inlineStr">
        <is>
          <t xml:space="preserve"> </t>
        </is>
      </c>
    </row>
    <row r="6">
      <c r="A6" s="4" t="inlineStr">
        <is>
          <t>Ending Balance, Shares at Apr. 05, 2019</t>
        </is>
      </c>
      <c r="B6" s="6" t="n">
        <v>7000</v>
      </c>
      <c r="C6" s="4" t="inlineStr">
        <is>
          <t xml:space="preserve"> </t>
        </is>
      </c>
    </row>
    <row r="7">
      <c r="A7" s="4" t="inlineStr">
        <is>
          <t>Capital contribution by Holdco for the acquisition of Goedeker Television Co.</t>
        </is>
      </c>
      <c r="C7" s="5" t="n">
        <v>475</v>
      </c>
      <c r="F7" s="6" t="n">
        <v>786506</v>
      </c>
      <c r="I7" s="4" t="inlineStr">
        <is>
          <t xml:space="preserve"> </t>
        </is>
      </c>
      <c r="L7" s="6" t="n">
        <v>786981</v>
      </c>
    </row>
    <row r="8">
      <c r="A8" s="4" t="inlineStr">
        <is>
          <t>Capital contribution by Holdco for the acquisition of Goedeker Television Co., Shares</t>
        </is>
      </c>
      <c r="C8" s="6" t="n">
        <v>4750000</v>
      </c>
    </row>
    <row r="9">
      <c r="A9" s="4" t="inlineStr">
        <is>
          <t>Issuance of warrants in connection with notes payable</t>
        </is>
      </c>
      <c r="C9" s="4" t="inlineStr">
        <is>
          <t xml:space="preserve"> </t>
        </is>
      </c>
      <c r="F9" s="6" t="n">
        <v>292673</v>
      </c>
      <c r="I9" s="4" t="inlineStr">
        <is>
          <t xml:space="preserve"> </t>
        </is>
      </c>
      <c r="L9" s="6" t="n">
        <v>292673</v>
      </c>
    </row>
    <row r="10">
      <c r="A10" s="4" t="inlineStr">
        <is>
          <t>Net loss</t>
        </is>
      </c>
      <c r="F10" s="4" t="inlineStr">
        <is>
          <t xml:space="preserve"> </t>
        </is>
      </c>
      <c r="I10" s="6" t="n">
        <v>-5157871</v>
      </c>
      <c r="L10" s="6" t="n">
        <v>-5157871</v>
      </c>
    </row>
    <row r="11">
      <c r="A11" s="4" t="inlineStr">
        <is>
          <t>Ending Balance at Dec. 31, 2019</t>
        </is>
      </c>
      <c r="C11" s="5" t="n">
        <v>475</v>
      </c>
      <c r="D11" s="5" t="n">
        <v>475</v>
      </c>
      <c r="F11" s="6" t="n">
        <v>1079179</v>
      </c>
      <c r="G11" s="5" t="n">
        <v>1079179</v>
      </c>
      <c r="I11" s="6" t="n">
        <v>-5157871</v>
      </c>
      <c r="J11" s="5" t="n">
        <v>-5157871</v>
      </c>
      <c r="L11" s="6" t="n">
        <v>-4078217</v>
      </c>
      <c r="M11" s="5" t="n">
        <v>-4078217</v>
      </c>
    </row>
    <row r="12">
      <c r="A12" s="4" t="inlineStr">
        <is>
          <t>Ending Balance, Shares at Dec. 31, 2019</t>
        </is>
      </c>
      <c r="C12" s="6" t="n">
        <v>4750000</v>
      </c>
      <c r="D12" s="6" t="n">
        <v>4750000</v>
      </c>
    </row>
    <row r="13">
      <c r="A13" s="4" t="inlineStr">
        <is>
          <t>Net loss</t>
        </is>
      </c>
      <c r="D13" s="4" t="inlineStr">
        <is>
          <t xml:space="preserve"> </t>
        </is>
      </c>
      <c r="G13" s="4" t="inlineStr">
        <is>
          <t xml:space="preserve"> </t>
        </is>
      </c>
      <c r="J13" s="6" t="n">
        <v>-2207020</v>
      </c>
      <c r="M13" s="6" t="n">
        <v>-2207020</v>
      </c>
    </row>
    <row r="14">
      <c r="A14" s="4" t="inlineStr">
        <is>
          <t>Ending Balance at Mar. 31, 2020</t>
        </is>
      </c>
      <c r="D14" s="5" t="n">
        <v>475</v>
      </c>
      <c r="G14" s="6" t="n">
        <v>1079179</v>
      </c>
      <c r="J14" s="6" t="n">
        <v>-7364891</v>
      </c>
      <c r="M14" s="6" t="n">
        <v>-6285237</v>
      </c>
    </row>
    <row r="15">
      <c r="A15" s="4" t="inlineStr">
        <is>
          <t>Ending Balance, Shares at Mar. 31, 2020</t>
        </is>
      </c>
      <c r="D15" s="6" t="n">
        <v>4750000</v>
      </c>
    </row>
    <row r="16">
      <c r="A16" s="4" t="inlineStr">
        <is>
          <t>Beginning Balance at Dec. 31, 2019</t>
        </is>
      </c>
      <c r="C16" s="5" t="n">
        <v>475</v>
      </c>
      <c r="D16" s="5" t="n">
        <v>475</v>
      </c>
      <c r="F16" s="6" t="n">
        <v>1079179</v>
      </c>
      <c r="G16" s="6" t="n">
        <v>1079179</v>
      </c>
      <c r="I16" s="6" t="n">
        <v>-5157871</v>
      </c>
      <c r="J16" s="6" t="n">
        <v>-5157871</v>
      </c>
      <c r="L16" s="6" t="n">
        <v>-4078217</v>
      </c>
      <c r="M16" s="6" t="n">
        <v>-4078217</v>
      </c>
    </row>
    <row r="17">
      <c r="A17" s="4" t="inlineStr">
        <is>
          <t>Beginning Balance, Shares at Dec. 31, 2019</t>
        </is>
      </c>
      <c r="C17" s="6" t="n">
        <v>4750000</v>
      </c>
      <c r="D17" s="6" t="n">
        <v>4750000</v>
      </c>
    </row>
    <row r="18">
      <c r="A18" s="4" t="inlineStr">
        <is>
          <t>Issuance of 1847 Holdings warrants in connection with notes payable</t>
        </is>
      </c>
      <c r="C18" s="4" t="inlineStr">
        <is>
          <t xml:space="preserve"> </t>
        </is>
      </c>
      <c r="F18" s="6" t="n">
        <v>566711</v>
      </c>
      <c r="I18" s="4" t="inlineStr">
        <is>
          <t xml:space="preserve"> </t>
        </is>
      </c>
      <c r="L18" s="6" t="n">
        <v>566711</v>
      </c>
    </row>
    <row r="19">
      <c r="A19" s="4" t="inlineStr">
        <is>
          <t>Forgiveness of related party debt</t>
        </is>
      </c>
      <c r="C19" s="4" t="inlineStr">
        <is>
          <t xml:space="preserve"> </t>
        </is>
      </c>
      <c r="F19" s="6" t="n">
        <v>137500</v>
      </c>
      <c r="I19" s="4" t="inlineStr">
        <is>
          <t xml:space="preserve"> </t>
        </is>
      </c>
      <c r="L19" s="6" t="n">
        <v>137500</v>
      </c>
    </row>
    <row r="20">
      <c r="A20" s="4" t="inlineStr">
        <is>
          <t>Issuance of 1847 Holdings shares in connection with conversion of notes payable</t>
        </is>
      </c>
      <c r="C20" s="4" t="inlineStr">
        <is>
          <t xml:space="preserve"> </t>
        </is>
      </c>
      <c r="F20" s="6" t="n">
        <v>375000</v>
      </c>
      <c r="I20" s="4" t="inlineStr">
        <is>
          <t xml:space="preserve"> </t>
        </is>
      </c>
      <c r="L20" s="6" t="n">
        <v>375000</v>
      </c>
    </row>
    <row r="21">
      <c r="A21" s="4" t="inlineStr">
        <is>
          <t>Issuance of common stock for cash</t>
        </is>
      </c>
      <c r="C21" s="5" t="n">
        <v>111</v>
      </c>
      <c r="F21" s="6" t="n">
        <v>8602055</v>
      </c>
      <c r="I21" s="4" t="inlineStr">
        <is>
          <t xml:space="preserve"> </t>
        </is>
      </c>
      <c r="L21" s="6" t="n">
        <v>8602166</v>
      </c>
    </row>
    <row r="22">
      <c r="A22" s="4" t="inlineStr">
        <is>
          <t>Issuance of common stock for cash, Shares</t>
        </is>
      </c>
      <c r="C22" s="6" t="n">
        <v>1111200</v>
      </c>
    </row>
    <row r="23">
      <c r="A23" s="4" t="inlineStr">
        <is>
          <t>Issuance of common stock in connection with exercise of warrant</t>
        </is>
      </c>
      <c r="C23" s="5" t="n">
        <v>25</v>
      </c>
      <c r="F23" s="6" t="n">
        <v>2249975</v>
      </c>
      <c r="I23" s="4" t="inlineStr">
        <is>
          <t xml:space="preserve"> </t>
        </is>
      </c>
      <c r="L23" s="6" t="n">
        <v>2250000</v>
      </c>
    </row>
    <row r="24">
      <c r="A24" s="4" t="inlineStr">
        <is>
          <t>Issuance of common stock in connection with exercise of warrant, Shares</t>
        </is>
      </c>
      <c r="C24" s="6" t="n">
        <v>250000</v>
      </c>
    </row>
    <row r="25">
      <c r="A25" s="4" t="inlineStr">
        <is>
          <t>Stock-based compensation expense</t>
        </is>
      </c>
      <c r="C25" s="4" t="inlineStr">
        <is>
          <t xml:space="preserve"> </t>
        </is>
      </c>
      <c r="F25" s="6" t="n">
        <v>398908</v>
      </c>
      <c r="I25" s="4" t="inlineStr">
        <is>
          <t xml:space="preserve"> </t>
        </is>
      </c>
      <c r="L25" s="6" t="n">
        <v>398908</v>
      </c>
    </row>
    <row r="26">
      <c r="A26" s="4" t="inlineStr">
        <is>
          <t>Net loss</t>
        </is>
      </c>
      <c r="C26" s="4" t="inlineStr">
        <is>
          <t xml:space="preserve"> </t>
        </is>
      </c>
      <c r="F26" s="4" t="inlineStr">
        <is>
          <t xml:space="preserve"> </t>
        </is>
      </c>
      <c r="I26" s="6" t="n">
        <v>-21567837</v>
      </c>
      <c r="L26" s="6" t="n">
        <v>-21567837</v>
      </c>
    </row>
    <row r="27">
      <c r="A27" s="4" t="inlineStr">
        <is>
          <t>Ending Balance at Dec. 31, 2020</t>
        </is>
      </c>
      <c r="C27" s="5" t="n">
        <v>611</v>
      </c>
      <c r="D27" s="5" t="n">
        <v>611</v>
      </c>
      <c r="F27" s="5" t="n">
        <v>13409328</v>
      </c>
      <c r="G27" s="6" t="n">
        <v>13409328</v>
      </c>
      <c r="I27" s="5" t="n">
        <v>-26725708</v>
      </c>
      <c r="J27" s="6" t="n">
        <v>-26725708</v>
      </c>
      <c r="L27" s="5" t="n">
        <v>-13315769</v>
      </c>
      <c r="M27" s="6" t="n">
        <v>-13315769</v>
      </c>
    </row>
    <row r="28">
      <c r="A28" s="4" t="inlineStr">
        <is>
          <t>Ending Balance, Shares at Dec. 31, 2020</t>
        </is>
      </c>
      <c r="C28" s="6" t="n">
        <v>6111200</v>
      </c>
      <c r="D28" s="6" t="n">
        <v>6111200</v>
      </c>
    </row>
    <row r="29">
      <c r="A29" s="4" t="inlineStr">
        <is>
          <t>Stock-based compensation expense</t>
        </is>
      </c>
      <c r="D29" s="4" t="inlineStr">
        <is>
          <t xml:space="preserve"> </t>
        </is>
      </c>
      <c r="G29" s="6" t="n">
        <v>124575</v>
      </c>
      <c r="J29" s="4" t="inlineStr">
        <is>
          <t xml:space="preserve"> </t>
        </is>
      </c>
      <c r="M29" s="6" t="n">
        <v>124575</v>
      </c>
    </row>
    <row r="30">
      <c r="A30" s="4" t="inlineStr">
        <is>
          <t>Issuance of warrants in connection with notes payable</t>
        </is>
      </c>
      <c r="D30" s="4" t="inlineStr">
        <is>
          <t xml:space="preserve"> </t>
        </is>
      </c>
      <c r="G30" s="6" t="n">
        <v>1340438</v>
      </c>
      <c r="J30" s="4" t="inlineStr">
        <is>
          <t xml:space="preserve"> </t>
        </is>
      </c>
      <c r="M30" s="6" t="n">
        <v>1340438</v>
      </c>
    </row>
    <row r="31">
      <c r="A31" s="4" t="inlineStr">
        <is>
          <t>Net loss</t>
        </is>
      </c>
      <c r="D31" s="4" t="inlineStr">
        <is>
          <t xml:space="preserve"> </t>
        </is>
      </c>
      <c r="G31" s="4" t="inlineStr">
        <is>
          <t xml:space="preserve"> </t>
        </is>
      </c>
      <c r="J31" s="6" t="n">
        <v>-3493215</v>
      </c>
      <c r="M31" s="6" t="n">
        <v>-3493215</v>
      </c>
    </row>
    <row r="32">
      <c r="A32" s="4" t="inlineStr">
        <is>
          <t>Ending Balance at Mar. 31, 2021</t>
        </is>
      </c>
      <c r="D32" s="5" t="n">
        <v>611</v>
      </c>
      <c r="G32" s="5" t="n">
        <v>14874341</v>
      </c>
      <c r="J32" s="5" t="n">
        <v>-30218923</v>
      </c>
      <c r="M32" s="5" t="n">
        <v>-15343971</v>
      </c>
    </row>
    <row r="33">
      <c r="A33" s="4" t="inlineStr">
        <is>
          <t>Ending Balance, Shares at Mar. 31, 2021</t>
        </is>
      </c>
      <c r="D33" s="6" t="n">
        <v>6111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Merchandise Inventory (Details) - USD ($)</t>
        </is>
      </c>
      <c r="B1" s="2" t="inlineStr">
        <is>
          <t>Mar. 31, 2021</t>
        </is>
      </c>
      <c r="C1" s="2" t="inlineStr">
        <is>
          <t>Dec. 31, 2020</t>
        </is>
      </c>
      <c r="D1" s="2" t="inlineStr">
        <is>
          <t>Dec. 31, 2019</t>
        </is>
      </c>
    </row>
    <row r="2">
      <c r="A2" s="4" t="inlineStr">
        <is>
          <t>Total merchandise inventory</t>
        </is>
      </c>
      <c r="B2" s="5" t="n">
        <v>6308484</v>
      </c>
      <c r="C2" s="5" t="n">
        <v>5572241</v>
      </c>
      <c r="D2" s="5" t="n">
        <v>1805090</v>
      </c>
    </row>
    <row r="3">
      <c r="A3" s="4" t="inlineStr">
        <is>
          <t>Allowance for inventory obsolescence</t>
        </is>
      </c>
      <c r="B3" s="6" t="n">
        <v>-425000</v>
      </c>
      <c r="C3" s="6" t="n">
        <v>-425000</v>
      </c>
      <c r="D3" s="6" t="n">
        <v>-425000</v>
      </c>
    </row>
    <row r="4">
      <c r="A4" s="4" t="inlineStr">
        <is>
          <t>Merchandise inventory, net</t>
        </is>
      </c>
      <c r="B4" s="6" t="n">
        <v>5883484</v>
      </c>
      <c r="C4" s="6" t="n">
        <v>5147241</v>
      </c>
      <c r="D4" s="6" t="n">
        <v>1380090</v>
      </c>
    </row>
    <row r="5">
      <c r="A5" s="4" t="inlineStr">
        <is>
          <t>Appliances [Member]</t>
        </is>
      </c>
    </row>
    <row r="6">
      <c r="A6" s="4" t="inlineStr">
        <is>
          <t>Total merchandise inventory</t>
        </is>
      </c>
      <c r="B6" s="6" t="n">
        <v>5985757</v>
      </c>
      <c r="C6" s="6" t="n">
        <v>5285975</v>
      </c>
      <c r="D6" s="6" t="n">
        <v>1538552</v>
      </c>
    </row>
    <row r="7">
      <c r="A7" s="4" t="inlineStr">
        <is>
          <t>Furniture [Member]</t>
        </is>
      </c>
    </row>
    <row r="8">
      <c r="A8" s="4" t="inlineStr">
        <is>
          <t>Total merchandise inventory</t>
        </is>
      </c>
      <c r="B8" s="6" t="n">
        <v>249008</v>
      </c>
      <c r="C8" s="6" t="n">
        <v>194852</v>
      </c>
      <c r="D8" s="6" t="n">
        <v>184755</v>
      </c>
    </row>
    <row r="9">
      <c r="A9" s="4" t="inlineStr">
        <is>
          <t>Other [Member]</t>
        </is>
      </c>
    </row>
    <row r="10">
      <c r="A10" s="4" t="inlineStr">
        <is>
          <t>Total merchandise inventory</t>
        </is>
      </c>
      <c r="B10" s="5" t="n">
        <v>73719</v>
      </c>
      <c r="C10" s="5" t="n">
        <v>91414</v>
      </c>
      <c r="D10" s="5" t="n">
        <v>81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Vendor Deposits (Details) - USD ($)</t>
        </is>
      </c>
      <c r="B1" s="2" t="inlineStr">
        <is>
          <t>Mar. 31, 2021</t>
        </is>
      </c>
      <c r="C1" s="2" t="inlineStr">
        <is>
          <t>Dec. 31, 2020</t>
        </is>
      </c>
      <c r="D1" s="2" t="inlineStr">
        <is>
          <t>Dec. 31, 2019</t>
        </is>
      </c>
    </row>
    <row r="2">
      <c r="A2" s="3" t="inlineStr">
        <is>
          <t>Vendor Deposits (Textual)</t>
        </is>
      </c>
    </row>
    <row r="3">
      <c r="A3" s="4" t="inlineStr">
        <is>
          <t>Vendor deposits</t>
        </is>
      </c>
      <c r="B3" s="5" t="n">
        <v>742926</v>
      </c>
      <c r="C3" s="5" t="n">
        <v>547648</v>
      </c>
      <c r="D3" s="5" t="n">
        <v>294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1</t>
        </is>
      </c>
      <c r="C1" s="2" t="inlineStr">
        <is>
          <t>Dec. 31, 2020</t>
        </is>
      </c>
      <c r="D1" s="2" t="inlineStr">
        <is>
          <t>Dec. 31, 2019</t>
        </is>
      </c>
    </row>
    <row r="2">
      <c r="A2" s="4" t="inlineStr">
        <is>
          <t>Total property and equipment</t>
        </is>
      </c>
      <c r="B2" s="5" t="n">
        <v>457749</v>
      </c>
      <c r="C2" s="5" t="n">
        <v>331633</v>
      </c>
      <c r="D2" s="5" t="n">
        <v>218486</v>
      </c>
    </row>
    <row r="3">
      <c r="A3" s="4" t="inlineStr">
        <is>
          <t>Accumulated depreciation</t>
        </is>
      </c>
      <c r="B3" s="6" t="n">
        <v>-102168</v>
      </c>
      <c r="C3" s="6" t="n">
        <v>-85685</v>
      </c>
      <c r="D3" s="6" t="n">
        <v>-32880</v>
      </c>
    </row>
    <row r="4">
      <c r="A4" s="4" t="inlineStr">
        <is>
          <t>Property and equipment, net</t>
        </is>
      </c>
      <c r="B4" s="6" t="n">
        <v>355581</v>
      </c>
      <c r="C4" s="6" t="n">
        <v>245948</v>
      </c>
      <c r="D4" s="6" t="n">
        <v>185606</v>
      </c>
    </row>
    <row r="5">
      <c r="A5" s="4" t="inlineStr">
        <is>
          <t>Equipment [Member]</t>
        </is>
      </c>
    </row>
    <row r="6">
      <c r="A6" s="4" t="inlineStr">
        <is>
          <t>Total property and equipment</t>
        </is>
      </c>
      <c r="B6" s="6" t="n">
        <v>69336</v>
      </c>
      <c r="C6" s="6" t="n">
        <v>69336</v>
      </c>
      <c r="D6" s="6" t="n">
        <v>7376</v>
      </c>
    </row>
    <row r="7">
      <c r="A7" s="4" t="inlineStr">
        <is>
          <t>Warehouse equipment [Member]</t>
        </is>
      </c>
    </row>
    <row r="8">
      <c r="A8" s="4" t="inlineStr">
        <is>
          <t>Total property and equipment</t>
        </is>
      </c>
      <c r="B8" s="6" t="n">
        <v>61070</v>
      </c>
      <c r="C8" s="6" t="n">
        <v>61070</v>
      </c>
      <c r="D8" s="6" t="n">
        <v>29188</v>
      </c>
    </row>
    <row r="9">
      <c r="A9" s="4" t="inlineStr">
        <is>
          <t>Furniture and fixtures [Member]</t>
        </is>
      </c>
    </row>
    <row r="10">
      <c r="A10" s="4" t="inlineStr">
        <is>
          <t>Total property and equipment</t>
        </is>
      </c>
      <c r="B10" s="6" t="n">
        <v>512</v>
      </c>
      <c r="C10" s="6" t="n">
        <v>512</v>
      </c>
      <c r="D10" s="6" t="n">
        <v>512</v>
      </c>
    </row>
    <row r="11">
      <c r="A11" s="4" t="inlineStr">
        <is>
          <t>Transportation equipment [Member]</t>
        </is>
      </c>
    </row>
    <row r="12">
      <c r="A12" s="4" t="inlineStr">
        <is>
          <t>Total property and equipment</t>
        </is>
      </c>
      <c r="B12" s="6" t="n">
        <v>63784</v>
      </c>
      <c r="C12" s="6" t="n">
        <v>63784</v>
      </c>
      <c r="D12" s="6" t="n">
        <v>63784</v>
      </c>
    </row>
    <row r="13">
      <c r="A13" s="4" t="inlineStr">
        <is>
          <t>Leasehold improvements[Member]</t>
        </is>
      </c>
    </row>
    <row r="14">
      <c r="A14" s="4" t="inlineStr">
        <is>
          <t>Total property and equipment</t>
        </is>
      </c>
      <c r="B14" s="6" t="n">
        <v>136931</v>
      </c>
      <c r="C14" s="5" t="n">
        <v>136931</v>
      </c>
      <c r="D14" s="5" t="n">
        <v>117626</v>
      </c>
    </row>
    <row r="15">
      <c r="A15" s="4" t="inlineStr">
        <is>
          <t>Construction in Progress [Member]</t>
        </is>
      </c>
    </row>
    <row r="16">
      <c r="A16" s="4" t="inlineStr">
        <is>
          <t>Total property and equipment</t>
        </is>
      </c>
      <c r="B16" s="5" t="n">
        <v>126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6" customWidth="1" min="6" max="6"/>
  </cols>
  <sheetData>
    <row r="1">
      <c r="A1" s="1" t="inlineStr">
        <is>
          <t>Property and Equipment (Details Textual) - USD ($)</t>
        </is>
      </c>
      <c r="B1" s="2" t="inlineStr">
        <is>
          <t>3 Months Ended</t>
        </is>
      </c>
      <c r="E1" s="2" t="inlineStr">
        <is>
          <t>9 Months Ended</t>
        </is>
      </c>
      <c r="F1" s="2" t="inlineStr">
        <is>
          <t>12 Months Ended</t>
        </is>
      </c>
    </row>
    <row r="2">
      <c r="B2" s="2" t="inlineStr">
        <is>
          <t>Mar. 31, 2021</t>
        </is>
      </c>
      <c r="C2" s="2" t="inlineStr">
        <is>
          <t>Mar. 31, 2020</t>
        </is>
      </c>
      <c r="D2" s="2" t="inlineStr">
        <is>
          <t>Apr. 05, 2019</t>
        </is>
      </c>
      <c r="E2" s="2" t="inlineStr">
        <is>
          <t>Dec. 31, 2019</t>
        </is>
      </c>
      <c r="F2" s="2" t="inlineStr">
        <is>
          <t>Dec. 31, 2020</t>
        </is>
      </c>
    </row>
    <row r="3">
      <c r="A3" s="3" t="inlineStr">
        <is>
          <t>Property and Equipment (Textual)</t>
        </is>
      </c>
    </row>
    <row r="4">
      <c r="A4" s="4" t="inlineStr">
        <is>
          <t>Depreciation expense</t>
        </is>
      </c>
      <c r="B4" s="5" t="n">
        <v>16483</v>
      </c>
      <c r="C4" s="5" t="n">
        <v>10959</v>
      </c>
      <c r="D4" s="5" t="n">
        <v>10000</v>
      </c>
      <c r="E4" s="5" t="n">
        <v>33000</v>
      </c>
      <c r="F4" s="5" t="n">
        <v>5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t>
        </is>
      </c>
      <c r="B1" s="2" t="inlineStr">
        <is>
          <t>Mar. 31, 2021</t>
        </is>
      </c>
      <c r="C1" s="2" t="inlineStr">
        <is>
          <t>Dec. 31, 2020</t>
        </is>
      </c>
      <c r="D1" s="2" t="inlineStr">
        <is>
          <t>Dec. 31, 2019</t>
        </is>
      </c>
    </row>
    <row r="2">
      <c r="A2" s="3" t="inlineStr">
        <is>
          <t>Goodwill and Intangible Assets Disclosure [Abstract]</t>
        </is>
      </c>
    </row>
    <row r="3">
      <c r="A3" s="4" t="inlineStr">
        <is>
          <t>Customer relationships</t>
        </is>
      </c>
      <c r="B3" s="5" t="n">
        <v>749000</v>
      </c>
      <c r="C3" s="5" t="n">
        <v>749000</v>
      </c>
      <c r="D3" s="5" t="n">
        <v>749000</v>
      </c>
    </row>
    <row r="4">
      <c r="A4" s="4" t="inlineStr">
        <is>
          <t>Marketing related - tradename</t>
        </is>
      </c>
      <c r="B4" s="6" t="n">
        <v>1368000</v>
      </c>
      <c r="C4" s="6" t="n">
        <v>1368000</v>
      </c>
      <c r="D4" s="6" t="n">
        <v>1368000</v>
      </c>
    </row>
    <row r="5">
      <c r="A5" s="4" t="inlineStr">
        <is>
          <t>Total intangible assets</t>
        </is>
      </c>
      <c r="B5" s="6" t="n">
        <v>2117000</v>
      </c>
      <c r="D5" s="6" t="n">
        <v>2117000</v>
      </c>
    </row>
    <row r="6">
      <c r="A6" s="4" t="inlineStr">
        <is>
          <t>Accumulated amortization</t>
        </is>
      </c>
      <c r="B6" s="6" t="n">
        <v>-840912</v>
      </c>
      <c r="C6" s="6" t="n">
        <v>-735063</v>
      </c>
      <c r="D6" s="6" t="n">
        <v>-238156</v>
      </c>
    </row>
    <row r="7">
      <c r="A7" s="4" t="inlineStr">
        <is>
          <t>Intangible assets, net</t>
        </is>
      </c>
      <c r="B7" s="5" t="n">
        <v>1276088</v>
      </c>
      <c r="C7" s="5" t="n">
        <v>1381937</v>
      </c>
      <c r="D7" s="5" t="n">
        <v>18788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1</t>
        </is>
      </c>
      <c r="C1" s="2" t="inlineStr">
        <is>
          <t>Dec. 31, 2020</t>
        </is>
      </c>
    </row>
    <row r="2">
      <c r="A2" s="3" t="inlineStr">
        <is>
          <t>Goodwill and Intangible Assets Disclosure [Abstract]</t>
        </is>
      </c>
    </row>
    <row r="3">
      <c r="A3" s="4" t="inlineStr">
        <is>
          <t>2021 (remainder of year)</t>
        </is>
      </c>
      <c r="B3" s="5" t="n">
        <v>317547</v>
      </c>
      <c r="C3" s="5" t="n">
        <v>423396</v>
      </c>
    </row>
    <row r="4">
      <c r="A4" s="4" t="inlineStr">
        <is>
          <t>2022</t>
        </is>
      </c>
      <c r="B4" s="6" t="n">
        <v>423396</v>
      </c>
      <c r="C4" s="6" t="n">
        <v>423396</v>
      </c>
    </row>
    <row r="5">
      <c r="A5" s="4" t="inlineStr">
        <is>
          <t>2023</t>
        </is>
      </c>
      <c r="B5" s="6" t="n">
        <v>423396</v>
      </c>
      <c r="C5" s="6" t="n">
        <v>423396</v>
      </c>
    </row>
    <row r="6">
      <c r="A6" s="4" t="inlineStr">
        <is>
          <t>2024</t>
        </is>
      </c>
      <c r="B6" s="6" t="n">
        <v>111749</v>
      </c>
      <c r="C6" s="6" t="n">
        <v>111749</v>
      </c>
    </row>
    <row r="7">
      <c r="A7" s="4" t="inlineStr">
        <is>
          <t>Total</t>
        </is>
      </c>
      <c r="B7" s="5" t="n">
        <v>1276088</v>
      </c>
      <c r="C7" s="5" t="n">
        <v>13819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25" customWidth="1" min="6" max="6"/>
  </cols>
  <sheetData>
    <row r="1">
      <c r="A1" s="1" t="inlineStr">
        <is>
          <t>Intangible Assets (Details Textual) - USD ($)</t>
        </is>
      </c>
      <c r="B1" s="2" t="inlineStr">
        <is>
          <t>3 Months Ended</t>
        </is>
      </c>
      <c r="E1" s="2" t="inlineStr">
        <is>
          <t>9 Months Ended</t>
        </is>
      </c>
      <c r="F1" s="2" t="inlineStr">
        <is>
          <t>12 Months Ended</t>
        </is>
      </c>
    </row>
    <row r="2">
      <c r="B2" s="2" t="inlineStr">
        <is>
          <t>Mar. 31, 2021</t>
        </is>
      </c>
      <c r="C2" s="2" t="inlineStr">
        <is>
          <t>Mar. 31, 2020</t>
        </is>
      </c>
      <c r="D2" s="2" t="inlineStr">
        <is>
          <t>Apr. 05, 2019</t>
        </is>
      </c>
      <c r="E2" s="2" t="inlineStr">
        <is>
          <t>Dec. 31, 2019</t>
        </is>
      </c>
      <c r="F2" s="2" t="inlineStr">
        <is>
          <t>Dec. 31, 2020</t>
        </is>
      </c>
    </row>
    <row r="3">
      <c r="A3" s="3" t="inlineStr">
        <is>
          <t>Intangible Assets (Textual)</t>
        </is>
      </c>
    </row>
    <row r="4">
      <c r="A4" s="4" t="inlineStr">
        <is>
          <t>Identifiable intangible assets</t>
        </is>
      </c>
      <c r="B4" s="5" t="n">
        <v>2117000</v>
      </c>
      <c r="E4" s="5" t="n">
        <v>2117000</v>
      </c>
    </row>
    <row r="5">
      <c r="A5" s="4" t="inlineStr">
        <is>
          <t>Weighted average estimated useful life</t>
        </is>
      </c>
      <c r="B5" s="4" t="inlineStr">
        <is>
          <t>3 years</t>
        </is>
      </c>
      <c r="F5" s="4" t="inlineStr">
        <is>
          <t>3 years 3 months 19 days</t>
        </is>
      </c>
    </row>
    <row r="6">
      <c r="A6" s="4" t="inlineStr">
        <is>
          <t>Amortization expense</t>
        </is>
      </c>
      <c r="B6" s="5" t="n">
        <v>105849</v>
      </c>
      <c r="C6" s="5" t="n">
        <v>80882</v>
      </c>
      <c r="D6" s="5" t="n">
        <v>0</v>
      </c>
      <c r="E6" s="5" t="n">
        <v>238156</v>
      </c>
      <c r="F6" s="5" t="n">
        <v>4969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Mar. 31, 2021</t>
        </is>
      </c>
      <c r="C1" s="2" t="inlineStr">
        <is>
          <t>Dec. 31, 2020</t>
        </is>
      </c>
      <c r="D1" s="2" t="inlineStr">
        <is>
          <t>Dec. 31, 2019</t>
        </is>
      </c>
    </row>
    <row r="2">
      <c r="A2" s="3" t="inlineStr">
        <is>
          <t>Payables and Accruals [Abstract]</t>
        </is>
      </c>
    </row>
    <row r="3">
      <c r="A3" s="4" t="inlineStr">
        <is>
          <t>Trade accounts payable</t>
        </is>
      </c>
      <c r="B3" s="5" t="n">
        <v>5267392</v>
      </c>
      <c r="C3" s="5" t="n">
        <v>5975486</v>
      </c>
      <c r="D3" s="5" t="n">
        <v>1644216</v>
      </c>
    </row>
    <row r="4">
      <c r="A4" s="4" t="inlineStr">
        <is>
          <t>Sales tax</t>
        </is>
      </c>
      <c r="B4" s="6" t="n">
        <v>5915910</v>
      </c>
      <c r="C4" s="6" t="n">
        <v>5804100</v>
      </c>
      <c r="D4" s="6" t="n">
        <v>2910200</v>
      </c>
    </row>
    <row r="5">
      <c r="A5" s="4" t="inlineStr">
        <is>
          <t>Accrued payroll liabilities</t>
        </is>
      </c>
      <c r="B5" s="6" t="n">
        <v>510388</v>
      </c>
      <c r="C5" s="6" t="n">
        <v>492573</v>
      </c>
      <c r="D5" s="6" t="n">
        <v>192305</v>
      </c>
    </row>
    <row r="6">
      <c r="A6" s="4" t="inlineStr">
        <is>
          <t>Accrued interest</t>
        </is>
      </c>
      <c r="B6" s="6" t="n">
        <v>10000</v>
      </c>
      <c r="C6" s="6" t="n">
        <v>10000</v>
      </c>
      <c r="D6" s="6" t="n">
        <v>253678</v>
      </c>
    </row>
    <row r="7">
      <c r="A7" s="4" t="inlineStr">
        <is>
          <t>Accrued liability for sales returns</t>
        </is>
      </c>
      <c r="B7" s="6" t="n">
        <v>200000</v>
      </c>
      <c r="C7" s="6" t="n">
        <v>200000</v>
      </c>
      <c r="D7" s="6" t="n">
        <v>200000</v>
      </c>
    </row>
    <row r="8">
      <c r="A8" s="4" t="inlineStr">
        <is>
          <t>Other accrued liabilities</t>
        </is>
      </c>
      <c r="B8" s="6" t="n">
        <v>453132</v>
      </c>
      <c r="C8" s="6" t="n">
        <v>219556</v>
      </c>
      <c r="D8" s="6" t="n">
        <v>175021</v>
      </c>
    </row>
    <row r="9">
      <c r="A9" s="4" t="inlineStr">
        <is>
          <t>Total accounts payable and accrued expenses</t>
        </is>
      </c>
      <c r="B9" s="5" t="n">
        <v>12356822</v>
      </c>
      <c r="C9" s="5" t="n">
        <v>12701715</v>
      </c>
      <c r="D9" s="5" t="n">
        <v>5375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Goedeker [Member]</t>
        </is>
      </c>
      <c r="B1" s="2" t="inlineStr">
        <is>
          <t>Dec. 31, 2020USD ($)</t>
        </is>
      </c>
    </row>
    <row r="2">
      <c r="A2" s="3" t="inlineStr">
        <is>
          <t>Purchase consideration at fair value (as restated):</t>
        </is>
      </c>
    </row>
    <row r="3">
      <c r="A3" s="4" t="inlineStr">
        <is>
          <t>Note payable, net of $462,102 debt discount and $215,500 of capitalized financing costs</t>
        </is>
      </c>
      <c r="B3" s="5" t="n">
        <v>3637898</v>
      </c>
    </row>
    <row r="4">
      <c r="A4" s="4" t="inlineStr">
        <is>
          <t>Cash to seller at closing</t>
        </is>
      </c>
      <c r="B4" s="6" t="n">
        <v>478000</v>
      </c>
    </row>
    <row r="5">
      <c r="A5" s="4" t="inlineStr">
        <is>
          <t>Working capital adjustment</t>
        </is>
      </c>
      <c r="B5" s="6" t="n">
        <v>-809000</v>
      </c>
    </row>
    <row r="6">
      <c r="A6" s="4" t="inlineStr">
        <is>
          <t>Contingent note payable</t>
        </is>
      </c>
      <c r="B6" s="6" t="n">
        <v>81494</v>
      </c>
    </row>
    <row r="7">
      <c r="A7" s="4" t="inlineStr">
        <is>
          <t>Fair value of ownership interest in Holdco transferred to seller</t>
        </is>
      </c>
      <c r="B7" s="6" t="n">
        <v>786981</v>
      </c>
    </row>
    <row r="8">
      <c r="A8" s="4" t="inlineStr">
        <is>
          <t>Amount of consideration</t>
        </is>
      </c>
      <c r="B8" s="6" t="n">
        <v>4175373</v>
      </c>
    </row>
    <row r="9">
      <c r="A9" s="3" t="inlineStr">
        <is>
          <t>Assets acquired and liabilities assumed at fair value</t>
        </is>
      </c>
    </row>
    <row r="10">
      <c r="A10" s="4" t="inlineStr">
        <is>
          <t>Accounts receivable</t>
        </is>
      </c>
      <c r="B10" s="6" t="n">
        <v>456183</v>
      </c>
    </row>
    <row r="11">
      <c r="A11" s="4" t="inlineStr">
        <is>
          <t>Inventories</t>
        </is>
      </c>
      <c r="B11" s="6" t="n">
        <v>1851251</v>
      </c>
    </row>
    <row r="12">
      <c r="A12" s="4" t="inlineStr">
        <is>
          <t>Other assets</t>
        </is>
      </c>
      <c r="B12" s="6" t="n">
        <v>295863</v>
      </c>
    </row>
    <row r="13">
      <c r="A13" s="4" t="inlineStr">
        <is>
          <t>Property and equipment</t>
        </is>
      </c>
      <c r="B13" s="6" t="n">
        <v>216286</v>
      </c>
    </row>
    <row r="14">
      <c r="A14" s="4" t="inlineStr">
        <is>
          <t>Customer related intangibles</t>
        </is>
      </c>
      <c r="B14" s="6" t="n">
        <v>749000</v>
      </c>
    </row>
    <row r="15">
      <c r="A15" s="4" t="inlineStr">
        <is>
          <t>Marketing related intangibles - tradename</t>
        </is>
      </c>
      <c r="B15" s="6" t="n">
        <v>1368000</v>
      </c>
    </row>
    <row r="16">
      <c r="A16" s="4" t="inlineStr">
        <is>
          <t>Accounts payable and accrued expenses</t>
        </is>
      </c>
      <c r="B16" s="6" t="n">
        <v>-3056855</v>
      </c>
    </row>
    <row r="17">
      <c r="A17" s="4" t="inlineStr">
        <is>
          <t>Customer deposits</t>
        </is>
      </c>
      <c r="B17" s="6" t="n">
        <v>-2430044</v>
      </c>
    </row>
    <row r="18">
      <c r="A18" s="4" t="inlineStr">
        <is>
          <t>Net tangible assets acquired (liabilities assumed)</t>
        </is>
      </c>
      <c r="B18" s="6" t="n">
        <v>-550316</v>
      </c>
    </row>
    <row r="19">
      <c r="A19" s="4" t="inlineStr">
        <is>
          <t>Total net assets acquired (liabilities assumed)</t>
        </is>
      </c>
      <c r="B19" s="6" t="n">
        <v>-550316</v>
      </c>
    </row>
    <row r="20">
      <c r="A20" s="4" t="inlineStr">
        <is>
          <t>Consideration paid</t>
        </is>
      </c>
      <c r="B20" s="6" t="n">
        <v>4175373</v>
      </c>
    </row>
    <row r="21">
      <c r="A21" s="4" t="inlineStr">
        <is>
          <t>Goodwill</t>
        </is>
      </c>
      <c r="B21" s="5" t="n">
        <v>47256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Business Combination (Details Textual) - USD ($)</t>
        </is>
      </c>
      <c r="B1" s="2" t="inlineStr">
        <is>
          <t>Jun. 02, 2020</t>
        </is>
      </c>
      <c r="C1" s="2" t="inlineStr">
        <is>
          <t>Apr. 05, 2019</t>
        </is>
      </c>
      <c r="D1" s="2" t="inlineStr">
        <is>
          <t>Dec. 31, 2020</t>
        </is>
      </c>
      <c r="E1" s="2" t="inlineStr">
        <is>
          <t>Dec. 31, 2019</t>
        </is>
      </c>
      <c r="F1" s="2" t="inlineStr">
        <is>
          <t>Mar. 31, 2021</t>
        </is>
      </c>
      <c r="G1" s="2" t="inlineStr">
        <is>
          <t>Mar. 31, 2020</t>
        </is>
      </c>
    </row>
    <row r="2">
      <c r="A2" s="3" t="inlineStr">
        <is>
          <t>Business Combination (Textual)</t>
        </is>
      </c>
    </row>
    <row r="3">
      <c r="A3" s="4" t="inlineStr">
        <is>
          <t>Business acquisition purchase price in cash</t>
        </is>
      </c>
      <c r="D3" s="5" t="n">
        <v>934729</v>
      </c>
      <c r="E3" s="5" t="n">
        <v>471308</v>
      </c>
      <c r="F3" s="5" t="n">
        <v>1309374</v>
      </c>
      <c r="G3" s="5" t="n">
        <v>247668</v>
      </c>
    </row>
    <row r="4">
      <c r="A4" s="4" t="inlineStr">
        <is>
          <t>Write-off contingent liability</t>
        </is>
      </c>
      <c r="E4" s="6" t="n">
        <v>32246</v>
      </c>
    </row>
    <row r="5">
      <c r="A5" s="4" t="inlineStr">
        <is>
          <t>Balance of contingent liability</t>
        </is>
      </c>
      <c r="E5" s="6" t="n">
        <v>49248</v>
      </c>
    </row>
    <row r="6">
      <c r="A6" s="4" t="inlineStr">
        <is>
          <t>Net liabilities assumed</t>
        </is>
      </c>
      <c r="D6" s="6" t="n">
        <v>550316</v>
      </c>
    </row>
    <row r="7">
      <c r="A7" s="4" t="inlineStr">
        <is>
          <t>Goodwill</t>
        </is>
      </c>
      <c r="D7" s="5" t="n">
        <v>4725689</v>
      </c>
      <c r="E7" s="5" t="n">
        <v>4603953</v>
      </c>
      <c r="F7" s="5" t="n">
        <v>4725689</v>
      </c>
    </row>
    <row r="8">
      <c r="A8" s="4" t="inlineStr">
        <is>
          <t>Contingent consideration due, description</t>
        </is>
      </c>
      <c r="D8" s="4" t="inlineStr">
        <is>
          <t>Management reviewed the contingent consideration due at December 31, 2020 and adjusted the balance to the present value of the amount it estimates will be due in April 2022.</t>
        </is>
      </c>
    </row>
    <row r="9">
      <c r="A9" s="4" t="inlineStr">
        <is>
          <t>Goedeker [Member]</t>
        </is>
      </c>
    </row>
    <row r="10">
      <c r="A10" s="3" t="inlineStr">
        <is>
          <t>Business Combination (Textual)</t>
        </is>
      </c>
    </row>
    <row r="11">
      <c r="A11" s="4" t="inlineStr">
        <is>
          <t>Business acquisition purchase price</t>
        </is>
      </c>
      <c r="C11" s="5" t="n">
        <v>4175373</v>
      </c>
    </row>
    <row r="12">
      <c r="A12" s="4" t="inlineStr">
        <is>
          <t>Business acquisition purchase price in cash</t>
        </is>
      </c>
      <c r="C12" s="6" t="n">
        <v>4100000</v>
      </c>
    </row>
    <row r="13">
      <c r="A13" s="4" t="inlineStr">
        <is>
          <t>Deemed fair value</t>
        </is>
      </c>
      <c r="C13" s="5" t="n">
        <v>3637898</v>
      </c>
    </row>
    <row r="14">
      <c r="A14" s="4" t="inlineStr">
        <is>
          <t>Description of promissory note</t>
        </is>
      </c>
      <c r="C14" s="4" t="inlineStr">
        <is>
          <t>(ii) up to $600,000 in earn out payments (as described below) with a deemed fair value of $81,494; (iii) a 22.5% ownership interest in Holdco transferred to the Stockholders with a deemed fair value of $786,981, (iv) cash of $478,000, and (v) net of a working capital adjustment of $809,000.</t>
        </is>
      </c>
    </row>
    <row r="15">
      <c r="A15" s="4" t="inlineStr">
        <is>
          <t>Business acquisition purchase price in cash description</t>
        </is>
      </c>
      <c r="C15" s="4" t="inlineStr">
        <is>
          <t>The report issued by that CPA firm determined that Goedeker owed the Company $809,000, which Goedeker has not paid. On or about March 23, 2020, the Company submitted a claim for arbitration to the American Arbitration Association relating to Goedeker's failure to pay. The claim alleged, inter alia, breach of contract, fraud, indemnification and the breach of the covenant of good faith and fair dealing. The Company alleged damages in the amount of $809,000, plus attorneys' fees and costs. The $809,000 is included in other assets in the accompanying balance sheet as of December 31, 2019.</t>
        </is>
      </c>
    </row>
    <row r="16">
      <c r="A16" s="4" t="inlineStr">
        <is>
          <t>Goedeker Television [Member]</t>
        </is>
      </c>
    </row>
    <row r="17">
      <c r="A17" s="3" t="inlineStr">
        <is>
          <t>Business Combination (Textual)</t>
        </is>
      </c>
    </row>
    <row r="18">
      <c r="A18" s="4" t="inlineStr">
        <is>
          <t>Business acquisition purchase price payable earn out payments</t>
        </is>
      </c>
      <c r="D18" s="5" t="n">
        <v>81494</v>
      </c>
    </row>
    <row r="19">
      <c r="A19" s="4" t="inlineStr">
        <is>
          <t>Business acquisition purchase price in cash description</t>
        </is>
      </c>
      <c r="B19" s="4" t="inlineStr">
        <is>
          <t>The Company entered into a settlement agreement with Goedeker, Steve Goedeker, Mike Goedeker and 1847 Holdings LLC, the Company’s indirect parent company at such time (“1847 Holdings”). The settlement agreement and the related transaction documents that are exhibits to the settlement agreement were all signed on June 2, 2020 only became effective upon the closing of the IPO on August 4, 2020. Pursuant to the settlement agreement, the parties entered into an amendment and restatement of the 9% subordinated promissory note described below (see Note 13). In addition, the parties agreed that the arbitration action described above would be settled effective upon the closing of the IPO and that each party to such arbitration action would release all claims that it has against the other parties to such action. As part of the settlement of the arbitration action, the Company agreed that the sellers will not have to pay the $809,000 working capital adjustment amount, which resulted in a loss on write-off of acquisition receivable during the year ended December 31, 2020.</t>
        </is>
      </c>
      <c r="D19" s="4" t="inlineStr">
        <is>
          <t>Goedeker Business for any applicable period is less than $2,500,000 but greater than $1,500,000, the Company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For the trailing twelve (12) month period from the closing date, EBITDA for the Goedeker Business was ($2,825,000) so Goedeker is not entitled to an earn our payment for that period.</t>
        </is>
      </c>
    </row>
    <row r="20">
      <c r="A20" s="4" t="inlineStr">
        <is>
          <t>Earn out payments description</t>
        </is>
      </c>
      <c r="D20" s="4" t="inlineStr">
        <is>
          <t>Goedeker is also entitled to receive the following earn out payments to the extent the Goedeker Business achieves the applicable EBITDA (as defined in the asset purchase agreement) targets:         1.    An earn out payment of $200,000 if the EBITDA of the Goedeker Business for the trailing twelve (12) month period from the closing date is $2,500,000 or greater, which target was not met;         2.    An earn out payment of $200,000 if the EBITDA of the Goedeker Business for the trailing twelve (12) month period from the first anniversary of closing date is $2,500,000 or greater, which target the Company does not expect to meet; and         3.    An earn out payment of $200,000 if the EBITDA of the Goedeker Business for the trailing twelve (12) month period from the second anniversary of the closing date is $2,500,000 or greater.</t>
        </is>
      </c>
    </row>
    <row r="21">
      <c r="A21" s="4" t="inlineStr">
        <is>
          <t>Additional consideration description</t>
        </is>
      </c>
      <c r="D21" s="4" t="inlineStr">
        <is>
          <t>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t>
        </is>
      </c>
    </row>
    <row r="22">
      <c r="A22" s="4" t="inlineStr">
        <is>
          <t>Note payable, net of debt discount</t>
        </is>
      </c>
      <c r="D22" s="5" t="n">
        <v>462102</v>
      </c>
    </row>
    <row r="23">
      <c r="A23" s="4" t="inlineStr">
        <is>
          <t>Note payable, net of capitalized financing costs</t>
        </is>
      </c>
      <c r="D23" s="6" t="n">
        <v>215500</v>
      </c>
    </row>
    <row r="24">
      <c r="A24" s="4" t="inlineStr">
        <is>
          <t>Minimum [Member]</t>
        </is>
      </c>
    </row>
    <row r="25">
      <c r="A25" s="3" t="inlineStr">
        <is>
          <t>Business Combination (Textual)</t>
        </is>
      </c>
    </row>
    <row r="26">
      <c r="A26" s="4" t="inlineStr">
        <is>
          <t>Adjusted value of goodwill</t>
        </is>
      </c>
      <c r="D26" s="6" t="n">
        <v>121736</v>
      </c>
    </row>
    <row r="27">
      <c r="A27" s="4" t="inlineStr">
        <is>
          <t>Maximum [Member]</t>
        </is>
      </c>
    </row>
    <row r="28">
      <c r="A28" s="3" t="inlineStr">
        <is>
          <t>Business Combination (Textual)</t>
        </is>
      </c>
    </row>
    <row r="29">
      <c r="A29" s="4" t="inlineStr">
        <is>
          <t>Adjusted value of goodwill</t>
        </is>
      </c>
      <c r="D29" s="5" t="n">
        <v>4725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Condensed Consolidated Statements of Cash Flows (Unaudited) - USD ($)</t>
        </is>
      </c>
      <c r="B1" s="2" t="inlineStr">
        <is>
          <t>3 Months Ended</t>
        </is>
      </c>
      <c r="E1" s="2" t="inlineStr">
        <is>
          <t>9 Months Ended</t>
        </is>
      </c>
      <c r="F1" s="2" t="inlineStr">
        <is>
          <t>12 Months Ended</t>
        </is>
      </c>
    </row>
    <row r="2">
      <c r="B2" s="2" t="inlineStr">
        <is>
          <t>Mar. 31, 2021</t>
        </is>
      </c>
      <c r="C2" s="2" t="inlineStr">
        <is>
          <t>Mar. 31, 2020</t>
        </is>
      </c>
      <c r="D2" s="2" t="inlineStr">
        <is>
          <t>Apr. 05, 2019</t>
        </is>
      </c>
      <c r="E2" s="2" t="inlineStr">
        <is>
          <t>Dec. 31, 2019</t>
        </is>
      </c>
      <c r="F2" s="2" t="inlineStr">
        <is>
          <t>Dec. 31, 2020</t>
        </is>
      </c>
    </row>
    <row r="3">
      <c r="A3" s="3" t="inlineStr">
        <is>
          <t>CASH FLOWS FROM OPERATING ACTIVITIES</t>
        </is>
      </c>
    </row>
    <row r="4">
      <c r="A4" s="4" t="inlineStr">
        <is>
          <t>Net loss</t>
        </is>
      </c>
      <c r="B4" s="5" t="n">
        <v>-3493215</v>
      </c>
      <c r="C4" s="5" t="n">
        <v>-2207020</v>
      </c>
    </row>
    <row r="5">
      <c r="A5" s="3" t="inlineStr">
        <is>
          <t>Adjustments to reconcile net loss to net cash provided by (used in) operating activities:</t>
        </is>
      </c>
    </row>
    <row r="6">
      <c r="A6" s="4" t="inlineStr">
        <is>
          <t>Depreciation and amortization</t>
        </is>
      </c>
      <c r="B6" s="6" t="n">
        <v>127596</v>
      </c>
      <c r="C6" s="6" t="n">
        <v>91841</v>
      </c>
    </row>
    <row r="7">
      <c r="A7" s="4" t="inlineStr">
        <is>
          <t>Amortization of finance costs</t>
        </is>
      </c>
      <c r="B7" s="6" t="n">
        <v>98201</v>
      </c>
      <c r="C7" s="6" t="n">
        <v>209132</v>
      </c>
    </row>
    <row r="8">
      <c r="A8" s="4" t="inlineStr">
        <is>
          <t>Stock-based compensation expense</t>
        </is>
      </c>
      <c r="B8" s="6" t="n">
        <v>124575</v>
      </c>
      <c r="C8" s="4" t="inlineStr">
        <is>
          <t xml:space="preserve"> </t>
        </is>
      </c>
    </row>
    <row r="9">
      <c r="A9" s="4" t="inlineStr">
        <is>
          <t>Non-cash lease expense</t>
        </is>
      </c>
      <c r="B9" s="6" t="n">
        <v>127397</v>
      </c>
      <c r="C9" s="6" t="n">
        <v>103145</v>
      </c>
    </row>
    <row r="10">
      <c r="A10" s="4" t="inlineStr">
        <is>
          <t>Deferred tax assets</t>
        </is>
      </c>
      <c r="B10" s="4" t="inlineStr">
        <is>
          <t xml:space="preserve"> </t>
        </is>
      </c>
      <c r="C10" s="6" t="n">
        <v>-435000</v>
      </c>
    </row>
    <row r="11">
      <c r="A11" s="3" t="inlineStr">
        <is>
          <t>Changes in operating assets and liabilities:</t>
        </is>
      </c>
    </row>
    <row r="12">
      <c r="A12" s="4" t="inlineStr">
        <is>
          <t>Receivables</t>
        </is>
      </c>
      <c r="B12" s="6" t="n">
        <v>1049878</v>
      </c>
      <c r="C12" s="6" t="n">
        <v>290707</v>
      </c>
    </row>
    <row r="13">
      <c r="A13" s="4" t="inlineStr">
        <is>
          <t>Vendor deposits</t>
        </is>
      </c>
      <c r="B13" s="6" t="n">
        <v>-195278</v>
      </c>
      <c r="C13" s="4" t="inlineStr">
        <is>
          <t xml:space="preserve"> </t>
        </is>
      </c>
    </row>
    <row r="14">
      <c r="A14" s="4" t="inlineStr">
        <is>
          <t>Merchandise inventory</t>
        </is>
      </c>
      <c r="B14" s="6" t="n">
        <v>-736243</v>
      </c>
      <c r="C14" s="6" t="n">
        <v>310631</v>
      </c>
    </row>
    <row r="15">
      <c r="A15" s="4" t="inlineStr">
        <is>
          <t>Prepaid expenses and other assets</t>
        </is>
      </c>
      <c r="B15" s="6" t="n">
        <v>109124</v>
      </c>
      <c r="C15" s="6" t="n">
        <v>-14687</v>
      </c>
    </row>
    <row r="16">
      <c r="A16" s="4" t="inlineStr">
        <is>
          <t>Accounts payable and accrued expenses</t>
        </is>
      </c>
      <c r="B16" s="6" t="n">
        <v>-344893</v>
      </c>
      <c r="C16" s="6" t="n">
        <v>1442264</v>
      </c>
    </row>
    <row r="17">
      <c r="A17" s="4" t="inlineStr">
        <is>
          <t>Customer deposits</t>
        </is>
      </c>
      <c r="B17" s="6" t="n">
        <v>390196</v>
      </c>
      <c r="C17" s="6" t="n">
        <v>1270488</v>
      </c>
    </row>
    <row r="18">
      <c r="A18" s="4" t="inlineStr">
        <is>
          <t>Operating lease liabilities</t>
        </is>
      </c>
      <c r="B18" s="6" t="n">
        <v>-65011</v>
      </c>
      <c r="C18" s="6" t="n">
        <v>-103145</v>
      </c>
    </row>
    <row r="19">
      <c r="A19" s="4" t="inlineStr">
        <is>
          <t>Net cash provided by (used in) operating activities</t>
        </is>
      </c>
      <c r="B19" s="6" t="n">
        <v>-2807673</v>
      </c>
      <c r="C19" s="6" t="n">
        <v>958356</v>
      </c>
    </row>
    <row r="20">
      <c r="A20" s="3" t="inlineStr">
        <is>
          <t>CASH FLOWS FROM INVESTING ACTIVITIES</t>
        </is>
      </c>
    </row>
    <row r="21">
      <c r="A21" s="4" t="inlineStr">
        <is>
          <t>Purchases of property and equipment</t>
        </is>
      </c>
      <c r="B21" s="6" t="n">
        <v>-126115</v>
      </c>
      <c r="C21" s="4" t="inlineStr">
        <is>
          <t xml:space="preserve"> </t>
        </is>
      </c>
    </row>
    <row r="22">
      <c r="A22" s="4" t="inlineStr">
        <is>
          <t>Net cash used in investing activities</t>
        </is>
      </c>
      <c r="B22" s="6" t="n">
        <v>-126115</v>
      </c>
      <c r="C22" s="4" t="inlineStr">
        <is>
          <t xml:space="preserve"> </t>
        </is>
      </c>
    </row>
    <row r="23">
      <c r="A23" s="3" t="inlineStr">
        <is>
          <t>CASH FLOWS FROM FINANCING ACTIVITIES</t>
        </is>
      </c>
    </row>
    <row r="24">
      <c r="A24" s="4" t="inlineStr">
        <is>
          <t>Proceeds from short term notes payable</t>
        </is>
      </c>
      <c r="B24" s="6" t="n">
        <v>4590000</v>
      </c>
      <c r="C24" s="4" t="inlineStr">
        <is>
          <t xml:space="preserve"> </t>
        </is>
      </c>
    </row>
    <row r="25">
      <c r="A25" s="4" t="inlineStr">
        <is>
          <t>Repayment on notes payable</t>
        </is>
      </c>
      <c r="B25" s="6" t="n">
        <v>-163822</v>
      </c>
      <c r="C25" s="6" t="n">
        <v>-93750</v>
      </c>
    </row>
    <row r="26">
      <c r="A26" s="4" t="inlineStr">
        <is>
          <t>Net payments on lines of credit</t>
        </is>
      </c>
      <c r="B26" s="4" t="inlineStr">
        <is>
          <t xml:space="preserve"> </t>
        </is>
      </c>
      <c r="C26" s="6" t="n">
        <v>-681408</v>
      </c>
    </row>
    <row r="27">
      <c r="A27" s="4" t="inlineStr">
        <is>
          <t>Net cash provided by financing activities</t>
        </is>
      </c>
      <c r="B27" s="6" t="n">
        <v>4426178</v>
      </c>
      <c r="C27" s="6" t="n">
        <v>-775158</v>
      </c>
    </row>
    <row r="28">
      <c r="A28" s="4" t="inlineStr">
        <is>
          <t>NET CHANGE IN CASH AND RESTRICTED CASH</t>
        </is>
      </c>
      <c r="B28" s="6" t="n">
        <v>1492390</v>
      </c>
      <c r="C28" s="6" t="n">
        <v>183198</v>
      </c>
    </row>
    <row r="29">
      <c r="A29" s="4" t="inlineStr">
        <is>
          <t>CASH AND RESTRICTED CASH, BEGINNING OF YEAR</t>
        </is>
      </c>
      <c r="B29" s="6" t="n">
        <v>9911916</v>
      </c>
      <c r="C29" s="6" t="n">
        <v>64470</v>
      </c>
      <c r="F29" s="5" t="n">
        <v>64470</v>
      </c>
    </row>
    <row r="30">
      <c r="A30" s="4" t="inlineStr">
        <is>
          <t>CASH AND RESTRICTED CASH, END OF YEAR</t>
        </is>
      </c>
      <c r="B30" s="6" t="n">
        <v>11404306</v>
      </c>
      <c r="C30" s="6" t="n">
        <v>247668</v>
      </c>
      <c r="E30" s="5" t="n">
        <v>64470</v>
      </c>
      <c r="F30" s="6" t="n">
        <v>9911916</v>
      </c>
    </row>
    <row r="31">
      <c r="A31" s="3" t="inlineStr">
        <is>
          <t>Cash, cash equivalents and restricted cash consist of the following: End of year</t>
        </is>
      </c>
    </row>
    <row r="32">
      <c r="A32" s="4" t="inlineStr">
        <is>
          <t>Cash and cash equivalents</t>
        </is>
      </c>
      <c r="B32" s="6" t="n">
        <v>1309374</v>
      </c>
      <c r="C32" s="6" t="n">
        <v>247668</v>
      </c>
      <c r="E32" s="6" t="n">
        <v>471308</v>
      </c>
      <c r="F32" s="6" t="n">
        <v>934729</v>
      </c>
    </row>
    <row r="33">
      <c r="A33" s="4" t="inlineStr">
        <is>
          <t>Restricted cash</t>
        </is>
      </c>
      <c r="B33" s="6" t="n">
        <v>10094932</v>
      </c>
      <c r="C33" s="4" t="inlineStr">
        <is>
          <t xml:space="preserve"> </t>
        </is>
      </c>
      <c r="E33" s="4" t="inlineStr">
        <is>
          <t xml:space="preserve"> </t>
        </is>
      </c>
      <c r="F33" s="6" t="n">
        <v>8977187</v>
      </c>
    </row>
    <row r="34">
      <c r="A34" s="4" t="inlineStr">
        <is>
          <t>Cash and cash equivalents and restricted cash total</t>
        </is>
      </c>
      <c r="B34" s="6" t="n">
        <v>11404306</v>
      </c>
      <c r="C34" s="6" t="n">
        <v>247668</v>
      </c>
      <c r="E34" s="6" t="n">
        <v>471308</v>
      </c>
      <c r="F34" s="6" t="n">
        <v>9911916</v>
      </c>
    </row>
    <row r="35">
      <c r="A35" s="3" t="inlineStr">
        <is>
          <t>Cash, cash equivalents and restricted cash consist of the following: Beginning of year</t>
        </is>
      </c>
    </row>
    <row r="36">
      <c r="A36" s="4" t="inlineStr">
        <is>
          <t>Cash and cash equivalents</t>
        </is>
      </c>
      <c r="B36" s="6" t="n">
        <v>934729</v>
      </c>
      <c r="C36" s="6" t="n">
        <v>471308</v>
      </c>
      <c r="F36" s="6" t="n">
        <v>471308</v>
      </c>
    </row>
    <row r="37">
      <c r="A37" s="4" t="inlineStr">
        <is>
          <t>Restricted cash</t>
        </is>
      </c>
      <c r="B37" s="6" t="n">
        <v>8977187</v>
      </c>
      <c r="C37" s="4" t="inlineStr">
        <is>
          <t xml:space="preserve"> </t>
        </is>
      </c>
      <c r="F37" s="4" t="inlineStr">
        <is>
          <t xml:space="preserve"> </t>
        </is>
      </c>
    </row>
    <row r="38">
      <c r="A38" s="4" t="inlineStr">
        <is>
          <t>Cash and cash equivalents and restricted cash total</t>
        </is>
      </c>
      <c r="B38" s="6" t="n">
        <v>9911916</v>
      </c>
      <c r="C38" s="6" t="n">
        <v>471308</v>
      </c>
      <c r="F38" s="6" t="n">
        <v>471308</v>
      </c>
    </row>
    <row r="39">
      <c r="A39" s="3" t="inlineStr">
        <is>
          <t>SUPPLEMENTAL CASH FLOW INFORMATION</t>
        </is>
      </c>
    </row>
    <row r="40">
      <c r="A40" s="4" t="inlineStr">
        <is>
          <t>Cash paid for interest</t>
        </is>
      </c>
      <c r="B40" s="6" t="n">
        <v>29473</v>
      </c>
      <c r="C40" s="6" t="n">
        <v>92398</v>
      </c>
    </row>
    <row r="41">
      <c r="A41" s="4" t="inlineStr">
        <is>
          <t>Cash paid for taxes</t>
        </is>
      </c>
      <c r="B41" s="4" t="inlineStr">
        <is>
          <t xml:space="preserve"> </t>
        </is>
      </c>
      <c r="C41" s="4" t="inlineStr">
        <is>
          <t xml:space="preserve"> </t>
        </is>
      </c>
    </row>
    <row r="42">
      <c r="A42" s="3" t="inlineStr">
        <is>
          <t>NON-CASH INVESTING AND FINANCING ACTIVITIES</t>
        </is>
      </c>
    </row>
    <row r="43">
      <c r="A43" s="4" t="inlineStr">
        <is>
          <t>Debt discount, warrants on short-term note payable</t>
        </is>
      </c>
      <c r="B43" s="6" t="n">
        <v>1340438</v>
      </c>
      <c r="C43" s="4" t="inlineStr">
        <is>
          <t xml:space="preserve"> </t>
        </is>
      </c>
    </row>
    <row r="44">
      <c r="A44" s="4" t="inlineStr">
        <is>
          <t>Original issue discount on short-term note payable</t>
        </is>
      </c>
      <c r="B44" s="6" t="n">
        <v>910000</v>
      </c>
      <c r="C44" s="4" t="inlineStr">
        <is>
          <t xml:space="preserve"> </t>
        </is>
      </c>
    </row>
    <row r="45">
      <c r="A45" s="4" t="inlineStr">
        <is>
          <t>Adjustment to fair value of goodwill based on final purchase price allocation</t>
        </is>
      </c>
      <c r="B45" s="4" t="inlineStr">
        <is>
          <t xml:space="preserve"> </t>
        </is>
      </c>
      <c r="C45" s="6" t="n">
        <v>121736</v>
      </c>
    </row>
    <row r="46">
      <c r="A46" s="4" t="inlineStr">
        <is>
          <t>Right of use asset acquired</t>
        </is>
      </c>
      <c r="B46" s="6" t="n">
        <v>1954022</v>
      </c>
      <c r="C46" s="4" t="inlineStr">
        <is>
          <t xml:space="preserve"> </t>
        </is>
      </c>
    </row>
    <row r="47">
      <c r="A47" s="4" t="inlineStr">
        <is>
          <t>Right of use liability assumed</t>
        </is>
      </c>
      <c r="B47" s="6" t="n">
        <v>-1954022</v>
      </c>
      <c r="C47" s="4" t="inlineStr">
        <is>
          <t xml:space="preserve"> </t>
        </is>
      </c>
    </row>
    <row r="48">
      <c r="A48" s="4" t="inlineStr">
        <is>
          <t>Successor [Member]</t>
        </is>
      </c>
    </row>
    <row r="49">
      <c r="A49" s="3" t="inlineStr">
        <is>
          <t>CASH FLOWS FROM OPERATING ACTIVITIES</t>
        </is>
      </c>
    </row>
    <row r="50">
      <c r="A50" s="4" t="inlineStr">
        <is>
          <t>Net loss</t>
        </is>
      </c>
      <c r="E50" s="6" t="n">
        <v>-5157871</v>
      </c>
      <c r="F50" s="6" t="n">
        <v>-21567837</v>
      </c>
    </row>
    <row r="51">
      <c r="A51" s="3" t="inlineStr">
        <is>
          <t>Adjustments to reconcile net loss to net cash provided by (used in) operating activities:</t>
        </is>
      </c>
    </row>
    <row r="52">
      <c r="A52" s="4" t="inlineStr">
        <is>
          <t>Depreciation and amortization</t>
        </is>
      </c>
      <c r="E52" s="6" t="n">
        <v>271036</v>
      </c>
      <c r="F52" s="6" t="n">
        <v>549712</v>
      </c>
    </row>
    <row r="53">
      <c r="A53" s="4" t="inlineStr">
        <is>
          <t>Amortization of finance costs</t>
        </is>
      </c>
      <c r="E53" s="6" t="n">
        <v>599814</v>
      </c>
      <c r="F53" s="6" t="n">
        <v>681976</v>
      </c>
    </row>
    <row r="54">
      <c r="A54" s="4" t="inlineStr">
        <is>
          <t>Loss on extinguishment of debt</t>
        </is>
      </c>
      <c r="E54" s="4" t="inlineStr">
        <is>
          <t xml:space="preserve"> </t>
        </is>
      </c>
      <c r="F54" s="6" t="n">
        <v>1756095</v>
      </c>
    </row>
    <row r="55">
      <c r="A55" s="4" t="inlineStr">
        <is>
          <t>Write-off of acquisition receivable</t>
        </is>
      </c>
      <c r="E55" s="4" t="inlineStr">
        <is>
          <t xml:space="preserve"> </t>
        </is>
      </c>
      <c r="F55" s="6" t="n">
        <v>809000</v>
      </c>
    </row>
    <row r="56">
      <c r="A56" s="4" t="inlineStr">
        <is>
          <t>Adjustment in contingent liability</t>
        </is>
      </c>
      <c r="E56" s="6" t="n">
        <v>-32246</v>
      </c>
      <c r="F56" s="6" t="n">
        <v>138922</v>
      </c>
    </row>
    <row r="57">
      <c r="A57" s="4" t="inlineStr">
        <is>
          <t>Stock-based compensation expense</t>
        </is>
      </c>
      <c r="E57" s="4" t="inlineStr">
        <is>
          <t xml:space="preserve"> </t>
        </is>
      </c>
      <c r="F57" s="6" t="n">
        <v>398908</v>
      </c>
    </row>
    <row r="58">
      <c r="A58" s="4" t="inlineStr">
        <is>
          <t>Change in fair value of warrant liability</t>
        </is>
      </c>
      <c r="E58" s="6" t="n">
        <v>-106900</v>
      </c>
      <c r="F58" s="6" t="n">
        <v>2127656</v>
      </c>
    </row>
    <row r="59">
      <c r="A59" s="4" t="inlineStr">
        <is>
          <t>Non-cash lease expense</t>
        </is>
      </c>
      <c r="E59" s="6" t="n">
        <v>299245</v>
      </c>
      <c r="F59" s="6" t="n">
        <v>422520</v>
      </c>
    </row>
    <row r="60">
      <c r="A60" s="4" t="inlineStr">
        <is>
          <t>Deferred tax assets</t>
        </is>
      </c>
      <c r="E60" s="6" t="n">
        <v>-698303</v>
      </c>
      <c r="F60" s="6" t="n">
        <v>698303</v>
      </c>
    </row>
    <row r="61">
      <c r="A61" s="3" t="inlineStr">
        <is>
          <t>Changes in operating assets and liabilities:</t>
        </is>
      </c>
    </row>
    <row r="62">
      <c r="A62" s="4" t="inlineStr">
        <is>
          <t>Receivables</t>
        </is>
      </c>
      <c r="E62" s="6" t="n">
        <v>-999066</v>
      </c>
      <c r="F62" s="6" t="n">
        <v>-664720</v>
      </c>
    </row>
    <row r="63">
      <c r="A63" s="4" t="inlineStr">
        <is>
          <t>Vendor deposits</t>
        </is>
      </c>
      <c r="E63" s="6" t="n">
        <v>-294960</v>
      </c>
      <c r="F63" s="6" t="n">
        <v>-252688</v>
      </c>
    </row>
    <row r="64">
      <c r="A64" s="4" t="inlineStr">
        <is>
          <t>Merchandise inventory</t>
        </is>
      </c>
      <c r="E64" s="6" t="n">
        <v>471161</v>
      </c>
      <c r="F64" s="6" t="n">
        <v>-3767151</v>
      </c>
    </row>
    <row r="65">
      <c r="A65" s="4" t="inlineStr">
        <is>
          <t>Prepaid expenses and other assets</t>
        </is>
      </c>
      <c r="E65" s="6" t="n">
        <v>167066</v>
      </c>
      <c r="F65" s="6" t="n">
        <v>-551288</v>
      </c>
    </row>
    <row r="66">
      <c r="A66" s="4" t="inlineStr">
        <is>
          <t>Accounts payable and accrued expenses</t>
        </is>
      </c>
      <c r="E66" s="6" t="n">
        <v>1625064</v>
      </c>
      <c r="F66" s="6" t="n">
        <v>7337081</v>
      </c>
    </row>
    <row r="67">
      <c r="A67" s="4" t="inlineStr">
        <is>
          <t>Customer deposits</t>
        </is>
      </c>
      <c r="E67" s="6" t="n">
        <v>1855990</v>
      </c>
      <c r="F67" s="6" t="n">
        <v>17714914</v>
      </c>
    </row>
    <row r="68">
      <c r="A68" s="4" t="inlineStr">
        <is>
          <t>Operating lease liabilities</t>
        </is>
      </c>
      <c r="E68" s="6" t="n">
        <v>-299245</v>
      </c>
      <c r="F68" s="6" t="n">
        <v>-422520</v>
      </c>
    </row>
    <row r="69">
      <c r="A69" s="4" t="inlineStr">
        <is>
          <t>Net cash provided by (used in) operating activities</t>
        </is>
      </c>
      <c r="E69" s="6" t="n">
        <v>-2299215</v>
      </c>
      <c r="F69" s="6" t="n">
        <v>5408883</v>
      </c>
    </row>
    <row r="70">
      <c r="A70" s="3" t="inlineStr">
        <is>
          <t>CASH FLOWS FROM INVESTING ACTIVITIES</t>
        </is>
      </c>
    </row>
    <row r="71">
      <c r="A71" s="4" t="inlineStr">
        <is>
          <t>Purchases of property and equipment</t>
        </is>
      </c>
      <c r="E71" s="6" t="n">
        <v>-2200</v>
      </c>
      <c r="F71" s="6" t="n">
        <v>-113147</v>
      </c>
    </row>
    <row r="72">
      <c r="A72" s="4" t="inlineStr">
        <is>
          <t>Net cash used in investing activities</t>
        </is>
      </c>
      <c r="E72" s="6" t="n">
        <v>-2200</v>
      </c>
      <c r="F72" s="6" t="n">
        <v>-113147</v>
      </c>
    </row>
    <row r="73">
      <c r="A73" s="3" t="inlineStr">
        <is>
          <t>CASH FLOWS FROM FINANCING ACTIVITIES</t>
        </is>
      </c>
    </row>
    <row r="74">
      <c r="A74" s="4" t="inlineStr">
        <is>
          <t>Proceeds from initial public offering, net</t>
        </is>
      </c>
      <c r="E74" s="4" t="inlineStr">
        <is>
          <t xml:space="preserve"> </t>
        </is>
      </c>
      <c r="F74" s="6" t="n">
        <v>8602166</v>
      </c>
    </row>
    <row r="75">
      <c r="A75" s="4" t="inlineStr">
        <is>
          <t>Proceeds from note payable</t>
        </is>
      </c>
      <c r="E75" s="6" t="n">
        <v>1500000</v>
      </c>
      <c r="F75" s="6" t="n">
        <v>642600</v>
      </c>
    </row>
    <row r="76">
      <c r="A76" s="4" t="inlineStr">
        <is>
          <t>Payments on notes payable</t>
        </is>
      </c>
      <c r="E76" s="6" t="n">
        <v>-357207</v>
      </c>
      <c r="F76" s="6" t="n">
        <v>-2883754</v>
      </c>
    </row>
    <row r="77">
      <c r="A77" s="4" t="inlineStr">
        <is>
          <t>Proceeds from convertible notes payable</t>
        </is>
      </c>
      <c r="E77" s="6" t="n">
        <v>650000</v>
      </c>
      <c r="F77" s="4" t="inlineStr">
        <is>
          <t xml:space="preserve"> </t>
        </is>
      </c>
    </row>
    <row r="78">
      <c r="A78" s="4" t="inlineStr">
        <is>
          <t>Payments on convertible notes payable</t>
        </is>
      </c>
      <c r="E78" s="4" t="inlineStr">
        <is>
          <t xml:space="preserve"> </t>
        </is>
      </c>
      <c r="F78" s="6" t="n">
        <v>-771431</v>
      </c>
    </row>
    <row r="79">
      <c r="A79" s="4" t="inlineStr">
        <is>
          <t>Net borrowings (payments) on lines of credit</t>
        </is>
      </c>
      <c r="E79" s="6" t="n">
        <v>1339430</v>
      </c>
      <c r="F79" s="6" t="n">
        <v>-1339430</v>
      </c>
    </row>
    <row r="80">
      <c r="A80" s="4" t="inlineStr">
        <is>
          <t>Cash paid for financing costs</t>
        </is>
      </c>
      <c r="E80" s="6" t="n">
        <v>-359500</v>
      </c>
      <c r="F80" s="6" t="n">
        <v>-105279</v>
      </c>
    </row>
    <row r="81">
      <c r="A81" s="4" t="inlineStr">
        <is>
          <t>Net cash provided by financing activities</t>
        </is>
      </c>
      <c r="E81" s="6" t="n">
        <v>2772723</v>
      </c>
      <c r="F81" s="6" t="n">
        <v>4144872</v>
      </c>
    </row>
    <row r="82">
      <c r="A82" s="4" t="inlineStr">
        <is>
          <t>NET CHANGE IN CASH AND RESTRICTED CASH</t>
        </is>
      </c>
      <c r="E82" s="6" t="n">
        <v>471308</v>
      </c>
      <c r="F82" s="6" t="n">
        <v>9440608</v>
      </c>
    </row>
    <row r="83">
      <c r="A83" s="4" t="inlineStr">
        <is>
          <t>CASH AND RESTRICTED CASH, BEGINNING OF YEAR</t>
        </is>
      </c>
      <c r="B83" s="6" t="n">
        <v>9911916</v>
      </c>
      <c r="C83" s="6" t="n">
        <v>471308</v>
      </c>
      <c r="E83" s="4" t="inlineStr">
        <is>
          <t xml:space="preserve"> </t>
        </is>
      </c>
      <c r="F83" s="6" t="n">
        <v>471308</v>
      </c>
    </row>
    <row r="84">
      <c r="A84" s="4" t="inlineStr">
        <is>
          <t>CASH AND RESTRICTED CASH, END OF YEAR</t>
        </is>
      </c>
      <c r="D84" s="4" t="inlineStr">
        <is>
          <t xml:space="preserve"> </t>
        </is>
      </c>
      <c r="E84" s="6" t="n">
        <v>471308</v>
      </c>
      <c r="F84" s="6" t="n">
        <v>9911916</v>
      </c>
    </row>
    <row r="85">
      <c r="A85" s="3" t="inlineStr">
        <is>
          <t>Cash, cash equivalents and restricted cash consist of the following: End of year</t>
        </is>
      </c>
    </row>
    <row r="86">
      <c r="A86" s="4" t="inlineStr">
        <is>
          <t>Cash and cash equivalents</t>
        </is>
      </c>
      <c r="D86" s="4" t="inlineStr">
        <is>
          <t xml:space="preserve"> </t>
        </is>
      </c>
      <c r="E86" s="6" t="n">
        <v>471308</v>
      </c>
      <c r="F86" s="6" t="n">
        <v>9911916</v>
      </c>
    </row>
    <row r="87">
      <c r="A87" s="4" t="inlineStr">
        <is>
          <t>Restricted cash</t>
        </is>
      </c>
      <c r="D87" s="4" t="inlineStr">
        <is>
          <t xml:space="preserve"> </t>
        </is>
      </c>
      <c r="E87" s="4" t="inlineStr">
        <is>
          <t xml:space="preserve"> </t>
        </is>
      </c>
      <c r="F87" s="6" t="n">
        <v>8977187</v>
      </c>
    </row>
    <row r="88">
      <c r="A88" s="4" t="inlineStr">
        <is>
          <t>Cash and cash equivalents and restricted cash total</t>
        </is>
      </c>
      <c r="D88" s="4" t="inlineStr">
        <is>
          <t xml:space="preserve"> </t>
        </is>
      </c>
      <c r="E88" s="6" t="n">
        <v>471308</v>
      </c>
      <c r="F88" s="6" t="n">
        <v>9911916</v>
      </c>
    </row>
    <row r="89">
      <c r="A89" s="3" t="inlineStr">
        <is>
          <t>Cash, cash equivalents and restricted cash consist of the following: Beginning of year</t>
        </is>
      </c>
    </row>
    <row r="90">
      <c r="A90" s="4" t="inlineStr">
        <is>
          <t>Cash and cash equivalents</t>
        </is>
      </c>
      <c r="B90" s="6" t="n">
        <v>9911916</v>
      </c>
      <c r="C90" s="6" t="n">
        <v>471308</v>
      </c>
      <c r="E90" s="4" t="inlineStr">
        <is>
          <t xml:space="preserve"> </t>
        </is>
      </c>
      <c r="F90" s="6" t="n">
        <v>471308</v>
      </c>
    </row>
    <row r="91">
      <c r="A91" s="4" t="inlineStr">
        <is>
          <t>Restricted cash</t>
        </is>
      </c>
      <c r="B91" s="6" t="n">
        <v>8977187</v>
      </c>
      <c r="C91" s="4" t="inlineStr">
        <is>
          <t xml:space="preserve"> </t>
        </is>
      </c>
      <c r="E91" s="4" t="inlineStr">
        <is>
          <t xml:space="preserve"> </t>
        </is>
      </c>
      <c r="F91" s="4" t="inlineStr">
        <is>
          <t xml:space="preserve"> </t>
        </is>
      </c>
    </row>
    <row r="92">
      <c r="A92" s="4" t="inlineStr">
        <is>
          <t>Cash and cash equivalents and restricted cash total</t>
        </is>
      </c>
      <c r="B92" s="5" t="n">
        <v>9911916</v>
      </c>
      <c r="C92" s="5" t="n">
        <v>471308</v>
      </c>
      <c r="E92" s="4" t="inlineStr">
        <is>
          <t xml:space="preserve"> </t>
        </is>
      </c>
      <c r="F92" s="6" t="n">
        <v>471308</v>
      </c>
    </row>
    <row r="93">
      <c r="A93" s="3" t="inlineStr">
        <is>
          <t>SUPPLEMENTAL CASH FLOW INFORMATION</t>
        </is>
      </c>
    </row>
    <row r="94">
      <c r="A94" s="4" t="inlineStr">
        <is>
          <t>Cash paid for interest</t>
        </is>
      </c>
      <c r="E94" s="6" t="n">
        <v>292890</v>
      </c>
      <c r="F94" s="6" t="n">
        <v>764424</v>
      </c>
    </row>
    <row r="95">
      <c r="A95" s="4" t="inlineStr">
        <is>
          <t>Cash paid for taxes</t>
        </is>
      </c>
      <c r="E95" s="4" t="inlineStr">
        <is>
          <t xml:space="preserve"> </t>
        </is>
      </c>
      <c r="F95" s="4" t="inlineStr">
        <is>
          <t xml:space="preserve"> </t>
        </is>
      </c>
    </row>
    <row r="96">
      <c r="A96" s="3" t="inlineStr">
        <is>
          <t>NON-CASH INVESTING AND FINANCING ACTIVITIES</t>
        </is>
      </c>
    </row>
    <row r="97">
      <c r="A97" s="4" t="inlineStr">
        <is>
          <t>Adjustment to fair value of goodwill based on final purchase price allocation</t>
        </is>
      </c>
      <c r="E97" s="4" t="inlineStr">
        <is>
          <t xml:space="preserve"> </t>
        </is>
      </c>
      <c r="F97" s="6" t="n">
        <v>121736</v>
      </c>
    </row>
    <row r="98">
      <c r="A98" s="4" t="inlineStr">
        <is>
          <t>Operating lease right-of-use asset and liability</t>
        </is>
      </c>
      <c r="E98" s="6" t="n">
        <v>2300000</v>
      </c>
      <c r="F98" s="4" t="inlineStr">
        <is>
          <t xml:space="preserve"> </t>
        </is>
      </c>
    </row>
    <row r="99">
      <c r="A99" s="4" t="inlineStr">
        <is>
          <t>Debt discounts on notes payable</t>
        </is>
      </c>
      <c r="E99" s="6" t="n">
        <v>64286</v>
      </c>
      <c r="F99" s="4" t="inlineStr">
        <is>
          <t xml:space="preserve"> </t>
        </is>
      </c>
    </row>
    <row r="100">
      <c r="A100" s="4" t="inlineStr">
        <is>
          <t>Warrants in 1847 Holdings contributed on notes payable</t>
        </is>
      </c>
      <c r="E100" s="6" t="n">
        <v>229673</v>
      </c>
      <c r="F100" s="6" t="n">
        <v>566711</v>
      </c>
    </row>
    <row r="101">
      <c r="A101" s="4" t="inlineStr">
        <is>
          <t>1847 Holdings common shares contributed on note payable</t>
        </is>
      </c>
      <c r="E101" s="6" t="n">
        <v>137500</v>
      </c>
      <c r="F101" s="4" t="inlineStr">
        <is>
          <t xml:space="preserve"> </t>
        </is>
      </c>
    </row>
    <row r="102">
      <c r="A102" s="4" t="inlineStr">
        <is>
          <t>Acquisition of Goedeker Television Co.</t>
        </is>
      </c>
      <c r="E102" s="6" t="n">
        <v>4725689</v>
      </c>
      <c r="F102" s="4" t="inlineStr">
        <is>
          <t xml:space="preserve"> </t>
        </is>
      </c>
    </row>
    <row r="103">
      <c r="A103" s="4" t="inlineStr">
        <is>
          <t>Conversion of debt through issuance of 1847 Holdings common shares</t>
        </is>
      </c>
      <c r="E103" s="4" t="inlineStr">
        <is>
          <t xml:space="preserve"> </t>
        </is>
      </c>
      <c r="F103" s="6" t="n">
        <v>375000</v>
      </c>
    </row>
    <row r="104">
      <c r="A104" s="4" t="inlineStr">
        <is>
          <t>Derecognition of related party debt</t>
        </is>
      </c>
      <c r="E104" s="4" t="inlineStr">
        <is>
          <t xml:space="preserve"> </t>
        </is>
      </c>
      <c r="F104" s="6" t="n">
        <v>137500</v>
      </c>
    </row>
    <row r="105">
      <c r="A105" s="4" t="inlineStr">
        <is>
          <t>Conversion of warrant into common stock</t>
        </is>
      </c>
      <c r="E105" s="4" t="inlineStr">
        <is>
          <t xml:space="preserve"> </t>
        </is>
      </c>
      <c r="F105" s="6" t="n">
        <v>2250000</v>
      </c>
    </row>
    <row r="106">
      <c r="A106" s="4" t="inlineStr">
        <is>
          <t>Issuance of note payable to repay Seller note</t>
        </is>
      </c>
      <c r="E106" s="4" t="inlineStr">
        <is>
          <t xml:space="preserve"> </t>
        </is>
      </c>
      <c r="F106" s="5" t="n">
        <v>3500000</v>
      </c>
    </row>
    <row r="107">
      <c r="A107" s="4" t="inlineStr">
        <is>
          <t>Predecessor [Member]</t>
        </is>
      </c>
    </row>
    <row r="108">
      <c r="A108" s="3" t="inlineStr">
        <is>
          <t>CASH FLOWS FROM OPERATING ACTIVITIES</t>
        </is>
      </c>
    </row>
    <row r="109">
      <c r="A109" s="4" t="inlineStr">
        <is>
          <t>Net loss</t>
        </is>
      </c>
      <c r="D109" s="6" t="n">
        <v>-445265</v>
      </c>
    </row>
    <row r="110">
      <c r="A110" s="3" t="inlineStr">
        <is>
          <t>Adjustments to reconcile net loss to net cash provided by (used in) operating activities:</t>
        </is>
      </c>
    </row>
    <row r="111">
      <c r="A111" s="4" t="inlineStr">
        <is>
          <t>Depreciation and amortization</t>
        </is>
      </c>
      <c r="D111" s="6" t="n">
        <v>9675</v>
      </c>
    </row>
    <row r="112">
      <c r="A112" s="4" t="inlineStr">
        <is>
          <t>Amortization of finance costs</t>
        </is>
      </c>
      <c r="D112" s="4" t="inlineStr">
        <is>
          <t xml:space="preserve"> </t>
        </is>
      </c>
    </row>
    <row r="113">
      <c r="A113" s="4" t="inlineStr">
        <is>
          <t>Loss on extinguishment of debt</t>
        </is>
      </c>
      <c r="D113" s="4" t="inlineStr">
        <is>
          <t xml:space="preserve"> </t>
        </is>
      </c>
    </row>
    <row r="114">
      <c r="A114" s="4" t="inlineStr">
        <is>
          <t>Write-off of acquisition receivable</t>
        </is>
      </c>
      <c r="D114" s="4" t="inlineStr">
        <is>
          <t xml:space="preserve"> </t>
        </is>
      </c>
    </row>
    <row r="115">
      <c r="A115" s="4" t="inlineStr">
        <is>
          <t>Adjustment in contingent liability</t>
        </is>
      </c>
      <c r="D115" s="4" t="inlineStr">
        <is>
          <t xml:space="preserve"> </t>
        </is>
      </c>
    </row>
    <row r="116">
      <c r="A116" s="4" t="inlineStr">
        <is>
          <t>Stock-based compensation expense</t>
        </is>
      </c>
      <c r="D116" s="4" t="inlineStr">
        <is>
          <t xml:space="preserve"> </t>
        </is>
      </c>
    </row>
    <row r="117">
      <c r="A117" s="4" t="inlineStr">
        <is>
          <t>Change in fair value of warrant liability</t>
        </is>
      </c>
      <c r="D117" s="4" t="inlineStr">
        <is>
          <t xml:space="preserve"> </t>
        </is>
      </c>
    </row>
    <row r="118">
      <c r="A118" s="4" t="inlineStr">
        <is>
          <t>Non-cash lease expense</t>
        </is>
      </c>
      <c r="D118" s="4" t="inlineStr">
        <is>
          <t xml:space="preserve"> </t>
        </is>
      </c>
    </row>
    <row r="119">
      <c r="A119" s="4" t="inlineStr">
        <is>
          <t>Deferred tax assets</t>
        </is>
      </c>
      <c r="D119" s="4" t="inlineStr">
        <is>
          <t xml:space="preserve"> </t>
        </is>
      </c>
    </row>
    <row r="120">
      <c r="A120" s="3" t="inlineStr">
        <is>
          <t>Changes in operating assets and liabilities:</t>
        </is>
      </c>
    </row>
    <row r="121">
      <c r="A121" s="4" t="inlineStr">
        <is>
          <t>Receivables</t>
        </is>
      </c>
      <c r="D121" s="6" t="n">
        <v>1730079</v>
      </c>
    </row>
    <row r="122">
      <c r="A122" s="4" t="inlineStr">
        <is>
          <t>Vendor deposits</t>
        </is>
      </c>
      <c r="D122" s="6" t="n">
        <v>-73770</v>
      </c>
    </row>
    <row r="123">
      <c r="A123" s="4" t="inlineStr">
        <is>
          <t>Merchandise inventory</t>
        </is>
      </c>
      <c r="D123" s="6" t="n">
        <v>595466</v>
      </c>
    </row>
    <row r="124">
      <c r="A124" s="4" t="inlineStr">
        <is>
          <t>Prepaid expenses and other assets</t>
        </is>
      </c>
      <c r="D124" s="6" t="n">
        <v>2784</v>
      </c>
    </row>
    <row r="125">
      <c r="A125" s="4" t="inlineStr">
        <is>
          <t>Accounts payable and accrued expenses</t>
        </is>
      </c>
      <c r="D125" s="6" t="n">
        <v>196565</v>
      </c>
    </row>
    <row r="126">
      <c r="A126" s="4" t="inlineStr">
        <is>
          <t>Customer deposits</t>
        </is>
      </c>
      <c r="D126" s="6" t="n">
        <v>-1404266</v>
      </c>
    </row>
    <row r="127">
      <c r="A127" s="4" t="inlineStr">
        <is>
          <t>Operating lease liabilities</t>
        </is>
      </c>
      <c r="D127" s="4" t="inlineStr">
        <is>
          <t xml:space="preserve"> </t>
        </is>
      </c>
    </row>
    <row r="128">
      <c r="A128" s="4" t="inlineStr">
        <is>
          <t>Net cash provided by (used in) operating activities</t>
        </is>
      </c>
      <c r="D128" s="6" t="n">
        <v>611268</v>
      </c>
    </row>
    <row r="129">
      <c r="A129" s="3" t="inlineStr">
        <is>
          <t>CASH FLOWS FROM INVESTING ACTIVITIES</t>
        </is>
      </c>
    </row>
    <row r="130">
      <c r="A130" s="4" t="inlineStr">
        <is>
          <t>Purchases of property and equipment</t>
        </is>
      </c>
      <c r="D130" s="4" t="inlineStr">
        <is>
          <t xml:space="preserve"> </t>
        </is>
      </c>
    </row>
    <row r="131">
      <c r="A131" s="4" t="inlineStr">
        <is>
          <t>Net cash used in investing activities</t>
        </is>
      </c>
      <c r="D131" s="4" t="inlineStr">
        <is>
          <t xml:space="preserve"> </t>
        </is>
      </c>
    </row>
    <row r="132">
      <c r="A132" s="3" t="inlineStr">
        <is>
          <t>CASH FLOWS FROM FINANCING ACTIVITIES</t>
        </is>
      </c>
    </row>
    <row r="133">
      <c r="A133" s="4" t="inlineStr">
        <is>
          <t>Proceeds from initial public offering, net</t>
        </is>
      </c>
      <c r="D133" s="4" t="inlineStr">
        <is>
          <t xml:space="preserve"> </t>
        </is>
      </c>
    </row>
    <row r="134">
      <c r="A134" s="4" t="inlineStr">
        <is>
          <t>Proceeds from note payable</t>
        </is>
      </c>
      <c r="D134" s="4" t="inlineStr">
        <is>
          <t xml:space="preserve"> </t>
        </is>
      </c>
    </row>
    <row r="135">
      <c r="A135" s="4" t="inlineStr">
        <is>
          <t>Payments on notes payable</t>
        </is>
      </c>
      <c r="D135" s="4" t="inlineStr">
        <is>
          <t xml:space="preserve"> </t>
        </is>
      </c>
    </row>
    <row r="136">
      <c r="A136" s="4" t="inlineStr">
        <is>
          <t>Proceeds from convertible notes payable</t>
        </is>
      </c>
      <c r="D136" s="4" t="inlineStr">
        <is>
          <t xml:space="preserve"> </t>
        </is>
      </c>
    </row>
    <row r="137">
      <c r="A137" s="4" t="inlineStr">
        <is>
          <t>Net borrowings (payments) on lines of credit</t>
        </is>
      </c>
      <c r="D137" s="4" t="inlineStr">
        <is>
          <t xml:space="preserve"> </t>
        </is>
      </c>
    </row>
    <row r="138">
      <c r="A138" s="4" t="inlineStr">
        <is>
          <t>Cash paid for financing costs</t>
        </is>
      </c>
      <c r="D138" s="4" t="inlineStr">
        <is>
          <t xml:space="preserve"> </t>
        </is>
      </c>
    </row>
    <row r="139">
      <c r="A139" s="4" t="inlineStr">
        <is>
          <t>Net cash provided by financing activities</t>
        </is>
      </c>
      <c r="D139" s="4" t="inlineStr">
        <is>
          <t xml:space="preserve"> </t>
        </is>
      </c>
    </row>
    <row r="140">
      <c r="A140" s="4" t="inlineStr">
        <is>
          <t>NET CHANGE IN CASH AND RESTRICTED CASH</t>
        </is>
      </c>
      <c r="D140" s="6" t="n">
        <v>611268</v>
      </c>
    </row>
    <row r="141">
      <c r="A141" s="4" t="inlineStr">
        <is>
          <t>CASH AND RESTRICTED CASH, BEGINNING OF YEAR</t>
        </is>
      </c>
      <c r="D141" s="6" t="n">
        <v>1525693</v>
      </c>
      <c r="E141" s="6" t="n">
        <v>2136961</v>
      </c>
    </row>
    <row r="142">
      <c r="A142" s="4" t="inlineStr">
        <is>
          <t>CASH AND RESTRICTED CASH, END OF YEAR</t>
        </is>
      </c>
      <c r="D142" s="6" t="n">
        <v>2136961</v>
      </c>
    </row>
    <row r="143">
      <c r="A143" s="3" t="inlineStr">
        <is>
          <t>Cash, cash equivalents and restricted cash consist of the following: End of year</t>
        </is>
      </c>
    </row>
    <row r="144">
      <c r="A144" s="4" t="inlineStr">
        <is>
          <t>Cash and cash equivalents</t>
        </is>
      </c>
      <c r="D144" s="6" t="n">
        <v>2136961</v>
      </c>
    </row>
    <row r="145">
      <c r="A145" s="4" t="inlineStr">
        <is>
          <t>Restricted cash</t>
        </is>
      </c>
      <c r="D145" s="4" t="inlineStr">
        <is>
          <t xml:space="preserve"> </t>
        </is>
      </c>
    </row>
    <row r="146">
      <c r="A146" s="4" t="inlineStr">
        <is>
          <t>Cash and cash equivalents and restricted cash total</t>
        </is>
      </c>
      <c r="D146" s="4" t="inlineStr">
        <is>
          <t xml:space="preserve"> </t>
        </is>
      </c>
    </row>
    <row r="147">
      <c r="A147" s="3" t="inlineStr">
        <is>
          <t>Cash, cash equivalents and restricted cash consist of the following: Beginning of year</t>
        </is>
      </c>
    </row>
    <row r="148">
      <c r="A148" s="4" t="inlineStr">
        <is>
          <t>Cash and cash equivalents</t>
        </is>
      </c>
      <c r="D148" s="6" t="n">
        <v>1525693</v>
      </c>
      <c r="E148" s="6" t="n">
        <v>2136961</v>
      </c>
    </row>
    <row r="149">
      <c r="A149" s="4" t="inlineStr">
        <is>
          <t>Restricted cash</t>
        </is>
      </c>
      <c r="D149" s="4" t="inlineStr">
        <is>
          <t xml:space="preserve"> </t>
        </is>
      </c>
      <c r="E149" s="4" t="inlineStr">
        <is>
          <t xml:space="preserve"> </t>
        </is>
      </c>
    </row>
    <row r="150">
      <c r="A150" s="4" t="inlineStr">
        <is>
          <t>Cash and cash equivalents and restricted cash total</t>
        </is>
      </c>
      <c r="D150" s="6" t="n">
        <v>1525693</v>
      </c>
      <c r="E150" s="4" t="inlineStr">
        <is>
          <t xml:space="preserve"> </t>
        </is>
      </c>
    </row>
    <row r="151">
      <c r="A151" s="3" t="inlineStr">
        <is>
          <t>SUPPLEMENTAL CASH FLOW INFORMATION</t>
        </is>
      </c>
    </row>
    <row r="152">
      <c r="A152" s="4" t="inlineStr">
        <is>
          <t>Cash paid for interest</t>
        </is>
      </c>
      <c r="D152" s="4" t="inlineStr">
        <is>
          <t xml:space="preserve"> </t>
        </is>
      </c>
    </row>
    <row r="153">
      <c r="A153" s="4" t="inlineStr">
        <is>
          <t>Cash paid for taxes</t>
        </is>
      </c>
      <c r="D153" s="4" t="inlineStr">
        <is>
          <t xml:space="preserve"> </t>
        </is>
      </c>
    </row>
    <row r="154">
      <c r="A154" s="3" t="inlineStr">
        <is>
          <t>NON-CASH INVESTING AND FINANCING ACTIVITIES</t>
        </is>
      </c>
    </row>
    <row r="155">
      <c r="A155" s="4" t="inlineStr">
        <is>
          <t>Adjustment to fair value of goodwill based on final purchase price allocation</t>
        </is>
      </c>
      <c r="D155" s="4" t="inlineStr">
        <is>
          <t xml:space="preserve"> </t>
        </is>
      </c>
    </row>
    <row r="156">
      <c r="A156" s="4" t="inlineStr">
        <is>
          <t>Operating lease right-of-use asset and liability</t>
        </is>
      </c>
      <c r="D156" s="4" t="inlineStr">
        <is>
          <t xml:space="preserve"> </t>
        </is>
      </c>
    </row>
    <row r="157">
      <c r="A157" s="4" t="inlineStr">
        <is>
          <t>Debt discounts on notes payable</t>
        </is>
      </c>
      <c r="D157" s="4" t="inlineStr">
        <is>
          <t xml:space="preserve"> </t>
        </is>
      </c>
    </row>
    <row r="158">
      <c r="A158" s="4" t="inlineStr">
        <is>
          <t>Warrants in 1847 Holdings contributed on notes payable</t>
        </is>
      </c>
      <c r="D158" s="4" t="inlineStr">
        <is>
          <t xml:space="preserve"> </t>
        </is>
      </c>
    </row>
    <row r="159">
      <c r="A159" s="4" t="inlineStr">
        <is>
          <t>1847 Holdings common shares contributed on note payable</t>
        </is>
      </c>
      <c r="D159" s="4" t="inlineStr">
        <is>
          <t xml:space="preserve"> </t>
        </is>
      </c>
    </row>
    <row r="160">
      <c r="A160" s="4" t="inlineStr">
        <is>
          <t>Acquisition of Goedeker Television Co.</t>
        </is>
      </c>
      <c r="D160" s="4" t="inlineStr">
        <is>
          <t xml:space="preserve"> </t>
        </is>
      </c>
    </row>
    <row r="161">
      <c r="A161" s="4" t="inlineStr">
        <is>
          <t>Conversion of debt through issuance of 1847 Holdings common shares</t>
        </is>
      </c>
      <c r="D161" s="4" t="inlineStr">
        <is>
          <t xml:space="preserve"> </t>
        </is>
      </c>
    </row>
    <row r="162">
      <c r="A162" s="4" t="inlineStr">
        <is>
          <t>Derecognition of related party debt</t>
        </is>
      </c>
      <c r="D162" s="4" t="inlineStr">
        <is>
          <t xml:space="preserve"> </t>
        </is>
      </c>
    </row>
    <row r="163">
      <c r="A163" s="4" t="inlineStr">
        <is>
          <t>Conversion of warrant into common stock</t>
        </is>
      </c>
      <c r="D163" s="4" t="inlineStr">
        <is>
          <t xml:space="preserve"> </t>
        </is>
      </c>
    </row>
    <row r="164">
      <c r="A164" s="4" t="inlineStr">
        <is>
          <t>Issuance of note payable to repay Seller note</t>
        </is>
      </c>
      <c r="D16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 width="14" customWidth="1" min="5" max="5"/>
    <col width="14" customWidth="1" min="6" max="6"/>
  </cols>
  <sheetData>
    <row r="1">
      <c r="A1" s="1" t="inlineStr">
        <is>
          <t>Lines of Credit (Details) - USD ($)</t>
        </is>
      </c>
      <c r="B1" s="2" t="inlineStr">
        <is>
          <t>Aug. 04, 2020</t>
        </is>
      </c>
      <c r="C1" s="2" t="inlineStr">
        <is>
          <t>Apr. 05, 2019</t>
        </is>
      </c>
      <c r="D1" s="2" t="inlineStr">
        <is>
          <t>Dec. 31, 2020</t>
        </is>
      </c>
      <c r="E1" s="2" t="inlineStr">
        <is>
          <t>Dec. 31, 2019</t>
        </is>
      </c>
      <c r="F1" s="2" t="inlineStr">
        <is>
          <t>Jun. 24, 2019</t>
        </is>
      </c>
    </row>
    <row r="2">
      <c r="A2" s="3" t="inlineStr">
        <is>
          <t>Lines of Credit (Textual)</t>
        </is>
      </c>
    </row>
    <row r="3">
      <c r="A3" s="4" t="inlineStr">
        <is>
          <t>Unamortized debt discount</t>
        </is>
      </c>
      <c r="D3" s="5" t="n">
        <v>338873</v>
      </c>
    </row>
    <row r="4">
      <c r="A4" s="4" t="inlineStr">
        <is>
          <t>Line of credit</t>
        </is>
      </c>
      <c r="E4" s="5" t="n">
        <v>571997</v>
      </c>
    </row>
    <row r="5">
      <c r="A5" s="4" t="inlineStr">
        <is>
          <t>Burnley [Member]</t>
        </is>
      </c>
    </row>
    <row r="6">
      <c r="A6" s="3" t="inlineStr">
        <is>
          <t>Lines of Credit (Textual)</t>
        </is>
      </c>
    </row>
    <row r="7">
      <c r="A7" s="4" t="inlineStr">
        <is>
          <t>Loan and security agreement, description</t>
        </is>
      </c>
      <c r="C7" s="4" t="inlineStr">
        <is>
          <t>(i) the borrowing base (as defined in the loan and security agreement) or (ii) $1,500,000 minus reserves established Burnley at any time in accordance with the loan and security agreement.</t>
        </is>
      </c>
    </row>
    <row r="8">
      <c r="A8" s="4" t="inlineStr">
        <is>
          <t>Borrowed amount</t>
        </is>
      </c>
      <c r="C8" s="5" t="n">
        <v>744000</v>
      </c>
    </row>
    <row r="9">
      <c r="A9" s="4" t="inlineStr">
        <is>
          <t>Line of credit principal amount</t>
        </is>
      </c>
      <c r="B9" s="5" t="n">
        <v>32350</v>
      </c>
    </row>
    <row r="10">
      <c r="A10" s="4" t="inlineStr">
        <is>
          <t>Issuance of revolving note</t>
        </is>
      </c>
      <c r="C10" s="5" t="n">
        <v>1500000</v>
      </c>
    </row>
    <row r="11">
      <c r="A11" s="4" t="inlineStr">
        <is>
          <t>Payoff of principal amount</t>
        </is>
      </c>
      <c r="B11" s="6" t="n">
        <v>118194</v>
      </c>
    </row>
    <row r="12">
      <c r="A12" s="4" t="inlineStr">
        <is>
          <t>Interest of line of credit</t>
        </is>
      </c>
      <c r="B12" s="6" t="n">
        <v>42</v>
      </c>
    </row>
    <row r="13">
      <c r="A13" s="4" t="inlineStr">
        <is>
          <t>Prepayment legal of other fees</t>
        </is>
      </c>
      <c r="B13" s="5" t="n">
        <v>85802</v>
      </c>
    </row>
    <row r="14">
      <c r="A14" s="4" t="inlineStr">
        <is>
          <t>Northpoint Commercial Finance LLC [Member]</t>
        </is>
      </c>
    </row>
    <row r="15">
      <c r="A15" s="3" t="inlineStr">
        <is>
          <t>Lines of Credit (Textual)</t>
        </is>
      </c>
    </row>
    <row r="16">
      <c r="A16" s="4" t="inlineStr">
        <is>
          <t>Line of credit outstanding</t>
        </is>
      </c>
      <c r="F16" s="5" t="n">
        <v>1000000</v>
      </c>
    </row>
    <row r="17">
      <c r="A17" s="4" t="inlineStr">
        <is>
          <t>Line of credit</t>
        </is>
      </c>
      <c r="E17" s="5" t="n">
        <v>678993</v>
      </c>
    </row>
    <row r="18">
      <c r="A18" s="4" t="inlineStr">
        <is>
          <t>Interest rate</t>
        </is>
      </c>
      <c r="F18" s="4" t="inlineStr">
        <is>
          <t>7.9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1</t>
        </is>
      </c>
      <c r="C1" s="2" t="inlineStr">
        <is>
          <t>Dec. 31, 2020</t>
        </is>
      </c>
    </row>
    <row r="2">
      <c r="A2" s="3" t="inlineStr">
        <is>
          <t>Debt Disclosure [Abstract]</t>
        </is>
      </c>
    </row>
    <row r="3">
      <c r="A3" s="4" t="inlineStr">
        <is>
          <t>2021 (remainder of year)</t>
        </is>
      </c>
      <c r="B3" s="5" t="n">
        <v>499517</v>
      </c>
      <c r="C3" s="5" t="n">
        <v>663339</v>
      </c>
    </row>
    <row r="4">
      <c r="A4" s="4" t="inlineStr">
        <is>
          <t>2022</t>
        </is>
      </c>
      <c r="B4" s="6" t="n">
        <v>685222</v>
      </c>
      <c r="C4" s="6" t="n">
        <v>685222</v>
      </c>
    </row>
    <row r="5">
      <c r="A5" s="4" t="inlineStr">
        <is>
          <t>2023</t>
        </is>
      </c>
      <c r="B5" s="6" t="n">
        <v>707826</v>
      </c>
      <c r="C5" s="6" t="n">
        <v>707826</v>
      </c>
    </row>
    <row r="6">
      <c r="A6" s="4" t="inlineStr">
        <is>
          <t>2024</t>
        </is>
      </c>
      <c r="B6" s="6" t="n">
        <v>731177</v>
      </c>
      <c r="C6" s="6" t="n">
        <v>731177</v>
      </c>
    </row>
    <row r="7">
      <c r="A7" s="4" t="inlineStr">
        <is>
          <t>2025</t>
        </is>
      </c>
      <c r="B7" s="6" t="n">
        <v>496064</v>
      </c>
      <c r="C7" s="6" t="n">
        <v>496064</v>
      </c>
    </row>
    <row r="8">
      <c r="A8" s="4" t="inlineStr">
        <is>
          <t>Total</t>
        </is>
      </c>
      <c r="B8" s="6" t="n">
        <v>3119806</v>
      </c>
      <c r="C8" s="6" t="n">
        <v>3283628</v>
      </c>
    </row>
    <row r="9">
      <c r="A9" s="4" t="inlineStr">
        <is>
          <t>Less: Loan costs</t>
        </is>
      </c>
      <c r="B9" s="6" t="n">
        <v>-92994</v>
      </c>
      <c r="C9" s="6" t="n">
        <v>-98259</v>
      </c>
    </row>
    <row r="10">
      <c r="A10" s="4" t="inlineStr">
        <is>
          <t>Total</t>
        </is>
      </c>
      <c r="B10" s="5" t="n">
        <v>3026812</v>
      </c>
      <c r="C10" s="5" t="n">
        <v>31853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46" customWidth="1" min="1" max="1"/>
    <col width="14" customWidth="1" min="2" max="2"/>
    <col width="80" customWidth="1" min="3" max="3"/>
    <col width="80" customWidth="1" min="4" max="4"/>
    <col width="80" customWidth="1" min="5" max="5"/>
    <col width="80" customWidth="1" min="6" max="6"/>
    <col width="16" customWidth="1" min="7" max="7"/>
    <col width="14" customWidth="1" min="8" max="8"/>
    <col width="14" customWidth="1" min="9" max="9"/>
    <col width="14" customWidth="1" min="10" max="10"/>
  </cols>
  <sheetData>
    <row r="1">
      <c r="A1" s="1" t="inlineStr">
        <is>
          <t>Notes Payable (Details Textual) - USD ($)</t>
        </is>
      </c>
      <c r="B1" s="2" t="inlineStr">
        <is>
          <t>Sep. 25, 2020</t>
        </is>
      </c>
      <c r="C1" s="2" t="inlineStr">
        <is>
          <t>Aug. 04, 2020</t>
        </is>
      </c>
      <c r="D1" s="2" t="inlineStr">
        <is>
          <t>Apr. 05, 2019</t>
        </is>
      </c>
      <c r="E1" s="2" t="inlineStr">
        <is>
          <t>Mar. 19, 2021</t>
        </is>
      </c>
      <c r="F1" s="2" t="inlineStr">
        <is>
          <t>Mar. 31, 2021</t>
        </is>
      </c>
      <c r="G1" s="2" t="inlineStr">
        <is>
          <t>Dec. 31, 2020</t>
        </is>
      </c>
      <c r="H1" s="2" t="inlineStr">
        <is>
          <t>Dec. 31, 2019</t>
        </is>
      </c>
      <c r="I1" s="2" t="inlineStr">
        <is>
          <t>Aug. 25, 2020</t>
        </is>
      </c>
      <c r="J1" s="2" t="inlineStr">
        <is>
          <t>Jun. 30, 2020</t>
        </is>
      </c>
    </row>
    <row r="2">
      <c r="A2" s="3" t="inlineStr">
        <is>
          <t>Notes Payable and Warrant Liability (Textual)</t>
        </is>
      </c>
    </row>
    <row r="3">
      <c r="A3" s="4" t="inlineStr">
        <is>
          <t>Term loan principal amount</t>
        </is>
      </c>
      <c r="D3" s="5" t="n">
        <v>714286</v>
      </c>
    </row>
    <row r="4">
      <c r="A4" s="4" t="inlineStr">
        <is>
          <t>Outstanding balance</t>
        </is>
      </c>
      <c r="F4" s="5" t="n">
        <v>3347763</v>
      </c>
    </row>
    <row r="5">
      <c r="A5" s="4" t="inlineStr">
        <is>
          <t>Securities purchase agreement, description</t>
        </is>
      </c>
      <c r="E5" s="4" t="inlineStr">
        <is>
          <t>(i) a 10% OID senior secured promissory note in the principal amount of $2,750,000 and (ii) a four-year warrant to purchase 200,000 shares of the Company’s common stock at an exercise price of $12.00, subject to adjustments, which may be exercised on a cashless basis, for a purchase price of $2,500,000 each, or $5,000,000 in the aggregate, the relative fair value of which is $1,340,438 and was recorded as debt discount.</t>
        </is>
      </c>
    </row>
    <row r="6">
      <c r="A6" s="4" t="inlineStr">
        <is>
          <t>Derivative liability</t>
        </is>
      </c>
      <c r="J6" s="5" t="n">
        <v>2250000</v>
      </c>
    </row>
    <row r="7">
      <c r="A7" s="4" t="inlineStr">
        <is>
          <t>Increase in estimated value of warrants</t>
        </is>
      </c>
      <c r="H7" s="5" t="n">
        <v>122344</v>
      </c>
    </row>
    <row r="8">
      <c r="A8" s="4" t="inlineStr">
        <is>
          <t>Warrant estimated charge</t>
        </is>
      </c>
      <c r="G8" s="5" t="n">
        <v>2127656</v>
      </c>
    </row>
    <row r="9">
      <c r="A9" s="4" t="inlineStr">
        <is>
          <t>Balance of notes amount</t>
        </is>
      </c>
      <c r="H9" s="5" t="n">
        <v>999201</v>
      </c>
    </row>
    <row r="10">
      <c r="A10" s="4" t="inlineStr">
        <is>
          <t>Comprised of principal</t>
        </is>
      </c>
      <c r="F10" s="6" t="n">
        <v>3119806</v>
      </c>
    </row>
    <row r="11">
      <c r="A11" s="4" t="inlineStr">
        <is>
          <t>Unamortized loan costs</t>
        </is>
      </c>
      <c r="F11" s="6" t="n">
        <v>2152237</v>
      </c>
    </row>
    <row r="12">
      <c r="A12" s="4" t="inlineStr">
        <is>
          <t>Unamortized warrant value</t>
        </is>
      </c>
      <c r="F12" s="6" t="n">
        <v>1281946</v>
      </c>
    </row>
    <row r="13">
      <c r="A13" s="4" t="inlineStr">
        <is>
          <t>Long-term liability</t>
        </is>
      </c>
      <c r="F13" s="5" t="n">
        <v>3119806</v>
      </c>
    </row>
    <row r="14">
      <c r="A14" s="4" t="inlineStr">
        <is>
          <t>Notes payable maturity date</t>
        </is>
      </c>
      <c r="F14" s="4" t="inlineStr">
        <is>
          <t>Dec. 19,
		2021</t>
        </is>
      </c>
    </row>
    <row r="15">
      <c r="A15" s="4" t="inlineStr">
        <is>
          <t>Net proceeds</t>
        </is>
      </c>
      <c r="E15" s="5" t="n">
        <v>4590000</v>
      </c>
    </row>
    <row r="16">
      <c r="A16" s="4" t="inlineStr">
        <is>
          <t>Conversion, description</t>
        </is>
      </c>
      <c r="F16" s="4" t="inlineStr">
        <is>
          <t>Upon, and during the continuance of, an event of default, the notes are convertible, in whole or in part, at the option of the holder into shares of common stock at a conversion price equal to $12.00, or if lower, 80% of the lowest volume weighted average price for the twenty (20) consecutive trading days prior to the applicable conversion date, but in no event less than $9.00.</t>
        </is>
      </c>
    </row>
    <row r="17">
      <c r="A17" s="4" t="inlineStr">
        <is>
          <t>Gross proceeds not less</t>
        </is>
      </c>
      <c r="F17" s="5" t="n">
        <v>10000000</v>
      </c>
    </row>
    <row r="18">
      <c r="A18" s="4" t="inlineStr">
        <is>
          <t>Interest rate</t>
        </is>
      </c>
      <c r="F18" s="4" t="inlineStr">
        <is>
          <t>10.00%</t>
        </is>
      </c>
    </row>
    <row r="19">
      <c r="A19" s="4" t="inlineStr">
        <is>
          <t>Unamortized original issue discount</t>
        </is>
      </c>
      <c r="F19" s="5" t="n">
        <v>870291</v>
      </c>
    </row>
    <row r="20">
      <c r="A20" s="4" t="inlineStr">
        <is>
          <t>Small Business Community Capital [Member]</t>
        </is>
      </c>
    </row>
    <row r="21">
      <c r="A21" s="3" t="inlineStr">
        <is>
          <t>Notes Payable and Warrant Liability (Textual)</t>
        </is>
      </c>
    </row>
    <row r="22">
      <c r="A22" s="4" t="inlineStr">
        <is>
          <t>Term loan principal amount</t>
        </is>
      </c>
      <c r="D22" s="5" t="n">
        <v>1500000</v>
      </c>
    </row>
    <row r="23">
      <c r="A23" s="4" t="inlineStr">
        <is>
          <t>Securities purchase agreement, description</t>
        </is>
      </c>
      <c r="C23" s="4" t="inlineStr">
        <is>
          <t>The Company used a portion of the proceeds from the IPO to repay the term note in full and the loan and security agreement was terminated. The total payoff amount was $1,122,412 consisting of principal of $1,066,640, interest of $11,773 and prepayment, legal, and other fees of $43,999.</t>
        </is>
      </c>
      <c r="D23" s="4" t="inlineStr">
        <is>
          <t>Pursuant to which the Company issued to SBCC a term note in the principal amount of up to $1,500,000 and a ten-year warrant to purchase shares of the most senior capital stock of the Company equal to 5.0% of the outstanding equity securities of the Company on a fully-diluted basis for an aggregate price equal to $100.</t>
        </is>
      </c>
    </row>
    <row r="24">
      <c r="A24" s="4" t="inlineStr">
        <is>
          <t>Arvest Loan [Member]</t>
        </is>
      </c>
    </row>
    <row r="25">
      <c r="A25" s="3" t="inlineStr">
        <is>
          <t>Notes Payable and Warrant Liability (Textual)</t>
        </is>
      </c>
    </row>
    <row r="26">
      <c r="A26" s="4" t="inlineStr">
        <is>
          <t>Term loan principal amount</t>
        </is>
      </c>
      <c r="I26" s="5" t="n">
        <v>3500000</v>
      </c>
    </row>
    <row r="27">
      <c r="A27" s="4" t="inlineStr">
        <is>
          <t>Outstanding balance</t>
        </is>
      </c>
      <c r="G27" s="6" t="n">
        <v>3185369</v>
      </c>
    </row>
    <row r="28">
      <c r="A28" s="4" t="inlineStr">
        <is>
          <t>Comprised of principal</t>
        </is>
      </c>
      <c r="G28" s="6" t="n">
        <v>3119806</v>
      </c>
    </row>
    <row r="29">
      <c r="A29" s="4" t="inlineStr">
        <is>
          <t>Unamortized loan costs</t>
        </is>
      </c>
      <c r="G29" s="5" t="n">
        <v>98259</v>
      </c>
    </row>
    <row r="30">
      <c r="A30" s="4" t="inlineStr">
        <is>
          <t>Loan bears interest rate</t>
        </is>
      </c>
      <c r="G30" s="4" t="inlineStr">
        <is>
          <t>3.25%</t>
        </is>
      </c>
    </row>
    <row r="31">
      <c r="A31" s="4" t="inlineStr">
        <is>
          <t>Increase by interest rate</t>
        </is>
      </c>
      <c r="G31" s="4" t="inlineStr">
        <is>
          <t>6.00%</t>
        </is>
      </c>
    </row>
    <row r="32">
      <c r="A32" s="4" t="inlineStr">
        <is>
          <t>Long-term liability</t>
        </is>
      </c>
      <c r="G32" s="5" t="n">
        <v>63353</v>
      </c>
    </row>
    <row r="33">
      <c r="A33" s="4" t="inlineStr">
        <is>
          <t>Notes payable maturity date</t>
        </is>
      </c>
      <c r="F33" s="4" t="inlineStr">
        <is>
          <t>Aug. 25,
		2025</t>
        </is>
      </c>
      <c r="G33" s="4" t="inlineStr">
        <is>
          <t>Aug. 25,
		2025</t>
        </is>
      </c>
    </row>
    <row r="34">
      <c r="A34" s="4" t="inlineStr">
        <is>
          <t>Payment of monthly loan amount</t>
        </is>
      </c>
      <c r="B34" s="5" t="n">
        <v>63353</v>
      </c>
    </row>
    <row r="35">
      <c r="A35" s="4" t="inlineStr">
        <is>
          <t>Initial Public Offering [Member]</t>
        </is>
      </c>
    </row>
    <row r="36">
      <c r="A36" s="3" t="inlineStr">
        <is>
          <t>Notes Payable and Warrant Liability (Textual)</t>
        </is>
      </c>
    </row>
    <row r="37">
      <c r="A37" s="4" t="inlineStr">
        <is>
          <t>Converted to stock</t>
        </is>
      </c>
      <c r="C37" s="6" t="n">
        <v>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 width="14" customWidth="1" min="6" max="6"/>
  </cols>
  <sheetData>
    <row r="1">
      <c r="A1" s="1" t="inlineStr">
        <is>
          <t>Notes Payable, Related Parties (Details) - USD ($)</t>
        </is>
      </c>
      <c r="B1" s="2" t="inlineStr">
        <is>
          <t>Aug. 04, 2020</t>
        </is>
      </c>
      <c r="C1" s="2" t="inlineStr">
        <is>
          <t>Mar. 31, 2021</t>
        </is>
      </c>
      <c r="D1" s="2" t="inlineStr">
        <is>
          <t>Dec. 31, 2020</t>
        </is>
      </c>
      <c r="E1" s="2" t="inlineStr">
        <is>
          <t>Dec. 31, 2019</t>
        </is>
      </c>
      <c r="F1" s="2" t="inlineStr">
        <is>
          <t>Apr. 05, 2019</t>
        </is>
      </c>
    </row>
    <row r="2">
      <c r="A2" s="3" t="inlineStr">
        <is>
          <t>Notes Payable, Related Parties (Textual)</t>
        </is>
      </c>
    </row>
    <row r="3">
      <c r="A3" s="4" t="inlineStr">
        <is>
          <t>Principal amount</t>
        </is>
      </c>
      <c r="F3" s="5" t="n">
        <v>714286</v>
      </c>
    </row>
    <row r="4">
      <c r="A4" s="4" t="inlineStr">
        <is>
          <t>Notes payable maturity date</t>
        </is>
      </c>
      <c r="C4" s="4" t="inlineStr">
        <is>
          <t>Dec. 19,
		2021</t>
        </is>
      </c>
    </row>
    <row r="5">
      <c r="A5" s="4" t="inlineStr">
        <is>
          <t>Net unamortized debt discount</t>
        </is>
      </c>
      <c r="D5" s="5" t="n">
        <v>338873</v>
      </c>
    </row>
    <row r="6">
      <c r="A6" s="4" t="inlineStr">
        <is>
          <t>Write-off of unamortized debt costs</t>
        </is>
      </c>
      <c r="D6" s="6" t="n">
        <v>168366</v>
      </c>
    </row>
    <row r="7">
      <c r="A7" s="4" t="inlineStr">
        <is>
          <t>Balance of notes amount</t>
        </is>
      </c>
      <c r="E7" s="5" t="n">
        <v>3300444</v>
      </c>
    </row>
    <row r="8">
      <c r="A8" s="4" t="inlineStr">
        <is>
          <t>Loss on extinguishment of debt</t>
        </is>
      </c>
      <c r="D8" s="6" t="n">
        <v>757239</v>
      </c>
    </row>
    <row r="9">
      <c r="A9" s="4" t="inlineStr">
        <is>
          <t>Forbearance fee</t>
        </is>
      </c>
      <c r="D9" s="5" t="n">
        <v>250000</v>
      </c>
    </row>
    <row r="10">
      <c r="A10" s="4" t="inlineStr">
        <is>
          <t>Goedeker [Member]</t>
        </is>
      </c>
    </row>
    <row r="11">
      <c r="A11" s="3" t="inlineStr">
        <is>
          <t>Notes Payable, Related Parties (Textual)</t>
        </is>
      </c>
    </row>
    <row r="12">
      <c r="A12" s="4" t="inlineStr">
        <is>
          <t>Subordinated promissory note percentage</t>
        </is>
      </c>
      <c r="D12" s="4" t="inlineStr">
        <is>
          <t>9.00%</t>
        </is>
      </c>
    </row>
    <row r="13">
      <c r="A13" s="4" t="inlineStr">
        <is>
          <t>Principal amount</t>
        </is>
      </c>
      <c r="D13" s="5" t="n">
        <v>4100000</v>
      </c>
    </row>
    <row r="14">
      <c r="A14" s="4" t="inlineStr">
        <is>
          <t>Goedeker [Member] | Initial Public Offering [Member]</t>
        </is>
      </c>
    </row>
    <row r="15">
      <c r="A15" s="3" t="inlineStr">
        <is>
          <t>Notes Payable, Related Parties (Textual)</t>
        </is>
      </c>
    </row>
    <row r="16">
      <c r="A16" s="4" t="inlineStr">
        <is>
          <t>Settlement agreement, description</t>
        </is>
      </c>
      <c r="B16" s="4" t="inlineStr">
        <is>
          <t>(i) the principal amount of the existing note was increased by $250,000, (ii) upon the closing of the IPO, the Company agreed to make all payments of principal and interest due under the note through the date of the closing, and (iii) from and after the closing, the interest rate of the note was increased from 9% to 12%. In accordance with the terms of the amended and restated note, the Company used a portion of the proceeds from the IPO to pay $1,083,842 of the balance of the note representing a $696,204 reduction in the principal balance and interest accrued through August 4, 2020 of $387,63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 width="14" customWidth="1" min="6" max="6"/>
    <col width="13" customWidth="1" min="7" max="7"/>
    <col width="80" customWidth="1" min="8" max="8"/>
  </cols>
  <sheetData>
    <row r="1">
      <c r="A1" s="1" t="inlineStr">
        <is>
          <t>Convertible Promissory Note (Details) - USD ($)</t>
        </is>
      </c>
      <c r="B1" s="2" t="inlineStr">
        <is>
          <t>Sep. 02, 2020</t>
        </is>
      </c>
      <c r="C1" s="2" t="inlineStr">
        <is>
          <t>Aug. 04, 2020</t>
        </is>
      </c>
      <c r="D1" s="2" t="inlineStr">
        <is>
          <t>May 11, 2020</t>
        </is>
      </c>
      <c r="E1" s="2" t="inlineStr">
        <is>
          <t>Apr. 05, 2019</t>
        </is>
      </c>
      <c r="F1" s="2" t="inlineStr">
        <is>
          <t>Jul. 24, 2020</t>
        </is>
      </c>
      <c r="G1" s="2" t="inlineStr">
        <is>
          <t>May 04, 2020</t>
        </is>
      </c>
      <c r="H1" s="2" t="inlineStr">
        <is>
          <t>Dec. 31, 2020</t>
        </is>
      </c>
    </row>
    <row r="2">
      <c r="A2" s="3" t="inlineStr">
        <is>
          <t>Convertible Promissory Note (Textual)</t>
        </is>
      </c>
    </row>
    <row r="3">
      <c r="A3" s="4" t="inlineStr">
        <is>
          <t>Aggregate principal amount</t>
        </is>
      </c>
      <c r="E3" s="5" t="n">
        <v>714286</v>
      </c>
    </row>
    <row r="4">
      <c r="A4" s="4" t="inlineStr">
        <is>
          <t>Additional purchase of note, description</t>
        </is>
      </c>
      <c r="C4" s="4" t="inlineStr">
        <is>
          <t>The Company used a portion of the proceeds from the IPO to repay the note in full. The total payoff amount was $780,653, consisting of principal of $771,431 and interest of $9,222.</t>
        </is>
      </c>
      <c r="E4" s="4" t="inlineStr">
        <is>
          <t>(i) 1847 Holdings issued to Leonite 50,000 common shares (valued at $137,500), (ii) 1847 Holdings issued to Leonite a five-year warrant to purchase 200,000 common shares at an exercise price of $1.25 per share (subject to adjustment), which may be exercised on a cashless basis, and (iii) Holdco issued to Leonite shares of common stock equal to a 7.5% non-dilutable interest in Holdco. As of December 31, 2019, the balance of the note was $584,943. As a result of this transaction, Leonite became a related party.</t>
        </is>
      </c>
    </row>
    <row r="5">
      <c r="A5" s="4" t="inlineStr">
        <is>
          <t>Secured convertible promissory note description</t>
        </is>
      </c>
      <c r="D5" s="4" t="inlineStr">
        <is>
          <t>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The Company accounted for this transaction as a loss on extinguishment of debt.</t>
        </is>
      </c>
      <c r="H5" s="4" t="inlineStr">
        <is>
          <t>The amendment, (i) 1847 Holdings issued to Leonite another five-year warrant to purchase 200,000 common shares at an exercise price of $1.25 per share (subject to adjustment), which may be exercised on a cashless basis and (ii) upon closing of 1847 Holdings' acquisition of Asien's Appliance, Inc., 1847 Holdings' wholly owned subsidiary 1847 Asien Inc. issued to Leonite shares of common stock equal to a 5% interest in 1847 Asien Inc. The Company accounted for the issuance of the 200,000 additional warrants as a $566,711 loss on debt restructuring and an increase in additional paid-in-capital, representing the estimated fair value of the 200,000 additional warrants for a five-year period.</t>
        </is>
      </c>
    </row>
    <row r="6">
      <c r="A6" s="4" t="inlineStr">
        <is>
          <t>Forbearance fee</t>
        </is>
      </c>
      <c r="H6" s="5" t="n">
        <v>250000</v>
      </c>
    </row>
    <row r="7">
      <c r="A7" s="4" t="inlineStr">
        <is>
          <t>Purchase of warrant description</t>
        </is>
      </c>
      <c r="B7" s="4" t="inlineStr">
        <is>
          <t>Pursuant to which the warrant was amended to allow for the exercise of the warrant for 180,000 common shares of 1847 Holdings in exchange for Leonite's surrender of the remaining 20,000 common shares underlying that warrant, as well as all 200,000 common shares underlying the second warrant issued to Leonite on May 11, 2020. On September 18, 2020, Leonite exercised the warrant in accordance with the foregoing for 180,000 common shares of 1847 Holdings. As a result, both warrants have terminated.</t>
        </is>
      </c>
      <c r="H7" s="4" t="inlineStr">
        <is>
          <t>1847 Holdings issued 50,000 common shares valued at $137,500 and a debt-discount related to the warrants valued at $292,673. In the second quarter of 2020, the $137,500 value of the shares was transferred from a liability to 1847 Holdings to additional paid-in-capital. The Company amortized $129,343 of financing costs related to the shares and warrants in the year ended December 31, 2020.</t>
        </is>
      </c>
    </row>
    <row r="8">
      <c r="A8" s="4" t="inlineStr">
        <is>
          <t>Outstanding balance</t>
        </is>
      </c>
      <c r="F8" s="5" t="n">
        <v>50000</v>
      </c>
      <c r="G8" s="5" t="n">
        <v>100000</v>
      </c>
    </row>
    <row r="9">
      <c r="A9" s="4" t="inlineStr">
        <is>
          <t>Shares of common stock</t>
        </is>
      </c>
      <c r="F9" s="6" t="n">
        <v>50000</v>
      </c>
      <c r="G9" s="6" t="n">
        <v>100000</v>
      </c>
    </row>
    <row r="10">
      <c r="A10" s="4" t="inlineStr">
        <is>
          <t>Transaction cost</t>
        </is>
      </c>
      <c r="F10" s="5" t="n">
        <v>50000</v>
      </c>
      <c r="G10" s="5" t="n">
        <v>100000</v>
      </c>
    </row>
    <row r="11">
      <c r="A11" s="4" t="inlineStr">
        <is>
          <t>Loss on conversion of debt</t>
        </is>
      </c>
      <c r="F11" s="6" t="n">
        <v>50000</v>
      </c>
      <c r="G11" s="6" t="n">
        <v>175000</v>
      </c>
    </row>
    <row r="12">
      <c r="A12" s="4" t="inlineStr">
        <is>
          <t>Increase in additional paid-in-capital</t>
        </is>
      </c>
      <c r="F12" s="5" t="n">
        <v>100000</v>
      </c>
      <c r="G12" s="5" t="n">
        <v>275000</v>
      </c>
    </row>
    <row r="13">
      <c r="A13" s="4" t="inlineStr">
        <is>
          <t>Loss on extinguishment of debt</t>
        </is>
      </c>
      <c r="H13" s="5" t="n">
        <v>9488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perating Lease (Details) - USD ($)</t>
        </is>
      </c>
      <c r="B1" s="2" t="inlineStr">
        <is>
          <t>Mar. 31, 2021</t>
        </is>
      </c>
      <c r="C1" s="2" t="inlineStr">
        <is>
          <t>Dec. 31, 2020</t>
        </is>
      </c>
      <c r="D1" s="2" t="inlineStr">
        <is>
          <t>Dec. 31, 2019</t>
        </is>
      </c>
    </row>
    <row r="2">
      <c r="A2" s="3" t="inlineStr">
        <is>
          <t>Leases [Abstract]</t>
        </is>
      </c>
    </row>
    <row r="3">
      <c r="A3" s="4" t="inlineStr">
        <is>
          <t>Operating lease right-of-use asset</t>
        </is>
      </c>
      <c r="B3" s="5" t="n">
        <v>3404860</v>
      </c>
      <c r="C3" s="5" t="n">
        <v>1578235</v>
      </c>
      <c r="D3" s="5" t="n">
        <v>2000755</v>
      </c>
    </row>
    <row r="4">
      <c r="A4" s="4" t="inlineStr">
        <is>
          <t>Lease liability, current portion</t>
        </is>
      </c>
      <c r="B4" s="6" t="n">
        <v>664043</v>
      </c>
      <c r="C4" s="6" t="n">
        <v>450712</v>
      </c>
    </row>
    <row r="5">
      <c r="A5" s="4" t="inlineStr">
        <is>
          <t>Lease liability, long-term</t>
        </is>
      </c>
      <c r="B5" s="6" t="n">
        <v>2803203</v>
      </c>
      <c r="C5" s="6" t="n">
        <v>1127523</v>
      </c>
    </row>
    <row r="6">
      <c r="A6" s="4" t="inlineStr">
        <is>
          <t>Total operating lease liability</t>
        </is>
      </c>
      <c r="B6" s="5" t="n">
        <v>3467246</v>
      </c>
      <c r="C6" s="5" t="n">
        <v>1578235</v>
      </c>
    </row>
    <row r="7">
      <c r="A7" s="4" t="inlineStr">
        <is>
          <t>Weighted average remaining lease term (months)</t>
        </is>
      </c>
      <c r="B7" s="4" t="inlineStr">
        <is>
          <t>57 years</t>
        </is>
      </c>
      <c r="C7" s="4" t="inlineStr">
        <is>
          <t>39 months</t>
        </is>
      </c>
    </row>
    <row r="8">
      <c r="A8" s="4" t="inlineStr">
        <is>
          <t>Weighted average discount rate</t>
        </is>
      </c>
      <c r="B8" s="4" t="inlineStr">
        <is>
          <t>5.90%</t>
        </is>
      </c>
      <c r="C8" s="4" t="inlineStr">
        <is>
          <t>6.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erating Lease (Details 1) - USD ($)</t>
        </is>
      </c>
      <c r="B1" s="2" t="inlineStr">
        <is>
          <t>Mar. 31, 2021</t>
        </is>
      </c>
      <c r="C1" s="2" t="inlineStr">
        <is>
          <t>Dec. 31, 2020</t>
        </is>
      </c>
    </row>
    <row r="2">
      <c r="A2" s="3" t="inlineStr">
        <is>
          <t>Leases [Abstract]</t>
        </is>
      </c>
    </row>
    <row r="3">
      <c r="A3" s="4" t="inlineStr">
        <is>
          <t>2021 (remainder of year)</t>
        </is>
      </c>
      <c r="B3" s="5" t="n">
        <v>604279</v>
      </c>
      <c r="C3" s="5" t="n">
        <v>540000</v>
      </c>
    </row>
    <row r="4">
      <c r="A4" s="4" t="inlineStr">
        <is>
          <t>2022</t>
        </is>
      </c>
      <c r="B4" s="6" t="n">
        <v>923945</v>
      </c>
      <c r="C4" s="6" t="n">
        <v>540000</v>
      </c>
    </row>
    <row r="5">
      <c r="A5" s="4" t="inlineStr">
        <is>
          <t>2023</t>
        </is>
      </c>
      <c r="B5" s="6" t="n">
        <v>933493</v>
      </c>
      <c r="C5" s="6" t="n">
        <v>540000</v>
      </c>
    </row>
    <row r="6">
      <c r="A6" s="4" t="inlineStr">
        <is>
          <t>2024</t>
        </is>
      </c>
      <c r="B6" s="6" t="n">
        <v>538041</v>
      </c>
      <c r="C6" s="6" t="n">
        <v>135000</v>
      </c>
    </row>
    <row r="7">
      <c r="A7" s="4" t="inlineStr">
        <is>
          <t>2025</t>
        </is>
      </c>
      <c r="B7" s="6" t="n">
        <v>413168</v>
      </c>
    </row>
    <row r="8">
      <c r="A8" s="4" t="inlineStr">
        <is>
          <t>Thereafter</t>
        </is>
      </c>
      <c r="B8" s="6" t="n">
        <v>565936</v>
      </c>
    </row>
    <row r="9">
      <c r="A9" s="4" t="inlineStr">
        <is>
          <t>Total lease payments</t>
        </is>
      </c>
      <c r="B9" s="6" t="n">
        <v>3978862</v>
      </c>
      <c r="C9" s="6" t="n">
        <v>1755000</v>
      </c>
    </row>
    <row r="10">
      <c r="A10" s="4" t="inlineStr">
        <is>
          <t>Less imputed interest</t>
        </is>
      </c>
      <c r="B10" s="6" t="n">
        <v>-511616</v>
      </c>
      <c r="C10" s="6" t="n">
        <v>-176765</v>
      </c>
    </row>
    <row r="11">
      <c r="A11" s="4" t="inlineStr">
        <is>
          <t>Total lease liability</t>
        </is>
      </c>
      <c r="B11" s="5" t="n">
        <v>3467246</v>
      </c>
      <c r="C11" s="5" t="n">
        <v>1578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80" customWidth="1" min="2" max="2"/>
    <col width="14" customWidth="1" min="3" max="3"/>
    <col width="80" customWidth="1" min="4" max="4"/>
    <col width="14" customWidth="1" min="5" max="5"/>
    <col width="14" customWidth="1" min="6" max="6"/>
  </cols>
  <sheetData>
    <row r="1">
      <c r="A1" s="1" t="inlineStr">
        <is>
          <t>Operating Lease (Details Textual) - USD ($)</t>
        </is>
      </c>
      <c r="B1" s="2" t="inlineStr">
        <is>
          <t>Jan. 13, 2021</t>
        </is>
      </c>
      <c r="C1" s="2" t="inlineStr">
        <is>
          <t>Apr. 05, 2019</t>
        </is>
      </c>
      <c r="D1" s="2" t="inlineStr">
        <is>
          <t>Mar. 31, 2021</t>
        </is>
      </c>
      <c r="E1" s="2" t="inlineStr">
        <is>
          <t>Dec. 31, 2019</t>
        </is>
      </c>
      <c r="F1" s="2" t="inlineStr">
        <is>
          <t>Dec. 31, 2020</t>
        </is>
      </c>
    </row>
    <row r="2">
      <c r="A2" s="3" t="inlineStr">
        <is>
          <t>Operating Lease (Textual)</t>
        </is>
      </c>
    </row>
    <row r="3">
      <c r="A3" s="4" t="inlineStr">
        <is>
          <t>Term of lease</t>
        </is>
      </c>
      <c r="C3" s="4" t="inlineStr">
        <is>
          <t>5 years</t>
        </is>
      </c>
    </row>
    <row r="4">
      <c r="A4" s="4" t="inlineStr">
        <is>
          <t>Interest rate on unpaid amount</t>
        </is>
      </c>
      <c r="C4" s="4" t="inlineStr">
        <is>
          <t>18.00%</t>
        </is>
      </c>
    </row>
    <row r="5">
      <c r="A5" s="4" t="inlineStr">
        <is>
          <t>Base rent per month</t>
        </is>
      </c>
      <c r="C5" s="5" t="n">
        <v>45000</v>
      </c>
    </row>
    <row r="6">
      <c r="A6" s="4" t="inlineStr">
        <is>
          <t>Right of use assets</t>
        </is>
      </c>
      <c r="B6" s="5" t="n">
        <v>1954022</v>
      </c>
      <c r="D6" s="5" t="n">
        <v>3404860</v>
      </c>
      <c r="E6" s="5" t="n">
        <v>2000755</v>
      </c>
    </row>
    <row r="7">
      <c r="A7" s="4" t="inlineStr">
        <is>
          <t>Accrued rent expense</t>
        </is>
      </c>
      <c r="D7" s="6" t="n">
        <v>62386</v>
      </c>
    </row>
    <row r="8">
      <c r="A8" s="4" t="inlineStr">
        <is>
          <t>Rent payments</t>
        </is>
      </c>
      <c r="D8" s="5" t="n">
        <v>135000</v>
      </c>
      <c r="E8" s="5" t="n">
        <v>397500</v>
      </c>
      <c r="F8" s="5" t="n">
        <v>540000</v>
      </c>
    </row>
    <row r="9">
      <c r="A9" s="4" t="inlineStr">
        <is>
          <t>Lease agreement, description</t>
        </is>
      </c>
      <c r="B9" s="4" t="inlineStr">
        <is>
          <t>base rent of $4.35 per square foot per year with 2.5% annual increases and a three-month abatement, resulting in a base rent during the first year of $20,977 per month, increasing to a base rent during the fifth year of $23,147 per month. The Company must also pay its 29% pro rata portion of the property taxes, operating expenses and insurance costs and is also responsible to pay for the utilities used on the premises.</t>
        </is>
      </c>
      <c r="D9" s="4" t="inlineStr">
        <is>
          <t>the Company amended the lease agreement with Westgate 200, LLC that increased the space available to the Company. The amendment increased the Company’s share of the pro rata portion property taxes, operating expenses and insurance costs from 29% to 43.4%. The initial term of the lease is extended by one year to April 30, 2027. Monthly rent payments remain at $20,977 until September 30, 2021 and increase to $31,465 per month until April 30, 2022 and then increases at approximately 2.5% per month every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s>
  <sheetData>
    <row r="1">
      <c r="A1" s="1" t="inlineStr">
        <is>
          <t>Related Parties (Details) - USD ($)</t>
        </is>
      </c>
      <c r="B1" s="2" t="inlineStr">
        <is>
          <t>Apr. 05, 2019</t>
        </is>
      </c>
      <c r="C1" s="2" t="inlineStr">
        <is>
          <t>Mar. 31, 2021</t>
        </is>
      </c>
      <c r="D1" s="2" t="inlineStr">
        <is>
          <t>Mar. 31, 2020</t>
        </is>
      </c>
      <c r="E1" s="2" t="inlineStr">
        <is>
          <t>Dec. 31, 2020</t>
        </is>
      </c>
      <c r="F1" s="2" t="inlineStr">
        <is>
          <t>Dec. 31, 2019</t>
        </is>
      </c>
    </row>
    <row r="2">
      <c r="A2" s="3" t="inlineStr">
        <is>
          <t>Related Parties (Textual)</t>
        </is>
      </c>
    </row>
    <row r="3">
      <c r="A3" s="4" t="inlineStr">
        <is>
          <t>Management fee</t>
        </is>
      </c>
      <c r="C3" s="5" t="n">
        <v>62500</v>
      </c>
      <c r="D3" s="5" t="n">
        <v>62500</v>
      </c>
      <c r="E3" s="5" t="n">
        <v>250000</v>
      </c>
      <c r="F3" s="5" t="n">
        <v>183790</v>
      </c>
    </row>
    <row r="4">
      <c r="A4" s="4" t="inlineStr">
        <is>
          <t>Service fee to manager</t>
        </is>
      </c>
      <c r="C4" s="5" t="n">
        <v>62500</v>
      </c>
      <c r="E4" s="5" t="n">
        <v>62500</v>
      </c>
    </row>
    <row r="5">
      <c r="A5" s="4" t="inlineStr">
        <is>
          <t>Management Services Agreement [Member]</t>
        </is>
      </c>
    </row>
    <row r="6">
      <c r="A6" s="3" t="inlineStr">
        <is>
          <t>Related Parties (Textual)</t>
        </is>
      </c>
    </row>
    <row r="7">
      <c r="A7" s="4" t="inlineStr">
        <is>
          <t>Description of gross income</t>
        </is>
      </c>
      <c r="B7" s="4" t="inlineStr">
        <is>
          <t>Expected to exceed, 9.5% of 1847 Holdings' gross income with respect to such fiscal year.</t>
        </is>
      </c>
    </row>
    <row r="8">
      <c r="A8" s="4" t="inlineStr">
        <is>
          <t>Description of offsetting management services agreement</t>
        </is>
      </c>
      <c r="B8" s="4" t="inlineStr">
        <is>
          <t>The Company appointed the Manager to provide certain services to it for a quarterly management fee equal to $62,500; provided, however, that, (i) pro-rated payments shall be made in the first quarter and the last quarter of the term, (ii) if the aggregate amount of management fees paid or to be paid by the Company, together with all other management fees paid or to be paid by all other subsidiaries of 1847 Holdings to the Manager, in each case, with respect to any fiscal year exceeds, or is expected to exceed, 9.5% of 1847 Holdings' gross income with respect to such fiscal year, then the management fee to be paid by the Company for any remaining fiscal quarters in such fiscal year shall be reduced, on a pro rata basis determined by reference to the management fees to be paid to the Manager by all of the subsidiaries of 1847 Holdings, until the aggregate amount of the management fee paid or to be paid by the Company, together with all other management fees paid or to be paid by all other subsidiaries of 1847 Holdings to the Manager, in each case, with respect to such fiscal year, does not exceed 9.5% of 1847 Holdings' gross income with respect to such fiscal year, and (iii) if the aggregate amount the management fee paid or to be paid by the Company, together with all other management fees paid or to be paid by all other subsidiaries of 1847 Holdings to the Manager, in each case, with respect to any fiscal quarter exceeds, or is expected to exceed, the aggregate amount of the parent management fee (as defined in the offsetting management services agreement) with respect to such fiscal quarter, then the management fee to be paid by the Company for such fiscal quarter shall be reduced, on a pro rata basis, until the aggregate amount of the management fee paid or to be paid by the Company, together with all other management fees paid or to be paid by all other subsidiaries of 1847 Holdings to the Manager, in each case, with respect to such fiscal quarter, does not exceed the parent management fee calculated and payable with respect to such fiscal quarte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23" customWidth="1" min="2" max="2"/>
    <col width="17"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Stock Option [Member]</t>
        </is>
      </c>
    </row>
    <row r="4">
      <c r="A4" s="4" t="inlineStr">
        <is>
          <t>Number of Shares Outstanding, beginning balance</t>
        </is>
      </c>
      <c r="B4" s="6" t="n">
        <v>555000</v>
      </c>
      <c r="C4" s="6" t="n">
        <v>555000</v>
      </c>
      <c r="D4" s="4" t="inlineStr">
        <is>
          <t xml:space="preserve"> </t>
        </is>
      </c>
    </row>
    <row r="5">
      <c r="A5" s="4" t="inlineStr">
        <is>
          <t>Number of Shares, Granted</t>
        </is>
      </c>
      <c r="C5" s="6" t="n">
        <v>555000</v>
      </c>
    </row>
    <row r="6">
      <c r="A6" s="4" t="inlineStr">
        <is>
          <t>Number of Shares, Exercised</t>
        </is>
      </c>
      <c r="C6" s="4" t="inlineStr">
        <is>
          <t xml:space="preserve"> </t>
        </is>
      </c>
    </row>
    <row r="7">
      <c r="A7" s="4" t="inlineStr">
        <is>
          <t>Number of Shares, Forfeited / Cancelled / Expired</t>
        </is>
      </c>
      <c r="C7" s="4" t="inlineStr">
        <is>
          <t xml:space="preserve"> </t>
        </is>
      </c>
    </row>
    <row r="8">
      <c r="A8" s="4" t="inlineStr">
        <is>
          <t>Number of Shares Outstanding, ending balance</t>
        </is>
      </c>
      <c r="B8" s="6" t="n">
        <v>555000</v>
      </c>
      <c r="C8" s="6" t="n">
        <v>555000</v>
      </c>
      <c r="D8" s="4" t="inlineStr">
        <is>
          <t xml:space="preserve"> </t>
        </is>
      </c>
    </row>
    <row r="9">
      <c r="A9" s="4" t="inlineStr">
        <is>
          <t>Number of Shares, Exercisable</t>
        </is>
      </c>
      <c r="C9" s="6" t="n">
        <v>65790</v>
      </c>
    </row>
    <row r="10">
      <c r="A10" s="4" t="inlineStr">
        <is>
          <t>Weighted Average Exercise Price, Outstanding beginning balance</t>
        </is>
      </c>
      <c r="B10" s="5" t="n">
        <v>9</v>
      </c>
      <c r="C10" s="4" t="inlineStr">
        <is>
          <t xml:space="preserve"> </t>
        </is>
      </c>
    </row>
    <row r="11">
      <c r="A11" s="4" t="inlineStr">
        <is>
          <t>Weighted Average Exercise Price, Granted</t>
        </is>
      </c>
      <c r="C11" s="6" t="n">
        <v>9</v>
      </c>
    </row>
    <row r="12">
      <c r="A12" s="4" t="inlineStr">
        <is>
          <t>Weighted Average Exercise Price, Exercised</t>
        </is>
      </c>
      <c r="C12" s="4" t="inlineStr">
        <is>
          <t xml:space="preserve"> </t>
        </is>
      </c>
    </row>
    <row r="13">
      <c r="A13" s="4" t="inlineStr">
        <is>
          <t>Weighted Average Exercise Price Forfeited / Cancelled / Expired</t>
        </is>
      </c>
      <c r="C13" s="4" t="inlineStr">
        <is>
          <t xml:space="preserve"> </t>
        </is>
      </c>
    </row>
    <row r="14">
      <c r="A14" s="4" t="inlineStr">
        <is>
          <t>Weighted Average Exercise Price, Outstanding ending balance</t>
        </is>
      </c>
      <c r="B14" s="5" t="n">
        <v>9</v>
      </c>
      <c r="C14" s="6" t="n">
        <v>9</v>
      </c>
    </row>
    <row r="15">
      <c r="A15" s="4" t="inlineStr">
        <is>
          <t>Weighted Average Exercise Price, Exercisable</t>
        </is>
      </c>
      <c r="C15" s="5" t="n">
        <v>9</v>
      </c>
    </row>
    <row r="16">
      <c r="A16" s="4" t="inlineStr">
        <is>
          <t>Weighted Average Contractual Term in Years, Outstanding beginning balance</t>
        </is>
      </c>
      <c r="B16" s="4" t="inlineStr">
        <is>
          <t>9 years</t>
        </is>
      </c>
    </row>
    <row r="17">
      <c r="A17" s="4" t="inlineStr">
        <is>
          <t>Weighted Average Contractual Term in Years, Granted</t>
        </is>
      </c>
      <c r="C17" s="4" t="inlineStr">
        <is>
          <t>10 years</t>
        </is>
      </c>
    </row>
    <row r="18">
      <c r="A18" s="4" t="inlineStr">
        <is>
          <t>Weighted Average Contractual Term in Years, Exercised</t>
        </is>
      </c>
      <c r="C18" s="4" t="inlineStr">
        <is>
          <t xml:space="preserve"> </t>
        </is>
      </c>
    </row>
    <row r="19">
      <c r="A19" s="4" t="inlineStr">
        <is>
          <t>Weighted Average Contractual Term in Years, Forfeited / Cancelled / Expired</t>
        </is>
      </c>
      <c r="C19" s="4" t="inlineStr">
        <is>
          <t xml:space="preserve"> </t>
        </is>
      </c>
    </row>
    <row r="20">
      <c r="A20" s="4" t="inlineStr">
        <is>
          <t>Weighted Average Contractual Term in Years, Outstanding Ending balance</t>
        </is>
      </c>
      <c r="B20" s="4" t="inlineStr">
        <is>
          <t>8 years 9 months</t>
        </is>
      </c>
      <c r="C20" s="4" t="inlineStr">
        <is>
          <t>9 years</t>
        </is>
      </c>
    </row>
    <row r="21">
      <c r="A21" s="4" t="inlineStr">
        <is>
          <t>Weighted Average Contractual Term in Years, Exercisable</t>
        </is>
      </c>
      <c r="B21" s="4" t="inlineStr">
        <is>
          <t>8 years 9 months</t>
        </is>
      </c>
      <c r="C21" s="4" t="inlineStr">
        <is>
          <t>9 years</t>
        </is>
      </c>
    </row>
    <row r="22">
      <c r="A22" s="4" t="inlineStr">
        <is>
          <t>Underwriter Warrants [Member]</t>
        </is>
      </c>
    </row>
    <row r="23">
      <c r="A23" s="4" t="inlineStr">
        <is>
          <t>Number of Shares Outstanding, beginning balance</t>
        </is>
      </c>
      <c r="B23" s="6" t="n">
        <v>455560</v>
      </c>
      <c r="C23" s="6" t="n">
        <v>55560</v>
      </c>
      <c r="D23" s="4" t="inlineStr">
        <is>
          <t xml:space="preserve"> </t>
        </is>
      </c>
    </row>
    <row r="24">
      <c r="A24" s="4" t="inlineStr">
        <is>
          <t>Number of Shares, Granted</t>
        </is>
      </c>
      <c r="B24" s="6" t="n">
        <v>400000</v>
      </c>
      <c r="C24" s="6" t="n">
        <v>55560</v>
      </c>
    </row>
    <row r="25">
      <c r="A25" s="4" t="inlineStr">
        <is>
          <t>Number of Shares, Exercised</t>
        </is>
      </c>
      <c r="B25" s="4" t="inlineStr">
        <is>
          <t xml:space="preserve"> </t>
        </is>
      </c>
      <c r="C25" s="4" t="inlineStr">
        <is>
          <t xml:space="preserve"> </t>
        </is>
      </c>
    </row>
    <row r="26">
      <c r="A26" s="4" t="inlineStr">
        <is>
          <t>Number of Shares, Forfeited / Cancelled / Expired</t>
        </is>
      </c>
      <c r="B26" s="4" t="inlineStr">
        <is>
          <t xml:space="preserve"> </t>
        </is>
      </c>
      <c r="C26" s="4" t="inlineStr">
        <is>
          <t xml:space="preserve"> </t>
        </is>
      </c>
    </row>
    <row r="27">
      <c r="A27" s="4" t="inlineStr">
        <is>
          <t>Number of Shares Outstanding, ending balance</t>
        </is>
      </c>
      <c r="B27" s="6" t="n">
        <v>455560</v>
      </c>
      <c r="C27" s="6" t="n">
        <v>55560</v>
      </c>
      <c r="D27" s="4" t="inlineStr">
        <is>
          <t xml:space="preserve"> </t>
        </is>
      </c>
    </row>
    <row r="28">
      <c r="A28" s="4" t="inlineStr">
        <is>
          <t>Weighted Average Exercise Price, Outstanding beginning balance</t>
        </is>
      </c>
      <c r="B28" s="8" t="n">
        <v>11.25</v>
      </c>
      <c r="C28" s="4" t="inlineStr">
        <is>
          <t xml:space="preserve"> </t>
        </is>
      </c>
    </row>
    <row r="29">
      <c r="A29" s="4" t="inlineStr">
        <is>
          <t>Weighted Average Exercise Price, Granted</t>
        </is>
      </c>
      <c r="B29" s="6" t="n">
        <v>12</v>
      </c>
      <c r="C29" s="9" t="n">
        <v>11.25</v>
      </c>
    </row>
    <row r="30">
      <c r="A30" s="4" t="inlineStr">
        <is>
          <t>Weighted Average Exercise Price, Exercised</t>
        </is>
      </c>
      <c r="B30" s="4" t="inlineStr">
        <is>
          <t xml:space="preserve"> </t>
        </is>
      </c>
      <c r="C30" s="4" t="inlineStr">
        <is>
          <t xml:space="preserve"> </t>
        </is>
      </c>
    </row>
    <row r="31">
      <c r="A31" s="4" t="inlineStr">
        <is>
          <t>Weighted Average Exercise Price Forfeited / Cancelled / Expired</t>
        </is>
      </c>
      <c r="B31" s="4" t="inlineStr">
        <is>
          <t xml:space="preserve"> </t>
        </is>
      </c>
      <c r="C31" s="4" t="inlineStr">
        <is>
          <t xml:space="preserve"> </t>
        </is>
      </c>
    </row>
    <row r="32">
      <c r="A32" s="4" t="inlineStr">
        <is>
          <t>Weighted Average Exercise Price, Outstanding ending balance</t>
        </is>
      </c>
      <c r="B32" s="8" t="n">
        <v>11.91</v>
      </c>
      <c r="C32" s="8" t="n">
        <v>11.25</v>
      </c>
    </row>
    <row r="33">
      <c r="A33" s="4" t="inlineStr">
        <is>
          <t>Weighted Average Contractual Term in Years, Outstanding beginning balance</t>
        </is>
      </c>
      <c r="B33" s="4" t="inlineStr">
        <is>
          <t>4 years 6 months</t>
        </is>
      </c>
      <c r="C33" s="4" t="inlineStr">
        <is>
          <t xml:space="preserve"> </t>
        </is>
      </c>
    </row>
    <row r="34">
      <c r="A34" s="4" t="inlineStr">
        <is>
          <t>Weighted Average Contractual Term in Years, Granted</t>
        </is>
      </c>
      <c r="B34" s="4" t="inlineStr">
        <is>
          <t>4 years</t>
        </is>
      </c>
      <c r="C34" s="4" t="inlineStr">
        <is>
          <t>5 years</t>
        </is>
      </c>
    </row>
    <row r="35">
      <c r="A35" s="4" t="inlineStr">
        <is>
          <t>Weighted Average Contractual Term in Years, Exercised</t>
        </is>
      </c>
      <c r="C35" s="4" t="inlineStr">
        <is>
          <t xml:space="preserve"> </t>
        </is>
      </c>
    </row>
    <row r="36">
      <c r="A36" s="4" t="inlineStr">
        <is>
          <t>Weighted Average Contractual Term in Years, Forfeited / Cancelled / Expired</t>
        </is>
      </c>
      <c r="C36" s="4" t="inlineStr">
        <is>
          <t xml:space="preserve"> </t>
        </is>
      </c>
    </row>
    <row r="37">
      <c r="A37" s="4" t="inlineStr">
        <is>
          <t>Weighted Average Contractual Term in Years, Outstanding Ending balance</t>
        </is>
      </c>
      <c r="B37" s="4" t="inlineStr">
        <is>
          <t>4 years 1 month 6 days</t>
        </is>
      </c>
      <c r="C37" s="4" t="inlineStr">
        <is>
          <t>4 years 6 months</t>
        </is>
      </c>
    </row>
    <row r="38">
      <c r="A38" s="4" t="inlineStr">
        <is>
          <t>Weighted Average Contractual Term in Years, Exercisable</t>
        </is>
      </c>
      <c r="C38" s="4" t="inlineStr">
        <is>
          <t>4 years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NATURE OF BUSINESS</t>
        </is>
      </c>
      <c r="B4" s="4" t="inlineStr">
        <is>
          <t>NOTE
1—ORGANIZATION AND NATURE OF BUSINESS 1847
Goedeker Inc. (the "Company") was formed under the laws of the State of Delaware on January 10, 2019 for the sole
purpose of acquiring the business of Goedeker Television Co. Prior to the acquisition, the Company did not have any operations
other than operations relating to its incorporation and organization. On
April 5, 2019, the Company acquired substantially all the assets and assumed substantially all the liabilities of Goedeker Television
Co., a Missouri corporation ("Goedeker"). As a result of this transaction, the Company acquired the former business
of Goedeker and continues to operate this business. October
20, 2020, the Company formed Appliances Connection Inc. ("ACI") as a wholly owned subsidiary in the State of Delaware.
At December 31, 2020, ACI had no assets or liabilities. The
Company is a one-stop e-commerce destination for home furnishings, including appliances, furniture, home goods and related products.
Since Goedeker's founding in 1951, it has evolved from a local brick and mortar operation serving the St. Louis metro area
to a large nationwide omnichannel retailer that offers one-stop shopping. While the Company still maintains its St. Louis showroom,
over 95% of its sales are placed through its website at www.goedekers.com.</t>
        </is>
      </c>
      <c r="C4" s="4" t="inlineStr">
        <is>
          <t>NOTE 1—ORGANIZATION AND NATURE OF BUSINESS 1847 Goedeker Inc. (the "Company")
was formed under the laws of the State of Delaware on January 10, 2019 for the sole purpose of acquiring the business of Goedeker
Television Co. Prior to the acquisition, the Company did not have any operations other than operations relating to its incorporation
and organization. On April 5, 2019, the Company acquired
substantially all the assets and assumed substantially all the liabilities of Goedeker Television Co., a Missouri corporation ("Goedeker").
As a result of this transaction, the Company acquired the former business of Goedeker and continues to operate this business. October 20, 2020, the Company formed Appliances
Connection Inc. ("ACI") as a wholly owned subsidiary in the State of Delaware. At December 31, 2020, ACI had no assets
or liabilities. The Company is a one-stop e-commerce destination
for home furnishings, including appliances, furniture, home goods and related products. Since Goedeker's founding in 1951,
it has evolved from a local brick and mortar operation serving the St. Louis metro area to a large nationwide omnichannel retailer
that offers one-stop shopping. While the Company still maintains its St. Louis showroom, over 95% of its sales are placed through
its website at www.goedekers.c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5" customWidth="1" min="2" max="2"/>
  </cols>
  <sheetData>
    <row r="1">
      <c r="A1" s="1" t="inlineStr">
        <is>
          <t>Stockholders' Deficit (Details 1)</t>
        </is>
      </c>
      <c r="B1" s="2" t="inlineStr">
        <is>
          <t>12 Months Ended</t>
        </is>
      </c>
    </row>
    <row r="2">
      <c r="B2" s="2" t="inlineStr">
        <is>
          <t>Dec. 31, 2020</t>
        </is>
      </c>
    </row>
    <row r="3">
      <c r="A3" s="4" t="inlineStr">
        <is>
          <t>Underwriter Warrants [Member]</t>
        </is>
      </c>
    </row>
    <row r="4">
      <c r="A4" s="4" t="inlineStr">
        <is>
          <t>Volatility</t>
        </is>
      </c>
      <c r="B4" s="4" t="inlineStr">
        <is>
          <t>46.50%</t>
        </is>
      </c>
    </row>
    <row r="5">
      <c r="A5" s="4" t="inlineStr">
        <is>
          <t>Risk-free interest rate</t>
        </is>
      </c>
      <c r="B5" s="4" t="inlineStr">
        <is>
          <t>0.47%</t>
        </is>
      </c>
    </row>
    <row r="6">
      <c r="A6" s="4" t="inlineStr">
        <is>
          <t>Dividend yield</t>
        </is>
      </c>
      <c r="B6" s="4" t="inlineStr">
        <is>
          <t>0.00%</t>
        </is>
      </c>
    </row>
    <row r="7">
      <c r="A7" s="4" t="inlineStr">
        <is>
          <t>Expected term</t>
        </is>
      </c>
      <c r="B7" s="4" t="inlineStr">
        <is>
          <t>4 years 6 months</t>
        </is>
      </c>
    </row>
    <row r="8">
      <c r="A8" s="4" t="inlineStr">
        <is>
          <t>Stock Option [Member]</t>
        </is>
      </c>
    </row>
    <row r="9">
      <c r="A9" s="4" t="inlineStr">
        <is>
          <t>Volatility</t>
        </is>
      </c>
      <c r="B9" s="4" t="inlineStr">
        <is>
          <t>46.60%</t>
        </is>
      </c>
    </row>
    <row r="10">
      <c r="A10" s="4" t="inlineStr">
        <is>
          <t>Risk-free interest rate</t>
        </is>
      </c>
      <c r="B10" s="4" t="inlineStr">
        <is>
          <t>0.47%</t>
        </is>
      </c>
    </row>
    <row r="11">
      <c r="A11" s="4" t="inlineStr">
        <is>
          <t>Dividend yield</t>
        </is>
      </c>
      <c r="B11" s="4" t="inlineStr">
        <is>
          <t>0.00%</t>
        </is>
      </c>
    </row>
    <row r="12">
      <c r="A12" s="4" t="inlineStr">
        <is>
          <t>Expected term</t>
        </is>
      </c>
      <c r="B12" s="4" t="inlineStr">
        <is>
          <t>6 years 2 months 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Stockholders' Deficit (Details 2)</t>
        </is>
      </c>
      <c r="B1" s="2" t="inlineStr">
        <is>
          <t>Dec. 31, 2020USD ($)</t>
        </is>
      </c>
    </row>
    <row r="2">
      <c r="A2" s="3" t="inlineStr">
        <is>
          <t>Equity [Abstract]</t>
        </is>
      </c>
    </row>
    <row r="3">
      <c r="A3" s="4" t="inlineStr">
        <is>
          <t>Year Ended December 31, 2020</t>
        </is>
      </c>
      <c r="B3" s="5" t="n">
        <v>398908</v>
      </c>
    </row>
    <row r="4">
      <c r="A4" s="4" t="inlineStr">
        <is>
          <t>2021</t>
        </is>
      </c>
      <c r="B4" s="6" t="n">
        <v>483185</v>
      </c>
    </row>
    <row r="5">
      <c r="A5" s="4" t="inlineStr">
        <is>
          <t>2022</t>
        </is>
      </c>
      <c r="B5" s="6" t="n">
        <v>462024</v>
      </c>
    </row>
    <row r="6">
      <c r="A6" s="4" t="inlineStr">
        <is>
          <t>2023</t>
        </is>
      </c>
      <c r="B6" s="6" t="n">
        <v>367198</v>
      </c>
    </row>
    <row r="7">
      <c r="A7" s="4" t="inlineStr">
        <is>
          <t>2024</t>
        </is>
      </c>
      <c r="B7" s="6" t="n">
        <v>136741</v>
      </c>
    </row>
    <row r="8">
      <c r="A8" s="4" t="inlineStr">
        <is>
          <t>2025</t>
        </is>
      </c>
      <c r="B8" s="4" t="inlineStr">
        <is>
          <t xml:space="preserve"> </t>
        </is>
      </c>
    </row>
    <row r="9">
      <c r="A9" s="4" t="inlineStr">
        <is>
          <t>Total stock-based compensation</t>
        </is>
      </c>
      <c r="B9" s="5" t="n">
        <v>18480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tockholders' Deficit (Details Textual) - USD ($)</t>
        </is>
      </c>
      <c r="B1" s="2" t="inlineStr">
        <is>
          <t>Aug. 04, 2020</t>
        </is>
      </c>
      <c r="C1" s="2" t="inlineStr">
        <is>
          <t>Jul. 30, 2020</t>
        </is>
      </c>
      <c r="D1" s="2" t="inlineStr">
        <is>
          <t>Apr. 05, 2019</t>
        </is>
      </c>
      <c r="E1" s="2" t="inlineStr">
        <is>
          <t>Mar. 19, 2021</t>
        </is>
      </c>
      <c r="F1" s="2" t="inlineStr">
        <is>
          <t>Mar. 31, 2021</t>
        </is>
      </c>
      <c r="G1" s="2" t="inlineStr">
        <is>
          <t>Dec. 31, 2020</t>
        </is>
      </c>
      <c r="H1" s="2" t="inlineStr">
        <is>
          <t>Dec. 31, 2019</t>
        </is>
      </c>
      <c r="I1" s="2" t="inlineStr">
        <is>
          <t>Jan. 10, 2019</t>
        </is>
      </c>
    </row>
    <row r="2">
      <c r="A2" s="3" t="inlineStr">
        <is>
          <t>Stockholders' Deficit (Textual)</t>
        </is>
      </c>
    </row>
    <row r="3">
      <c r="A3" s="4" t="inlineStr">
        <is>
          <t>Common stock ,authorized</t>
        </is>
      </c>
      <c r="F3" s="6" t="n">
        <v>200000000</v>
      </c>
      <c r="G3" s="6" t="n">
        <v>200000000</v>
      </c>
      <c r="H3" s="6" t="n">
        <v>200000000</v>
      </c>
    </row>
    <row r="4">
      <c r="A4" s="4" t="inlineStr">
        <is>
          <t>Common stock, par value</t>
        </is>
      </c>
      <c r="F4" s="7" t="n">
        <v>0.0001</v>
      </c>
      <c r="G4" s="7" t="n">
        <v>0.0001</v>
      </c>
      <c r="H4" s="7" t="n">
        <v>0.0001</v>
      </c>
    </row>
    <row r="5">
      <c r="A5" s="4" t="inlineStr">
        <is>
          <t>Preferred stock, shares authorized</t>
        </is>
      </c>
      <c r="F5" s="6" t="n">
        <v>20000000</v>
      </c>
      <c r="G5" s="6" t="n">
        <v>20000000</v>
      </c>
      <c r="H5" s="6" t="n">
        <v>20000000</v>
      </c>
    </row>
    <row r="6">
      <c r="A6" s="4" t="inlineStr">
        <is>
          <t>Preferred stock, par value</t>
        </is>
      </c>
      <c r="F6" s="7" t="n">
        <v>0.0001</v>
      </c>
      <c r="G6" s="7" t="n">
        <v>0.0001</v>
      </c>
      <c r="H6" s="7" t="n">
        <v>0.0001</v>
      </c>
    </row>
    <row r="7">
      <c r="A7" s="4" t="inlineStr">
        <is>
          <t>Certificate of incorporation, description</t>
        </is>
      </c>
      <c r="C7" s="4" t="inlineStr">
        <is>
          <t>The Company established the 1847 Goedeker Inc. 2020 Equity Incentive Plan (the “Plan”). The Plan was approved by the Company’s board of directors and stockholders on April 21, 2020. The Plan is administered by compensation committee of the board of directors. The Plan permits the grant of restricted stock, stock options and other forms of incentive compensation to the Company’s officers, employees, directors and consultants. As of March 31, 2021, the maximum number of shares of common stock that may be issued pursuant to awards granted under the Plan was 555,000 shares and there were 555,000 shares granted.</t>
        </is>
      </c>
    </row>
    <row r="8">
      <c r="A8" s="4" t="inlineStr">
        <is>
          <t>Common stock, shares outstanding</t>
        </is>
      </c>
      <c r="F8" s="6" t="n">
        <v>6111200</v>
      </c>
      <c r="G8" s="6" t="n">
        <v>6111200</v>
      </c>
      <c r="H8" s="6" t="n">
        <v>4750000</v>
      </c>
    </row>
    <row r="9">
      <c r="A9" s="4" t="inlineStr">
        <is>
          <t>Options issued to purchase of common stock</t>
        </is>
      </c>
      <c r="G9" s="6" t="n">
        <v>555000</v>
      </c>
    </row>
    <row r="10">
      <c r="A10" s="4" t="inlineStr">
        <is>
          <t>Option expense</t>
        </is>
      </c>
      <c r="F10" s="5" t="n">
        <v>124575</v>
      </c>
      <c r="G10" s="5" t="n">
        <v>398908</v>
      </c>
    </row>
    <row r="11">
      <c r="A11" s="4" t="inlineStr">
        <is>
          <t>Remaining compensation expense</t>
        </is>
      </c>
      <c r="F11" s="5" t="n">
        <v>1324573</v>
      </c>
      <c r="G11" s="5" t="n">
        <v>1449148</v>
      </c>
    </row>
    <row r="12">
      <c r="A12" s="4" t="inlineStr">
        <is>
          <t>Common stock, shares issued</t>
        </is>
      </c>
      <c r="F12" s="6" t="n">
        <v>6111200</v>
      </c>
      <c r="G12" s="6" t="n">
        <v>6111200</v>
      </c>
      <c r="H12" s="6" t="n">
        <v>4750000</v>
      </c>
    </row>
    <row r="13">
      <c r="A13" s="4" t="inlineStr">
        <is>
          <t>Shares issued during the period, shares</t>
        </is>
      </c>
      <c r="B13" s="6" t="n">
        <v>1111200</v>
      </c>
      <c r="F13" s="6" t="n">
        <v>1848056</v>
      </c>
    </row>
    <row r="14">
      <c r="A14" s="4" t="inlineStr">
        <is>
          <t>Shares issued during the period</t>
        </is>
      </c>
      <c r="B14" s="5" t="n">
        <v>10000800</v>
      </c>
      <c r="F14" s="5" t="n">
        <v>555000</v>
      </c>
      <c r="G14" s="5" t="n">
        <v>1848056</v>
      </c>
    </row>
    <row r="15">
      <c r="A15" s="4" t="inlineStr">
        <is>
          <t>Underwriting commission and expenses</t>
        </is>
      </c>
      <c r="B15" s="5" t="n">
        <v>8602166</v>
      </c>
    </row>
    <row r="16">
      <c r="A16" s="4" t="inlineStr">
        <is>
          <t>Warrants [Member]</t>
        </is>
      </c>
    </row>
    <row r="17">
      <c r="A17" s="3" t="inlineStr">
        <is>
          <t>Stockholders' Deficit (Textual)</t>
        </is>
      </c>
    </row>
    <row r="18">
      <c r="A18" s="4" t="inlineStr">
        <is>
          <t>Certificate of incorporation, description</t>
        </is>
      </c>
      <c r="B18" s="4" t="inlineStr">
        <is>
          <t>The Company issued warrants for the purchase of 55,560 shares of common stock to affiliates of the representative in the IPO. These warrants are exercisable at any time and from time to time, in whole or in part, beginning on January 26, 2021 until July 30, 2025, at a per share exercise price equal to $11.25.</t>
        </is>
      </c>
      <c r="D18" s="4" t="inlineStr">
        <is>
          <t>The Company issued to SBCC a ten-year warrant to purchase shares of the most senior capital stock of the Company equal to 5.0% of the outstanding equity securities of the Company on a fully-diluted basis for an aggregate price equal to $100. SBCC exercised this warrant for the purchase of 250,000 shares of common stock on August 4, 2020.</t>
        </is>
      </c>
      <c r="E18" s="4" t="inlineStr">
        <is>
          <t>the Company issued four-year warrants to purchase an aggregate of 400,000 shares of common stock to two investors at an exercise price of $12.00, subject to adjustments, which may be exercised on a cashless basis (See Note 10).</t>
        </is>
      </c>
    </row>
    <row r="19">
      <c r="A19" s="4" t="inlineStr">
        <is>
          <t>Common Stock [Member]</t>
        </is>
      </c>
    </row>
    <row r="20">
      <c r="A20" s="3" t="inlineStr">
        <is>
          <t>Stockholders' Deficit (Textual)</t>
        </is>
      </c>
    </row>
    <row r="21">
      <c r="A21" s="4" t="inlineStr">
        <is>
          <t>Share price per share</t>
        </is>
      </c>
      <c r="I21"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1</t>
        </is>
      </c>
    </row>
    <row r="3">
      <c r="A3" s="3" t="inlineStr">
        <is>
          <t>Commitments and Contingencies (Textual)</t>
        </is>
      </c>
    </row>
    <row r="4">
      <c r="A4" s="4" t="inlineStr">
        <is>
          <t>Asset purchase agreement, description</t>
        </is>
      </c>
      <c r="B4" s="4" t="inlineStr">
        <is>
          <t>Pursuant to the asset purchase agreement, Goedeker entitled to receive an earn out payment of $200,000 if the EBITDA (as defined in the asset purchase agreement) of the Goedeker Business for the trailing twelve (12) month period from April 5, 2022 is $2,500,000 or greater, and may be entitled to receive a partial earn out payment if the EBITDA of the Goedeker Business is less than $2,500,000 but greater than $1,50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Current Federal and State</t>
        </is>
      </c>
      <c r="D4" s="4" t="inlineStr">
        <is>
          <t xml:space="preserve"> </t>
        </is>
      </c>
      <c r="E4" s="4" t="inlineStr">
        <is>
          <t xml:space="preserve"> </t>
        </is>
      </c>
    </row>
    <row r="5">
      <c r="A5" s="4" t="inlineStr">
        <is>
          <t>Deferred Federal and State</t>
        </is>
      </c>
      <c r="D5" s="6" t="n">
        <v>698303</v>
      </c>
      <c r="E5" s="6" t="n">
        <v>-698303</v>
      </c>
    </row>
    <row r="6">
      <c r="A6" s="4" t="inlineStr">
        <is>
          <t>Total provision (benefit) for income taxes</t>
        </is>
      </c>
      <c r="B6" s="4" t="inlineStr">
        <is>
          <t xml:space="preserve"> </t>
        </is>
      </c>
      <c r="C6" s="5" t="n">
        <v>-435000</v>
      </c>
      <c r="D6" s="5" t="n">
        <v>698303</v>
      </c>
      <c r="E6" s="5" t="n">
        <v>-6983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 1)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Federal tax</t>
        </is>
      </c>
      <c r="D4" s="5" t="n">
        <v>-4382602</v>
      </c>
      <c r="E4" s="5" t="n">
        <v>-1229797</v>
      </c>
    </row>
    <row r="5">
      <c r="A5" s="4" t="inlineStr">
        <is>
          <t>State tax, net of Federal benefit</t>
        </is>
      </c>
      <c r="D5" s="6" t="n">
        <v>-891129</v>
      </c>
      <c r="E5" s="6" t="n">
        <v>-250059</v>
      </c>
    </row>
    <row r="6">
      <c r="A6" s="4" t="inlineStr">
        <is>
          <t>Change in warrant value</t>
        </is>
      </c>
      <c r="D6" s="6" t="n">
        <v>537535</v>
      </c>
      <c r="E6" s="4" t="inlineStr">
        <is>
          <t xml:space="preserve"> </t>
        </is>
      </c>
    </row>
    <row r="7">
      <c r="A7" s="4" t="inlineStr">
        <is>
          <t>Write-off of acquisition and other receivables</t>
        </is>
      </c>
      <c r="D7" s="6" t="n">
        <v>238540</v>
      </c>
      <c r="E7" s="4" t="inlineStr">
        <is>
          <t xml:space="preserve"> </t>
        </is>
      </c>
    </row>
    <row r="8">
      <c r="A8" s="4" t="inlineStr">
        <is>
          <t>Other</t>
        </is>
      </c>
      <c r="D8" s="6" t="n">
        <v>108439</v>
      </c>
      <c r="E8" s="6" t="n">
        <v>71971</v>
      </c>
    </row>
    <row r="9">
      <c r="A9" s="4" t="inlineStr">
        <is>
          <t>Valuation allowance</t>
        </is>
      </c>
      <c r="D9" s="6" t="n">
        <v>5087396</v>
      </c>
      <c r="E9" s="6" t="n">
        <v>5087396</v>
      </c>
    </row>
    <row r="10">
      <c r="A10" s="4" t="inlineStr">
        <is>
          <t>Total income tax provision (benefit)</t>
        </is>
      </c>
      <c r="B10" s="4" t="inlineStr">
        <is>
          <t xml:space="preserve"> </t>
        </is>
      </c>
      <c r="C10" s="5" t="n">
        <v>-435000</v>
      </c>
      <c r="D10" s="5" t="n">
        <v>698303</v>
      </c>
      <c r="E10" s="5" t="n">
        <v>-698303</v>
      </c>
    </row>
    <row r="11">
      <c r="A11" s="4" t="inlineStr">
        <is>
          <t>Effective tax rate</t>
        </is>
      </c>
      <c r="D11" s="4" t="inlineStr">
        <is>
          <t>(3.30%)</t>
        </is>
      </c>
      <c r="E11" s="4" t="inlineStr">
        <is>
          <t>11.92%</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Inventory</t>
        </is>
      </c>
      <c r="B3" s="5" t="n">
        <v>107398</v>
      </c>
      <c r="C3" s="5" t="n">
        <v>107398</v>
      </c>
    </row>
    <row r="4">
      <c r="A4" s="4" t="inlineStr">
        <is>
          <t>Accrued expenses</t>
        </is>
      </c>
      <c r="B4" s="6" t="n">
        <v>1589889</v>
      </c>
      <c r="C4" s="6" t="n">
        <v>792845</v>
      </c>
    </row>
    <row r="5">
      <c r="A5" s="4" t="inlineStr">
        <is>
          <t>Interest limitation</t>
        </is>
      </c>
      <c r="B5" s="6" t="n">
        <v>319698</v>
      </c>
      <c r="C5" s="6" t="n">
        <v>191886</v>
      </c>
    </row>
    <row r="6">
      <c r="A6" s="4" t="inlineStr">
        <is>
          <t>Other</t>
        </is>
      </c>
      <c r="B6" s="6" t="n">
        <v>6597</v>
      </c>
      <c r="C6" s="4" t="inlineStr">
        <is>
          <t xml:space="preserve"> </t>
        </is>
      </c>
    </row>
    <row r="7">
      <c r="A7" s="4" t="inlineStr">
        <is>
          <t>Lease liability</t>
        </is>
      </c>
      <c r="B7" s="6" t="n">
        <v>398820</v>
      </c>
      <c r="C7" s="6" t="n">
        <v>505591</v>
      </c>
    </row>
    <row r="8">
      <c r="A8" s="4" t="inlineStr">
        <is>
          <t>Loss carryforward</t>
        </is>
      </c>
      <c r="B8" s="6" t="n">
        <v>3791146</v>
      </c>
      <c r="C8" s="6" t="n">
        <v>339287</v>
      </c>
    </row>
    <row r="9">
      <c r="A9" s="4" t="inlineStr">
        <is>
          <t>Valuation allowance</t>
        </is>
      </c>
      <c r="B9" s="6" t="n">
        <v>-5796978</v>
      </c>
      <c r="C9" s="6" t="n">
        <v>-709582</v>
      </c>
    </row>
    <row r="10">
      <c r="A10" s="4" t="inlineStr">
        <is>
          <t>Total deferred tax assets</t>
        </is>
      </c>
      <c r="B10" s="6" t="n">
        <v>416595</v>
      </c>
      <c r="C10" s="6" t="n">
        <v>1227425</v>
      </c>
    </row>
    <row r="11">
      <c r="A11" s="3" t="inlineStr">
        <is>
          <t>Deferred tax liabilities</t>
        </is>
      </c>
    </row>
    <row r="12">
      <c r="A12" s="4" t="inlineStr">
        <is>
          <t>Other</t>
        </is>
      </c>
      <c r="B12" s="4" t="inlineStr">
        <is>
          <t xml:space="preserve"> </t>
        </is>
      </c>
      <c r="C12" s="6" t="n">
        <v>-94</v>
      </c>
    </row>
    <row r="13">
      <c r="A13" s="4" t="inlineStr">
        <is>
          <t>Right of use assets</t>
        </is>
      </c>
      <c r="B13" s="6" t="n">
        <v>-398820</v>
      </c>
      <c r="C13" s="6" t="n">
        <v>-505591</v>
      </c>
    </row>
    <row r="14">
      <c r="A14" s="4" t="inlineStr">
        <is>
          <t>Intangibles</t>
        </is>
      </c>
      <c r="B14" s="6" t="n">
        <v>-17775</v>
      </c>
      <c r="C14" s="6" t="n">
        <v>-23437</v>
      </c>
    </row>
    <row r="15">
      <c r="A15" s="4" t="inlineStr">
        <is>
          <t>Total deferred tax liabilities</t>
        </is>
      </c>
      <c r="B15" s="6" t="n">
        <v>-416595</v>
      </c>
      <c r="C15" s="6" t="n">
        <v>-529122</v>
      </c>
    </row>
    <row r="16">
      <c r="A16" s="4" t="inlineStr">
        <is>
          <t>Total net deferred income tax assets (liabilities)</t>
        </is>
      </c>
      <c r="B16" s="4" t="inlineStr">
        <is>
          <t xml:space="preserve"> </t>
        </is>
      </c>
      <c r="C16" s="5" t="n">
        <v>6983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Income Tax Disclosure [Abstract]</t>
        </is>
      </c>
    </row>
    <row r="3">
      <c r="A3" s="4" t="inlineStr">
        <is>
          <t>Net deferred tax asset (liability)</t>
        </is>
      </c>
      <c r="B3" s="5" t="n">
        <v>5796978</v>
      </c>
      <c r="C3" s="5" t="n">
        <v>1407885</v>
      </c>
    </row>
    <row r="4">
      <c r="A4" s="4" t="inlineStr">
        <is>
          <t>Valuation allowance</t>
        </is>
      </c>
      <c r="B4" s="5" t="n">
        <v>-5796978</v>
      </c>
      <c r="C4" s="5" t="n">
        <v>-7098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 forwards</t>
        </is>
      </c>
      <c r="B4" s="5" t="n">
        <v>15002557</v>
      </c>
      <c r="C4" s="5" t="n">
        <v>1593680</v>
      </c>
    </row>
    <row r="5">
      <c r="A5" s="4" t="inlineStr">
        <is>
          <t>Net change in the valuation allowance</t>
        </is>
      </c>
      <c r="B5" s="5" t="n">
        <v>4377815</v>
      </c>
      <c r="C5" s="5" t="n">
        <v>709582</v>
      </c>
    </row>
    <row r="6">
      <c r="A6" s="4" t="inlineStr">
        <is>
          <t>Expected rate of cumulative tax effect</t>
        </is>
      </c>
      <c r="B6" s="4" t="inlineStr">
        <is>
          <t>25.70%</t>
        </is>
      </c>
      <c r="C6" s="4" t="inlineStr">
        <is>
          <t>25.7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Details) - Subsequent Event [Member] - USD ($)</t>
        </is>
      </c>
      <c r="B1" s="2" t="inlineStr">
        <is>
          <t>Jan. 13, 2021</t>
        </is>
      </c>
      <c r="C1" s="2" t="inlineStr">
        <is>
          <t>Mar. 19, 2021</t>
        </is>
      </c>
    </row>
    <row r="2">
      <c r="A2" s="3" t="inlineStr">
        <is>
          <t>Subsequent Events (Textual)</t>
        </is>
      </c>
    </row>
    <row r="3">
      <c r="A3" s="4" t="inlineStr">
        <is>
          <t>Purchase agreement, description</t>
        </is>
      </c>
      <c r="C3" s="4" t="inlineStr">
        <is>
          <t>(i) in existence or committed on the closing date and which the Company has informed each Purchaser in writing prior to the closing date, (ii) in regard to transactions with unaffiliated third parties, made in the ordinary course of business, or (iii) in regard to transactions with unaffiliated third parties, not in excess of $50,000; or</t>
        </is>
      </c>
    </row>
    <row r="4">
      <c r="A4" s="4" t="inlineStr">
        <is>
          <t>Securities purchase agreement, description</t>
        </is>
      </c>
      <c r="C4" s="4" t="inlineStr">
        <is>
          <t>The Company entered into a Securities Purchase Agreement (the "Purchase Agreement") with two institutional investors (each, a "Purchaser" and together, the "Purchasers"), pursuant to which the Company issued to each Purchaser (i) a 10% OID senior secured promissory note in the principal amount of $2,750,000 (together, the "Notes") and (ii) a four-year warrant to purchase 200,000 shares of the Company's common stock at an exercise price of $12.00, subject to adjustments, which may be exercised on a cashless basis (together, the "Warrants"), for a purchase price of $2,500,000 each, or $5,000,000 in the aggregate. After deducting a placement fee and other expenses, the Company received net proceeds of $4,590,000.</t>
        </is>
      </c>
    </row>
    <row r="5">
      <c r="A5" s="4" t="inlineStr">
        <is>
          <t>Bear interest</t>
        </is>
      </c>
      <c r="C5" s="4" t="inlineStr">
        <is>
          <t>10.00%</t>
        </is>
      </c>
    </row>
    <row r="6">
      <c r="A6" s="4" t="inlineStr">
        <is>
          <t>Maturity date</t>
        </is>
      </c>
      <c r="C6" s="4" t="inlineStr">
        <is>
          <t>Dec. 19,
		2021</t>
        </is>
      </c>
    </row>
    <row r="7">
      <c r="A7" s="4" t="inlineStr">
        <is>
          <t>Total Gross proceeds</t>
        </is>
      </c>
      <c r="C7" s="5" t="n">
        <v>10000000</v>
      </c>
    </row>
    <row r="8">
      <c r="A8" s="4" t="inlineStr">
        <is>
          <t>Note conversion price, description</t>
        </is>
      </c>
      <c r="C8" s="4" t="inlineStr">
        <is>
          <t>The Company's assets and contain customary events of default. Upon, and during the continuance of, an event of default, the Notes are convertible, in whole or in part, at the option of the holder into shares of common stock at a conversion price equal to $12.00, or if lower, 80% of the lowest volume weighted average price for the twenty (20) consecutive trading days prior to the applicable conversion date, but in no event less than $9.00. The conversion price will be appropriately adjusted for any stock dividend, stock split, stock combination, reclassification or similar transaction that proportionately decreases or increases the common stock. In addition, if the Company sells or grants any common stock or securities convertible into or exchangeable for common stock or grants any right to reprice such securities at an effective price per share that is lower than the then conversion price, the conversion price shall be reduced to such price, subject to certain exceptions set forth in the Notes.</t>
        </is>
      </c>
    </row>
    <row r="9">
      <c r="A9" s="4" t="inlineStr">
        <is>
          <t>Lease agreement, description</t>
        </is>
      </c>
      <c r="B9" s="4" t="inlineStr">
        <is>
          <t>The Company entered into a lease agreement with Westgate 200, LLC for a new premises in St. Charles, Missouri. The lease is for a term of 63 months with two (2) options to renew for additional five (5) year periods and provides for a base rent of $4.35 per square foot per year with 2.5% annual increases and a three-month abatement, resulting in a base rent during the first year of $20,976.79 per month, increasing to a base rent during the fifth year of $23,146.80 per month. The Company must also pay its 29% pro rata portion of the property taxes, operating expenses and insurance costs and is also responsible to pay for the utilities used on the premises. In the event of late payment, interest shall accrue on the unpaid amount at the rate equal to the greater of (i) two (2) percentage points in excess of the prime lending rate as established by U.S. Bank, N.A., or (ii) the default rate applicable to the first priority mortgage in effect at the time such default interest rate is imposed.</t>
        </is>
      </c>
    </row>
    <row r="10">
      <c r="A10" s="4" t="inlineStr">
        <is>
          <t>Percentage of common stock outstanding</t>
        </is>
      </c>
      <c r="C10" s="4" t="inlineStr">
        <is>
          <t>4.99%</t>
        </is>
      </c>
    </row>
    <row r="11">
      <c r="A11" s="4" t="inlineStr">
        <is>
          <t>Exceeds of common stock outstanding</t>
        </is>
      </c>
      <c r="C11" s="4" t="inlineStr">
        <is>
          <t>9.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unaudited condensed consolidated financial statements of the Company and ACI have been prepared in accordance with generally accepted
accounting principles in the United States of America ("GAAP") and with the instructions to Article 8 of Regulation
S-X. In
the opinion of management, all adjustments considered necessary for a fair presentation have been included. Operating results
for the three months March 31,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 Principles
of Consolidation The
unaudited condensed consolidated financial statements include the accounts of the Company and its consolidated subsidiary, ACI.
All significant intercompany balances and transactions have been eliminated in consolidation. The Company does not have a majority
or minority interest in any other company, either consolidated or unconsolidated. 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March 31, 2021, restricted cash includes approximately $3,120,000 pledged to secure a note, $100,000 to secure a vendor letter
of credit and $6,874,932 withheld by credit card processors as security for the Company's customer refund claims and credit
card chargebacks. The cash pledged to secure the note payable will be released as the note is repaid, the cash pledged to secure
the letter of credit will be released when the vendor offers the Company credit terms, and the cash held by credit card processors
will be released at the discretion of the credit card companies. 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 collects the full sales price from the customer at the time the order is placed, which is recorded as customer deposits
on the accompanying consolidated balance sheet. The Company does not incur incremental costs obtaining purchase orders from customers,
however, if the Company did, because all the Company's contracts are less than a year in duration, any contract costs incurred
would be expensed rather than capitalized. The
revenue that the Company recognizes arises from orders it receives from its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March 31,
2021 2020
Appliance sales $ 10,273,393 $ 7,802,104
Furniture sales 2,327,834 1,281,836
Other sales 1,096,141 593,238
Total $ 13,697,368 $ 9,677,178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The
Company experiences operational trends which are primarily holidays such as Presidents Day, Memorial Day, July 4th, Labor Day,
Thanksgiving Day, and Christmas and Black Friday and Cyber Monday. Receivables Receivables
represent rebates receivable due from manufacturers from whom the Company purchases products and amounts due from credit card
processors that do not settle within two day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 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Machinery and equipment 5
Office equipment 5
Vehicles 5 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ree months ended March 31,
2021 and 2020. Intangible
Assets As
of March 31, 2021 and December 31,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At March 31, 2021 and December 31, 2020, there were no impairments in intangible or the right of use ("ROU") assets. Long-Lived
Assets The
Company reviews its property and equipment and any identifiable intangibles (including ROU asset)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March 31, 2021 and December 31, 2020, there were no impairments in long-lived assets. Lease
Liabilities Lease
liabilities and their corresponding ROU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OU asset for impairment whenever events or changes in circumstances indicate that the carrying amount of
the ROU asset may not be recoverable. When such events occur, the Company compares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Customer
Deposits Customer
deposits represent the amount collected from customers when an order is placed. The deposits are transferred to revenue when the
order ships to the customer or returned to the Company if the order is subsequently cancelled. Income
Taxes Under
the Company's accounting policies, the Company initially recognizes a tax position in its unaudited condensed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 Sales
Tax Liability On
June 21, 2018, the U.S. Supreme Court issued an opinion in South Dakota v. Wayfair, Inc., 138 S. Ct. 2080 (2018) Quill Corp v. North Dakota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three months ended March 31,
2021, the potentially dilutive securities were warrants for the purchase of 455,560 shares of common stock and options for the
purchase of 555,000 shares of common stock. The potentially dilutive securities for the three months ended March 31, 2020 were
warrants for the purchase of 250,000 shares of common stock. These potentially dilutive securities were excluded from diluted
loss per share. Reclassifications Certain
accounts have been reclassified to conform with classifications adopted in the period ended March 31, 2021. Such reclassifications
had no effect on net earnings or financial position. 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significant losses since its acquisition and has relied on cash on hand, external bank lines of credit,
proceeds from the IPO described below, issuance of third party and related party debt and the issuance of a note to support cashflow
from operations. For
the three months ended March 31, 2021, the Company incurred operating losses of approximately $3,280,686, cash flows used in operations
of $2,807,673 and negative working capital of $19,801,748. Management
has prepared estimates of operations for fiscal years 2021 and 2022 and believes that sufficient funds will be generated from
operations to fund its operations, and to service its debt obligations for one year from the date of the filing of these unaudited
condensed consolidated financial statements in the Company's Form 10-Q. As
described in Note 10 below, the Company received net proceeds of $4,590,000 from the sale of 10% OID senior secured promissory
notes due December 19, 2021 and warrants on March 19, 2021. These proceeds will supplement the Company's cash flow from
operations and provide additional liquidity. The
impact of COVID-19 on the Company's business has been considered in these assumptions; however, it is too early to know
the full impact of COVID-19 or its timing on a return to more normal operation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unaudited condensed consolidated financial statements, indicate improved operations and the
Company's ability to continue operations as a going concern. The Company has contingency plans to reduce or defer expenses
and cash outlays should operations not improve in the look forward period. Recent
Accounting Pronouncements Recently
Adopted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unaudited condensed consolidated financial statements.</t>
        </is>
      </c>
      <c r="C4" s="4" t="inlineStr">
        <is>
          <t>NOTE 2—SUMMARY OF SIGNIFICANT ACCOUNTING POLICIES Basis of Presentation The consolidated financial statements of the Company
and ACI have been prepared in accordance with generally accepted accounting principles in the United States of America ("GAAP")
and are presented in US dollars. Management has analyzed the impact of the Coronavirus
pandemic ("COVID-19") on its consolidated financial statements as of December 31, 2020 and has determined that the changes to
its significant judgments and estimates did not have a material impact with respect to goodwill, intangible assets or long-lived assets. Principles of Consolidation The consolidated financial statements include the
accounts of the Company and its consolidated subsidiary, ACI. All significant intercompany balances and transactions have been eliminated
in consolidation. The Company does not have a majority or minority interest in any other company, either consolidated or unconsolidated. 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 Predecessor
and Successor Reporting The acquisition of Goedeker,
as described in Note 1, was accounted for under the acquisition method of accounting in accordance with GAAP. For the purpose of financial
reporting, Goedeker was deemed to be the predecessor company and the Company is deemed to be the successor company in accordance with
the rules and regulations issued by the Securities and Exchange Commission. The assets and liabilities of Goedeker were recorded at their
respective fair values as of the acquisition date. Fair value adjustments related to the transaction are reflected in the books of the
Company, resulting in assets and liabilities of the Company being recorded at fair value at April 6, 2019. Therefore, the Company's financial
information prior to the transaction is not comparable to its financial information subsequent to the transaction. As a result of the impact
of pushdown accounting, the consolidated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Restricted cash includes $3,298,529 pledged to secure
a note, $100,000 to secure a vendor letter of credit and $5,578,658 withheld by credit card processors as security for the Company's customer
refund claims and credit card chargebacks. The cash pledged to secure the note payable will be released as the note is repaid, the cash
pledged to secure the letter of credit will be released when the vendor offers the Company credit terms, and the cash held by credit card
processors will be released at the discretion of the credit card companies. 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 collects the full sales price from the
customer at the time the order is placed, which is recorded as customer deposits on the accompanying consolidated balance sheet. The Company
does not incur incremental costs obtaining purchase orders from customers, however, if the Company did, because all the Company's contracts
are less than a year in duration, any contract costs incurred would be expensed rather than capitalized. The revenue that the Company recognizes arises from
orders it receives from its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Successor Predecessor
Year Ended Period from Period from
Appliance sales $ 40,113,568 $ 28,487,053 $ 9,784,525
Furniture sales 11,800,277 4,405,866 2,456,085
Other sales 3,219,808 1,775,193 706,291
Total $ 55,133,653 $ 34,668,112 $ 12,946,901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The Company experiences operational trends which are
primarily holidays such as Presidents Day, Memorial Day, July 4th, Labor Day, Thanksgiving Day, and Christmas and Black Friday and Cyber
Monday. Receivables Receivables represent rebates receivable due from
manufacturers from whom the Company purchases products and amounts due from credit card processors that do not settle within two days.
Rebates receivable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s. Uncollectible balances are expensed in the
period it is determined to be uncollectible. 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 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Machinery and equipment 5
Office equipment 5
Vehicles 5 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s ended December 31, 2020 and 2019. Intangible Assets As of December 31, 2020 and 2019,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At December 31, 2020 and 2019, there were no impairments in intangible or the right of use ("ROU")
assets. Long-Lived Assets The Company reviews its property and equipment and
any identifiable intangibles (including ROU asset)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December 31, 2020 and 2019, there were no impairments in long-lived
assets. Lease Liabilities Lease liabilities and their corresponding ROU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OU asset for impairment whenever
events or changes in circumstances indicate that the carrying amount of the ROU asset may not be recoverable. When such events occur,
the Company compares the carrying amount of the ROU asset to the undiscounted expected future cash flows related to the ROU asset. If
the comparison indicates that an impairment exists, the amount of the impairment is calculated as the difference between the excess of
the carrying amount over the fair value of the ROU asset. If a readily determinable market price does not exist, fair value is estimated
using discounted expected cash flows attributable to the ROU asset.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Customer Deposits Customer deposits represent the amount collected from
customers when an order is placed. The deposits are transferred to revenue when the order ships to the customer or returned to the Company
if the order is subsequently cancelled. Derivative Instrument Liability The Company accounts for derivative instruments in
accordance with ASC 815, Derivatives and Hedging Income Taxes Under the Company's accounting policies, the Company
initially recognizes a tax position in its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 Sales Tax Liability On June 21, 2018, the U.S. Supreme Court issued an
opinion in South Dakota v. Wayfair, Inc., 138 S. Ct. 2080 (2018) Quill Corp v. North Dakota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year ended December 31, 2020, the potentially dilutive securities were warrants for the purchase of 55,560
shares of common stock issued to affiliates of the underwriter in its initial public offering described below and options for the purchase
of 555,000 shares of common stock. For the year ended December 31, 2019, the potentially dilutive securities were penny warrants for the
purchase of 250,000 shares of common stock, which were included in basic loss per share, but excluded from diluted loss per share. Reclassifications Certain accounts have been reclassified to conform
with classifications adopted in the period ended December 31, 2020. Such reclassifications had no effect on net earnings or financial
position.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significant losses since
its acquisition and has relied on cash on hand, external bank lines of credit, proceeds from the IPO described below, issuance of third
party and related party debt and the issuance of a note to support cashflow from operations. For the year ended December 31, 2020, the Company
incurred operating losses of approximately $14.4 million, cash flows from operations of $5.4 million, and negative working capital of
$17.5 million. Management has prepared estimates of operations for
fiscal years 2021 and 2022 and believes that sufficient funds will be generated from operations to fund its operations, and to service
its debt obligations for one year from the date of the filing of these consolidated financial statements in the Company's 10-K. On August 4, 2020, the Company completed an initial
public offering of its common stock, pursuant to which the Company sold 1,111,200 shares of its common stock, at a purchase price of $9.00
per share, for total gross proceeds of $10,000,800 (the "IPO"). After deducting the underwriting commission and offering expenses,
the Company received net proceeds of $8,602,166. The Company used a portion of the proceeds from the IPO to pay off certain debt as described
below. As described in Note 19 below, the Company received net proceeds of $4,590,000
from the sale of 10% OID senior secured promissory note and warrants on March 19, 2021. These proceeds will supplement the Company's cash
flow from operations and provide additional liquidity. The impact of COVID-19 on the Company's business has
been considered in these assumptions; however, it is too early to know the full impact of COVID-19 or its timing on a return to more normal
operation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 The Company has contingency
plans to reduce or defer expenses and cash outlays should operations not improve in the look forward period. Recent Accounting Pronouncements Recently Adopted In February 2016, the FASB issued ASU No. 2016-02, Leases
(Topic 842) In June 2018, the FASB issued Accounting Standards
Update ("ASU") 2018-07, Compensation-Stock Compensation (Topic 718): Improvements to Nonemployee Share-Based Payment
Accounting, Compensation
- Stock Compensation In February 2018, the FASB issued ASU 2018-02, Income
Statement-Reporting Comprehensive Income (Topic 220): Reclassification of Certain Tax Effects from Accumulated Other Comprehensive Income In August 2017, the FASB issued ASU 2017-12, Derivatives
and Hedging (Topic 815): Targeted Improvements to Accounting for Hedging Activities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statement of Financial Statements</t>
        </is>
      </c>
      <c r="B1" s="2" t="inlineStr">
        <is>
          <t>3 Months Ended</t>
        </is>
      </c>
      <c r="C1" s="2" t="inlineStr">
        <is>
          <t>12 Months Ended</t>
        </is>
      </c>
    </row>
    <row r="2">
      <c r="B2" s="2" t="inlineStr">
        <is>
          <t>Mar. 31, 2021</t>
        </is>
      </c>
      <c r="C2" s="2" t="inlineStr">
        <is>
          <t>Dec. 31, 2020</t>
        </is>
      </c>
    </row>
    <row r="3">
      <c r="A3" s="3" t="inlineStr">
        <is>
          <t>Restatement of Financial Statements [Abstract]</t>
        </is>
      </c>
    </row>
    <row r="4">
      <c r="A4" s="4" t="inlineStr">
        <is>
          <t>RESTATEMENT OF FINANCIAL STATEMENTS</t>
        </is>
      </c>
      <c r="B4" s="4" t="inlineStr">
        <is>
          <t xml:space="preserve">NOTE
3—RESTATEMENT OF FINANCIAL STATEMENTS The
Company restated its previously issued financial statements as for the three months ended March 31, 2020 to reflect the modification
of a sales tax liability. The Company determined that it should accrue a liability for potential 2020 sales taxes that might be
payable to the states in which it operates as a result of the Wayfair decision (See Note 2 – Sales Tax Liability). Accordingly,
the Company accrued a liability of $921,900, representing a potential liability for sales taxes and penalties of $873,200 and
interest expense of $48,700. The
following tables summarize the effect of the restatement on the specific items presented in the Company's previously reported
financial statements: 1847
GOEDEKER INC. STATEMENTS
OF OPERATIONS Three
Months Ended March 31, 2020
As Filed Adjustments As Restated
Gross profit $ 1,566,008 $ - $ 1,566,008
Operating Expenses
General and administrative 566,640 873,200 1,439,840
Total Operating Expenses 2,881,141 873,200 3,754,341
LOSS FROM OPERATIONS (1,315,133 ) (873,200 ) (2,188,333 )
Total Other Income (Expense) (404,987 ) (48,700 ) (453,687 )
NET LOSS BEFORE INCOME TAXES (1,720,120 ) (921,900 ) (2,642,020 )
INCOME TAX BENEFIT (EXPENSE) 435,000 - 435,000
NET LOSS $ (1,285,120 ) $ (921,900 ) $ (2,207,020 )
LOSS PER COMMON SHARE – BASIC AND DILUTED $ (0.26 ) $ (0.44 )
WEIGHTED-AVERAGE NUMBER OF COMMON SHARES OUTSTANDING – BASIC AND DILUTED 5,000,000 5,000,000 1847
GOEDEKER INC. STATEMENTS
OF STOCKHOLDERS' EQUITY (DEFICIT) Three
Months Ended March 31, 2020
Common Stock Additional Accumulated Total
Shares Amount Capital Deficit Deficit
As Filed:
Balance, January 1, 2020 4,750,000 $ 475 $ 1,079,179 $ (2,068,150 ) $ (795,954 )
Net loss - - - (1,285,120 ) (1,285,120 )
Balance, March 31, 2020 4,750,000 $ 475 $ 1,079,179 $ (3,353,270 ) $ (2,081,074 )
As Restated:
Balance, January 1, 2020 4,750,000 $ 475 $ 1,079,179 $ (5,157,871 ) $ (4,078,217 )
Net loss - - - (2,207,020 ) (2,207,020 )
Balance, March 31, 2020 4,750,000 $ 475 $ 1,079,179 $ (7,364,891 ) $ (6,285,237 ) 1847
GOEDEKER INC. STATEMENTS
OF CASH FLOWS Three
Months Ended March 31, 2020
As Filed Adjustments As Restated
CASH FLOWS FROM OPERATING ACTIVITIES
Net loss $ (1,285,120 ) $ (921,900 ) $ (2,207,020 )
Accounts payable and accrued expenses 520,364 921,900 1,442,264
Net cash provided by (used in) operating activities 958,356 - 958,356
CASH FLOWS FROM INVESTING ACTIVITIES
Net cash used in investing activities - - -
CASH FLOWS FROM FINANCING ACTIVITIES
Net cash provided by (used in) financing activities (775,158 ) - (775,158 )
NET CHANGE IN CASH AND RESTRICTED CASH 183,198 - 183,198
CASH AND RESTRICTED CASH, BEGINNING OF PERIOD 64,470 - 64,470
CASH AND RESTRICTED CASH, END OF PERIOD $ 247,668 $ - $ 247,668 </t>
        </is>
      </c>
      <c r="C4" s="4" t="inlineStr">
        <is>
          <t xml:space="preserve">NOTE 3—RESTATEMENT OF FINANCIAL STATEMENTS The Company restated its previously issued
financial statements as of and for the year ended December 31, 2019 to reflect the modification of a sales tax liability and purchase
accounting adjustments:
(1) The Company determined that it should accrue a liability for potential 2019 sales taxes that might
be payable to the states in which it operates as a result of the Wayfair decision (See Note 2 – Sales Tax Liability). Accordingly,
the Company accrued a liability of $2,910,200, representing a potential liability for sales taxes and penalties of $2,808,000 and
interest expense of $102,200.
(2) The Company adjusted the fair value of ownership interests in Holdco that were transferred to seller
and the value of liabilities assumed in the April 5, 2019 acquisition (see Note 10) resulting in a $372,063 reduction in Goodwill;
a $192,542 reduction in Additional Paid in Capital, and $179,521 reduction in liabilities assumed, which was recognized as a general
and administrative expense. The following tables summarize the effect
of the restatement on the specific items presented in our historical financial statements included in our previously reported December
31, 2019 financial statements: 1847 GOEDEKER INC.
December 31, Adjustments December 31,
ASSETS
Total Current Assets 4,494,402 - 4,494,402
Goodwill 4,976,016 (2) (372,063 ) 4,603,953
TOTAL ASSETS $ 14,278,926 $ (372,063 ) $ 13,906,863
LIABILITIES AND STOCKHOLDERS' DEFICIT
Current Liabilities
Accounts payable and accrued expenses $ 2,465,220 (1) $ 2,910,200 $ 5,375,420
Total Current Liabilities 11,215,028 2,910,200 14,125,228
TOTAL LIABILITIES 15,074,880 2,910,200 17,985,080
Stockholders' Deficit
Additional paid-in capital 1,271,721 (2) (192,542 ) 1,079,179
Accumulated deficit (2,068,150 ) (1) (2,910,200 ) (5,157,871 )
(2) (179,521 )
Total Stockholders' Deficit (795,954 ) (3,282,263 ) (4,078,217 )
TOTAL LIABILITIES AND STOCKHOLDERS' DEFICIT 14,278,926 $ (372,063 ) $ 13,906,863 1847 GOEDEKER INC.
Period from Adjustments Period from
Gross profit 6,071,983 - 6,071,983
Operating Expenses
General and administrative 1,741,050 (1) 2,808,000 4,728,571
(2) 179,521
Total Operating Expenses 7,789,221 2,987,521 10,776,742
LOSS FROM OPERATIONS (1,717,238 ) (2,987,521 ) (4,704,759 )
Total Other Income (Expense) (1,049,215 ) (102,200 ) (1,151,415 )
NET LOSS BEFORE INCOME TAXES (2,766,453 ) (3,089,721 ) (5,856,174 )
INCOME TAX BENEFIT (EXPENSE) 698,303 - 698,303
NET LOSS $ (2,068,150 ) $ (3,089,721 ) $ (5,157,871 )
LOSS PER COMMON SHARE – BASIC AND DILUTED $ (0.41 ) $ (1.03 )
WEIGHTED-AVERAGE NUMBER OF COMMON SHARES OUTSTANDING – BASIC AND DILUTED 5,000,000 5,000,000 1847 GOEDEKER INC.
Common Stock Additional Accumulated Total
Shares Amount Capital Deficit (Deficit)
As Filed:
Capital contribution by Holdco for the acquisition of Goedeker Television Co. 4,750,000 475 979,048 - 979,523
Net loss for the period from April 6, 2019 through December 31, 2019 - - - (2,068,150 ) (2,068,150 )
Balance, December 31, 2019 4,750,000 $ 475 $ 1,272,195 $ (2,068,150 ) $ (795,954 )
As Restated:
Capital contribution by Holdco for the acquisition of Goedeker Television Co. 4,750,000 475 786,506 - 786,981
Net loss for the period from April 6, 2019 through December 31, 2019 - - - (5,157,871 ) (5,157,871 )
Balance, December 31, 2019 4,750,000 $ 475 $ 1,079,179 $ (5,157,871 ) $ (4,078,217 ) 1847 GOEDEKER INC.
Period
from Adjustments Period
from
CASH FLOWS FROM OPERATING ACTIVITIES
Net loss $ (2,068,150 ) (1) $ (2,910,200 ) $ (5,157,871 )
(2) (179,521 )
Accounts payable and accrued expenses (1,464,657 ) (1) 2,910,200
(2) 179,521 1,625,064
Net cash provided by (used in) operating activities (2,299,215 ) - (2,299,215 )
CASH FLOWS FROM INVESTING ACTIVITIES
Net cash used in investing activities (2,200 ) (2,200)
CASH FLOWS FROM FINANCING ACTIVITIES
Net cash provided by financing activities 2,772,723 - 2,772,723
NET CHANGE IN CASH AND RESTRICTED CASH 471,308 - 471,308
CASH AND RESTRICTED CASH, BEGINNING OF YEAR - - -
CASH AND RESTRICTED CASH, END OF YEAR $ 471,308 $ - $ 471,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8:04:15Z</dcterms:created>
  <dcterms:modified xmlns:dcterms="http://purl.org/dc/terms/" xmlns:xsi="http://www.w3.org/2001/XMLSchema-instance" xsi:type="dcterms:W3CDTF">2021-05-24T08:04:15Z</dcterms:modified>
</cp:coreProperties>
</file>